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statement of Previously Issue" sheetId="8" state="visible" r:id="rId8"/>
    <sheet xmlns:r="http://schemas.openxmlformats.org/officeDocument/2006/relationships" name="Restatement of Previously Iss_2" sheetId="9" state="visible" r:id="rId9"/>
    <sheet xmlns:r="http://schemas.openxmlformats.org/officeDocument/2006/relationships" name="Liquidity" sheetId="10" state="visible" r:id="rId10"/>
    <sheet xmlns:r="http://schemas.openxmlformats.org/officeDocument/2006/relationships" name="Business Combinations" sheetId="11" state="visible" r:id="rId11"/>
    <sheet xmlns:r="http://schemas.openxmlformats.org/officeDocument/2006/relationships" name="Variable Interest Entities" sheetId="12" state="visible" r:id="rId12"/>
    <sheet xmlns:r="http://schemas.openxmlformats.org/officeDocument/2006/relationships" name="Agreements and Transactions wit"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amp; Goodwill"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Equity-Based Compensatio" sheetId="21" state="visible" r:id="rId21"/>
    <sheet xmlns:r="http://schemas.openxmlformats.org/officeDocument/2006/relationships" name="Unit Purchase Options and Warra"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atement of Previously Iss_3" sheetId="28" state="visible" r:id="rId28"/>
    <sheet xmlns:r="http://schemas.openxmlformats.org/officeDocument/2006/relationships" name="Restatement of Previously Iss_4" sheetId="29" state="visible" r:id="rId29"/>
    <sheet xmlns:r="http://schemas.openxmlformats.org/officeDocument/2006/relationships" name="Business Combinations (Tables)" sheetId="30" state="visible" r:id="rId30"/>
    <sheet xmlns:r="http://schemas.openxmlformats.org/officeDocument/2006/relationships" name="Variable Interest Entities (Tab" sheetId="31" state="visible" r:id="rId31"/>
    <sheet xmlns:r="http://schemas.openxmlformats.org/officeDocument/2006/relationships" name="Agreements and Transactions w_2"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Intangible Assets &amp; Goodwill (T" sheetId="35" state="visible" r:id="rId35"/>
    <sheet xmlns:r="http://schemas.openxmlformats.org/officeDocument/2006/relationships" name="Leases (Tables)" sheetId="36" state="visible" r:id="rId36"/>
    <sheet xmlns:r="http://schemas.openxmlformats.org/officeDocument/2006/relationships" name="Notes Payable (Tables)" sheetId="37" state="visible" r:id="rId37"/>
    <sheet xmlns:r="http://schemas.openxmlformats.org/officeDocument/2006/relationships" name="Equity-Based Compensatio (Table" sheetId="38" state="visible" r:id="rId38"/>
    <sheet xmlns:r="http://schemas.openxmlformats.org/officeDocument/2006/relationships" name="Unit Purchase Options and War_2" sheetId="39" state="visible" r:id="rId39"/>
    <sheet xmlns:r="http://schemas.openxmlformats.org/officeDocument/2006/relationships" name="Income Taxes (Tables)" sheetId="40" state="visible" r:id="rId40"/>
    <sheet xmlns:r="http://schemas.openxmlformats.org/officeDocument/2006/relationships" name="Subsequent Events (Tables)" sheetId="41" state="visible" r:id="rId41"/>
    <sheet xmlns:r="http://schemas.openxmlformats.org/officeDocument/2006/relationships" name="Schedule of Earnings Per Share " sheetId="42" state="visible" r:id="rId42"/>
    <sheet xmlns:r="http://schemas.openxmlformats.org/officeDocument/2006/relationships" name="Schedule of Antidilutive Securi" sheetId="43" state="visible" r:id="rId43"/>
    <sheet xmlns:r="http://schemas.openxmlformats.org/officeDocument/2006/relationships" name="Summary of Significant Accoun_4" sheetId="44" state="visible" r:id="rId44"/>
    <sheet xmlns:r="http://schemas.openxmlformats.org/officeDocument/2006/relationships" name="Schedule of Consolidated Financ" sheetId="45" state="visible" r:id="rId45"/>
    <sheet xmlns:r="http://schemas.openxmlformats.org/officeDocument/2006/relationships" name="Schedule of Unaudited Interim C" sheetId="46" state="visible" r:id="rId46"/>
    <sheet xmlns:r="http://schemas.openxmlformats.org/officeDocument/2006/relationships" name="Liquidity (Details Narrative)" sheetId="47" state="visible" r:id="rId47"/>
    <sheet xmlns:r="http://schemas.openxmlformats.org/officeDocument/2006/relationships" name="Schedule of Allocation of Purch" sheetId="48" state="visible" r:id="rId48"/>
    <sheet xmlns:r="http://schemas.openxmlformats.org/officeDocument/2006/relationships" name="Schedule of Pro Forma Financial" sheetId="49" state="visible" r:id="rId49"/>
    <sheet xmlns:r="http://schemas.openxmlformats.org/officeDocument/2006/relationships" name="Business Combinations (Details " sheetId="50" state="visible" r:id="rId50"/>
    <sheet xmlns:r="http://schemas.openxmlformats.org/officeDocument/2006/relationships" name="Schedule of Investments in Unco" sheetId="51" state="visible" r:id="rId51"/>
    <sheet xmlns:r="http://schemas.openxmlformats.org/officeDocument/2006/relationships" name="Schedule of Earnings from Inves" sheetId="52" state="visible" r:id="rId52"/>
    <sheet xmlns:r="http://schemas.openxmlformats.org/officeDocument/2006/relationships" name="Schedule of Financial Informati" sheetId="53" state="visible" r:id="rId53"/>
    <sheet xmlns:r="http://schemas.openxmlformats.org/officeDocument/2006/relationships" name="Variable Interest Entities (Det" sheetId="54" state="visible" r:id="rId54"/>
    <sheet xmlns:r="http://schemas.openxmlformats.org/officeDocument/2006/relationships" name="Summary of Transaction with Var" sheetId="55" state="visible" r:id="rId55"/>
    <sheet xmlns:r="http://schemas.openxmlformats.org/officeDocument/2006/relationships" name="Summary of Balances with Variab" sheetId="56" state="visible" r:id="rId56"/>
    <sheet xmlns:r="http://schemas.openxmlformats.org/officeDocument/2006/relationships" name="Schedule of Inventory (Details)" sheetId="57" state="visible" r:id="rId57"/>
    <sheet xmlns:r="http://schemas.openxmlformats.org/officeDocument/2006/relationships" name="Schedule of Estimated Useful Li" sheetId="58" state="visible" r:id="rId58"/>
    <sheet xmlns:r="http://schemas.openxmlformats.org/officeDocument/2006/relationships" name="Schedule of Property and Equipm" sheetId="59" state="visible" r:id="rId59"/>
    <sheet xmlns:r="http://schemas.openxmlformats.org/officeDocument/2006/relationships" name="Property and Equipment (Details" sheetId="60" state="visible" r:id="rId60"/>
    <sheet xmlns:r="http://schemas.openxmlformats.org/officeDocument/2006/relationships" name="Schedule of Finite-Lived Intang" sheetId="61" state="visible" r:id="rId61"/>
    <sheet xmlns:r="http://schemas.openxmlformats.org/officeDocument/2006/relationships" name="Intangible Assets &amp; Goodwill (D" sheetId="62" state="visible" r:id="rId62"/>
    <sheet xmlns:r="http://schemas.openxmlformats.org/officeDocument/2006/relationships" name="Schedule of Lease Components (D" sheetId="63" state="visible" r:id="rId63"/>
    <sheet xmlns:r="http://schemas.openxmlformats.org/officeDocument/2006/relationships" name="Schedule of Future Minimum Leas" sheetId="64" state="visible" r:id="rId64"/>
    <sheet xmlns:r="http://schemas.openxmlformats.org/officeDocument/2006/relationships" name="Leases (Details Narrative)" sheetId="65" state="visible" r:id="rId65"/>
    <sheet xmlns:r="http://schemas.openxmlformats.org/officeDocument/2006/relationships" name="Schedule of Notes Payable (Deta" sheetId="66" state="visible" r:id="rId66"/>
    <sheet xmlns:r="http://schemas.openxmlformats.org/officeDocument/2006/relationships" name="Schedule of Notes Payable (De_2" sheetId="67" state="visible" r:id="rId67"/>
    <sheet xmlns:r="http://schemas.openxmlformats.org/officeDocument/2006/relationships" name="Notes Payable (Details Narrativ" sheetId="68" state="visible" r:id="rId68"/>
    <sheet xmlns:r="http://schemas.openxmlformats.org/officeDocument/2006/relationships" name="Related Party Transactions (Det" sheetId="69" state="visible" r:id="rId69"/>
    <sheet xmlns:r="http://schemas.openxmlformats.org/officeDocument/2006/relationships" name="Stockholders_ Equity (Details N" sheetId="70" state="visible" r:id="rId70"/>
    <sheet xmlns:r="http://schemas.openxmlformats.org/officeDocument/2006/relationships" name="Schedule of Stock Options Activ" sheetId="71" state="visible" r:id="rId71"/>
    <sheet xmlns:r="http://schemas.openxmlformats.org/officeDocument/2006/relationships" name="Schedule of Share-Based Payment" sheetId="72" state="visible" r:id="rId72"/>
    <sheet xmlns:r="http://schemas.openxmlformats.org/officeDocument/2006/relationships" name="Schedule of Share Based Payment" sheetId="73" state="visible" r:id="rId73"/>
    <sheet xmlns:r="http://schemas.openxmlformats.org/officeDocument/2006/relationships" name="Schedule of Aggregate Restricte" sheetId="74" state="visible" r:id="rId74"/>
    <sheet xmlns:r="http://schemas.openxmlformats.org/officeDocument/2006/relationships" name="Equity-Based Compensatio (Detai" sheetId="75" state="visible" r:id="rId75"/>
    <sheet xmlns:r="http://schemas.openxmlformats.org/officeDocument/2006/relationships" name="Schedule of Unit Purchase Optio" sheetId="76" state="visible" r:id="rId76"/>
    <sheet xmlns:r="http://schemas.openxmlformats.org/officeDocument/2006/relationships" name="Schedule of Warrants Activity (" sheetId="77" state="visible" r:id="rId77"/>
    <sheet xmlns:r="http://schemas.openxmlformats.org/officeDocument/2006/relationships" name="Unit Purchase Options and War_3" sheetId="78" state="visible" r:id="rId78"/>
    <sheet xmlns:r="http://schemas.openxmlformats.org/officeDocument/2006/relationships" name="Schedule of Components of Incom" sheetId="79" state="visible" r:id="rId79"/>
    <sheet xmlns:r="http://schemas.openxmlformats.org/officeDocument/2006/relationships" name="Schedule of Effective Income Ta" sheetId="80" state="visible" r:id="rId80"/>
    <sheet xmlns:r="http://schemas.openxmlformats.org/officeDocument/2006/relationships" name="Schedule of Deferred Tax Assets" sheetId="81" state="visible" r:id="rId81"/>
    <sheet xmlns:r="http://schemas.openxmlformats.org/officeDocument/2006/relationships" name="Income Taxes (Details Narrative" sheetId="82" state="visible" r:id="rId82"/>
    <sheet xmlns:r="http://schemas.openxmlformats.org/officeDocument/2006/relationships" name="Commitments and Contingencies (" sheetId="83" state="visible" r:id="rId83"/>
    <sheet xmlns:r="http://schemas.openxmlformats.org/officeDocument/2006/relationships" name="Schedule of Closing Price for N"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00_);_(&quot;$ &quot;(#,##0.00000)"/>
    <numFmt numFmtId="171" formatCode="#,##0.00000_);(#,##0.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Nov.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3 to Form 10-K (this “Amendment”
or “Amendment No. 3”) amends the Annual Report on Form 10-K for the fiscal year ended December 31, 2023 originally filed on
April 16, 2024 (the “Original Filing”) and amended on April 17, 2024 (the “First Amendment”) and on April 29,
2024 (the “Second Amendment”) by NAYA Biosciences, Inc., a Nevada corporation formerly known as INVO Bioscience, Inc. (“NAYA,”
the” Company,” “we,” or “us”). We are filing this Amendment to restate our financial statements as
of and for the periods ending December 31, 2023, September 30, 2023, June 30, 2023,
March 31, 2023, December 31, 2022, September 30, 2022, June 30, 2022, March 31, 2022, December 31, 2021, September 30, 2021, and June
30, 2021 (collectively, the “Previous Financial Statements”). The Previous Financial Statements are restated to correct
the discount rates for the valuation of the Company’s right of use asset and corresponding lease liability in each of the Previous
Financial Statements. In each of the Previous Financial Statements, the Company had incorrectly used the applicable federal rate rather
than the Company’s incremental borrowing rate.The impact of this error is limited to the Company’s
assets and liabilities, and the error did not impact the Company’s revenue, results of operation, earnings (loss) per share, or
net equity. The error has not resulted in any change to the Company’s business plan or operations and does not impact any regulatory
requirements or management compensation.
This Amendment
does not reflect events occurring after the filing of our Original Filing, or modify or update those disclosures, except as disclosed
in our financial statement footnote subsequent event disclosures. The following sections of our Original Filing have been amended:
● Part
II - Item 8 - Financial Statements and Supplementary Data; and
● Part
II - Item 9A – Controls and Procedures
This Amendment
has been signed as of a current date and all certifications of our Chief Executive Officer and Chief Financial Officer are given as of
a current date. Accordingly, this Amendment should be read in conjunction with our filings made with the Securities and Exchange Commission
subsequent to the filing of the Original Filing, the First Amendment, and the Second Amendment.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9701</t>
        </is>
      </c>
      <c r="C13" s="4" t="inlineStr">
        <is>
          <t xml:space="preserve"> </t>
        </is>
      </c>
      <c r="D13" s="4" t="inlineStr">
        <is>
          <t xml:space="preserve"> </t>
        </is>
      </c>
    </row>
    <row r="14">
      <c r="A14" s="4" t="inlineStr">
        <is>
          <t>Entity Registrant Name</t>
        </is>
      </c>
      <c r="B14" s="4" t="inlineStr">
        <is>
          <t>NAYA
BIOSCIENCES, INC.</t>
        </is>
      </c>
      <c r="C14" s="4" t="inlineStr">
        <is>
          <t xml:space="preserve"> </t>
        </is>
      </c>
      <c r="D14" s="4" t="inlineStr">
        <is>
          <t xml:space="preserve"> </t>
        </is>
      </c>
    </row>
    <row r="15">
      <c r="A15" s="4" t="inlineStr">
        <is>
          <t>Entity Central Index Key</t>
        </is>
      </c>
      <c r="B15" s="4" t="inlineStr">
        <is>
          <t>0001417926</t>
        </is>
      </c>
      <c r="C15" s="4" t="inlineStr">
        <is>
          <t xml:space="preserve"> </t>
        </is>
      </c>
      <c r="D15" s="4" t="inlineStr">
        <is>
          <t xml:space="preserve"> </t>
        </is>
      </c>
    </row>
    <row r="16">
      <c r="A16" s="4" t="inlineStr">
        <is>
          <t>Entity Tax Identification Number</t>
        </is>
      </c>
      <c r="B16" s="4" t="inlineStr">
        <is>
          <t>20-4036208</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5582
Broadcast Court</t>
        </is>
      </c>
      <c r="C18" s="4" t="inlineStr">
        <is>
          <t xml:space="preserve"> </t>
        </is>
      </c>
      <c r="D18" s="4" t="inlineStr">
        <is>
          <t xml:space="preserve"> </t>
        </is>
      </c>
    </row>
    <row r="19">
      <c r="A19" s="4" t="inlineStr">
        <is>
          <t>Entity Address, City or Town</t>
        </is>
      </c>
      <c r="B19" s="4" t="inlineStr">
        <is>
          <t>Sarasot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4240</t>
        </is>
      </c>
      <c r="C21" s="4" t="inlineStr">
        <is>
          <t xml:space="preserve"> </t>
        </is>
      </c>
      <c r="D21" s="4" t="inlineStr">
        <is>
          <t xml:space="preserve"> </t>
        </is>
      </c>
    </row>
    <row r="22">
      <c r="A22" s="4" t="inlineStr">
        <is>
          <t>City Area Code</t>
        </is>
      </c>
      <c r="B22" s="4" t="inlineStr">
        <is>
          <t>(978)</t>
        </is>
      </c>
      <c r="C22" s="4" t="inlineStr">
        <is>
          <t xml:space="preserve"> </t>
        </is>
      </c>
      <c r="D22" s="4" t="inlineStr">
        <is>
          <t xml:space="preserve"> </t>
        </is>
      </c>
    </row>
    <row r="23">
      <c r="A23" s="4" t="inlineStr">
        <is>
          <t>Local Phone Number</t>
        </is>
      </c>
      <c r="B23" s="4" t="inlineStr">
        <is>
          <t>878-9505</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NAY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072404</v>
      </c>
    </row>
    <row r="36">
      <c r="A36" s="4" t="inlineStr">
        <is>
          <t>Entity Common Stock, Shares Outstanding</t>
        </is>
      </c>
      <c r="B36" s="4" t="inlineStr">
        <is>
          <t xml:space="preserve"> </t>
        </is>
      </c>
      <c r="C36" s="6" t="n">
        <v>4935728</v>
      </c>
      <c r="D36" s="4" t="inlineStr">
        <is>
          <t xml:space="preserve"> </t>
        </is>
      </c>
    </row>
    <row r="37">
      <c r="A37" s="4" t="inlineStr">
        <is>
          <t>Entity Information, Former Legal or Registered Name</t>
        </is>
      </c>
      <c r="B37" s="4" t="inlineStr">
        <is>
          <t>INVO BIOSCIENCE, INC.</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738</t>
        </is>
      </c>
      <c r="C40" s="4" t="inlineStr">
        <is>
          <t xml:space="preserve"> </t>
        </is>
      </c>
      <c r="D40" s="4" t="inlineStr">
        <is>
          <t xml:space="preserve"> </t>
        </is>
      </c>
    </row>
    <row r="41">
      <c r="A41" s="4" t="inlineStr">
        <is>
          <t>Auditor Name</t>
        </is>
      </c>
      <c r="B41" s="4" t="inlineStr">
        <is>
          <t>M&amp;K CPAS, PLLC</t>
        </is>
      </c>
      <c r="C41" s="4" t="inlineStr">
        <is>
          <t xml:space="preserve"> </t>
        </is>
      </c>
      <c r="D41" s="4" t="inlineStr">
        <is>
          <t xml:space="preserve"> </t>
        </is>
      </c>
    </row>
    <row r="42">
      <c r="A42" s="4" t="inlineStr">
        <is>
          <t>Auditor Location</t>
        </is>
      </c>
      <c r="B42" s="4" t="inlineStr">
        <is>
          <t>The
Woodlands, TX</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t>
        </is>
      </c>
      <c r="B4" s="4" t="inlineStr">
        <is>
          <t xml:space="preserve">Note
4 – Liquidity Historically,
the Company has funded its cash and liquidity needs through revenue collection, equity financings, notes, and convertible notes. For
the years ended December 31, 2023 and 2022, the Company incurred a net loss of approximately $ 8.0
million and $ 10.9
million, respectively, and has an accumulated
deficit of approximately $ 57.8 million as of December 31, 2023. Approximately $ 2.8
million of the net loss was related to non-cash
expenses for the year ended December 31, 2023, compared to $ 3.0
million for the year ended December 31, 2022. The
Company has been dependent on raising capital through debt and equity financings to meet its needs for cash used in operating and investing
activities. During 2022, the Company received proceeds of $ 0.8
million from demand notes and net proceeds of
approximately $ 0.3 million for the sale of its common stock. During 2023, the
Company received proceeds of $3.2
million from notes and net proceeds of approximately
$ 5.7 million
for the sale of its common stock. Over the next 12 months, the Company’s plan includes growing the Wisconsin Fertility Institute
and pursuing additional IVF clinic acquisitions. Until the Company can generate positive cash from operations, it will need to raise
additional funding to meet its liquidity needs and to execute its business strategy. As in the past, the Company will seek debt and/or
equity financing, which may not be available on reasonable terms, if at all. Although
the Company’s audited consolidated financial statements for the year ended December 31, 2023 were prepared under the assumption
that it would continue operations as a going concern, the report of the Company’s independent registered public accounting firm
that accompanies the Company’s consolidated financial statements for the year ended December 31, 2023 contains a going concern
qualification in which such firm expressed substantial doubt about the Company’s ability to continue as a going concern, based
on the consolidated financial statements at that time. Specifically, as noted above, the Company has incurred significant operating losses
and the Company expects to continue to incur significant expenses and operating losses as it continues to ramp up the commercialization
of INVOcell and develop new INVO Centers. These prior losses and expected future losses have had, and will continue to have, an adverse
effect on the Company’s financial condition. If the Company cannot continue as a going concern, its stockholders would likely lose
most or all of their investment i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Note
5 – Business Combinations Wisconsin
Fertility Institute On
August 10, 2023, the Company, through Wood Violet Fertility LLC, a Delaware limited liability company (“Buyer”) and
wholly owned subsidiary of INVO Centers LLC (“INVO CTR”), a Delaware company wholly-owned by the Company, consummated
its acquisition of the Wisconsin Fertility Institute (“WFI”) for a combined purchase price of $ 10 million,
of which $ 2.5 million
was paid on the closing date (net cash paid was $ 2,150,000 after
a $ 350,000 holdback)
plus assumption of the inter-company loan owed by WFRSA (as defined below) in the amount of $ 528,756 .
The remaining three installments of $2.5 million
each will be paid on the subsequent three anniversaries of closing. The sellers have the option to take all or a portion of the
final three installments in shares of the Company’s common stock valued at $ 125.00 ,
$ 181.80 ,
and $ 285.80 ,
for the second, third, and final installments, respectively. WFI
is comprised of (a) a medical practice, Wisconsin Fertility and Reproductive Surgery Associates, S.C., a Wisconsin professional service
corporation d/b/a Wisconsin Fertility Institute (“WFRSA”), and (b) a laboratory services company, Fertility Labs of Wisconsin,
LLC, a Wisconsin limited liability company (“FLOW”). WFRSA owns, operates and manages WFI’s fertility practice that
provides direct treatment to patients focused on fertility, gynecology and obstetrics care and surgical procedures, and employs physicians
and other healthcare providers to deliver such services and procedures. FLOW provides WFRSA with related laboratory services. The Company
purchased the non-medical assets of WFRSA and one hundred percent of FLOW’s membership interests. The Buyer and WFRSA entered into
a management services agreement pursuant to which WFRSA outsourced all its non-medical activities to the Buyer. The
Company’s consolidated financial statements for the year ended December 31, 2023 include WFI’s results of operations. For
the year ended December 31, 2023, WFI’s results of operations are included from the acquisition date of August 10, 2023 through
December 31, 2023. The Company’s consolidated financial statements reflect the preliminary purchase accounting adjustments in accordance
with ASC 805 “Business Combinations”, whereby the purchase price was allocated to the assets acquired and liabilities assumed
based upon their estimated fair values on the acquisition date. The
following allocation of the purchase price is as follows: Schedule
of Allocation of Purchase Price
Consideration
given:
Cash 2,150,000
Holdback 350,000
Additional
payments 7,500,000
Business
acquisition cost 10,000,000
Assets
and liabilities acquired:
FLOW
intercompany receivable 528,756
Accounts receivable 214,972
Property
and equipment, net 25,292
Other current assets 56,274
Tradename 253,000
Noncompetition
agreement 3,961,000
Goodwill 5,878,986
Deferred revenue (389,524 )
WFRSA
intercompany note (528,756 )
Total
assets and liabilities acquired 10,000,000 Pro
Forma Financial Information The
following unaudited pro forma consolidated results of operations for the years ended December 31, 2023 and 2022 assume the acquisition
was completed on January 1, 2022: Schedule
of Pro Forma Financial Information
2023 2022
Year
Ended December 31,
2023 2022
Pro
forma revenue 6,228,171 6,201,871
Pro
forma net loss (7,123,212 ) (9,208,504 ) Pro
forma data does not purport to be indicative of the results that would have been obtained had these events actually occurred at the beginning
of the periods presented and is not intended to be a projection of future results. The share and per share data have been retroactively
reflected for the acquisition. As of December 31, 2023, the Company has $ 259,4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6 – Variable Interest Entities Consolidated
VIEs Bloom
INVO, LLC On
June 28, 2021, INVO Centers LLC, a Delaware limited liability company (“INVO CTR”) entered into a limited liability company
operating agreement (the “Bloom Agreement”) with Bloom Fertility, LLC (“Bloom”) to establish a joint venture
entity, formed as “Bloom INVO LLC” (the “Georgia JV”), for the purposes of commercializing INVOcell, and the
related IVC procedure, through the establishment of an INVO Center, (the “Atlanta Clinic”) in the Atlanta, Georgia metropolitan
area. In
consideration for the Company’s commitment to contribute up to $800,000
within the 24-month period following the execution
of the Bloom Agreement to support the start-up operations of the Georgia JV, the Georgia JV issued 800
of its units to INVO CTR and in consideration
for Bloom’s commitment to contribute physician services having an anticipated value of up to $1,200,000
over the course of a 24-month vesting period,
the Georgia JV issued 1,200
of its units to Bloom. The
responsibilities of Bloom include providing all medical services required for the operation of the Atlanta Clinic. The responsibilities
of INVO CTR include providing certain funding to the Georgia JV, lab services quality management, and providing access to and being the
exclusive provider of the INVOcell to the Georgia JV. INVO CTR also performs all required, industry specific compliance and accreditation
functions, and product documentation for product registration. The
Bloom Agreement provides Bloom with a “profits interest” in the Georgia JV and, in connection with such profits interest,
states that profits and losses be allocated to its members based on a hypothetical liquidation of the Georgia JV. In such a scenario,
liquidation proceeds would be distributed in the following order: (a) to INVO CTR until the difference between its capital contributions
and distributions (the “Hurdle Amount”) equals $ 0 ;
(b) to Bloom until its distributions equal 150 %
of the liquidation amounts distributed to INVO CTR (a “catch-up” to rebalance the distributions between members); and (c)
thereafter on a pro rata basis. The Georgia JV had no assets or liabilities at the time the units were issued, and, as of December 31,
2023, INVO CTR had made capital contributions greater than the net loss of the Georgia JV. As such, the entire net loss was allocated
to INVO CTR, and no loss was allocated to the noncontrolling interest of Bloom. The
Georgia JV opened to patients on September 7, 2021. The
Company determined the Georgia JV is a VIE, and that the Company is its primary beneficiary because the Company has an obligation to
absorb losses that are potentially significant and the Company controls the majority of the activities that impact the Georgia JV’s
economic performance, specifically control of the INVOcell and lab services quality management. As a result, the Company consolidated
the Georgia JV’s results with its own. As of December 31, 2023, the Company invested $ 0.9
million in the Georgia JV in the form of capital
contributions as well as $ 0.5
million in the form of a note. For the years
ended December 31, 2023 and 2022, the Georgia JV recorded net losses of $ 0.2
million and $ 0.6
million, respectively. Noncontrolling interest
in the Georgia JV was $ 0 . Unconsolidated
VIEs HRCFG
INVO, LLC On
March 10, 2021, INVO CTR entered into a limited liability company agreement with HRCFG, LLC (“HRCFG”) to form a joint venture
for the purpose of establishing an INVO Center in Birmingham, Alabama. The name of the joint venture entity is HRCFG INVO, LLC (the “Alabama
JV”). The Company also provides certain funding to the Alabama JV. Each party owns 50 %
of the Alabama JV. The
Alabama JV opened to patients on August 9, 2021. The
Company determined the Alabama JV is a VIE, and that there is no primary beneficiary. As a result, the Company uses the equity method
to account for its interest in the Alabama JV. As of December 31, 2023, the Company invested $ 1.4
million in the Alabama JV in the form of a note.
For the years ended December 31, 2023 and 2022, the Alabama JV recorded net losses of $ 0.03
million and $ 0.3
million, respectively, of which the Company recognized
losses from equity method investments of $ 0.02
million and $ 0.2
million, respectively. Positib
Fertility, S.A. de C.V. On
September 24, 2020, INVO CTR entered into a Pre-Incorporation and Shareholders Agreement with Francisco Arredondo, MD PLLC (“Arredondo”)
and Security Health LLC, a Texas limited liability company (“Ramirez”, and together with INVO CTR and Arredondo, the “Shareholders”)
under which the Shareholders will commercialize the IVC procedure and offer related medical treatments in Mexico. Each party owns one-third
of the Mexican incorporated company, Positib Fertility, S.A. de C.V. (the “Mexico JV”). The
Mexico JV opened to patients on November 1, 2021. The
Company determined the Mexico JV is a VIE, and that there is no primary beneficiary. As a result, the Company uses the equity method
to account for its interest in the Mexico JV. As of December 31, 2023, the Company invested $ 0.1
million in the Mexico JV. For the years ended
December 31, 2023 and 2022, the Mexico JV recorded net losses of $ 0.1
million and $ 0.1
million, respectively, of which the Company recognized
a loss from equity method investments of $ 0.04
million and $ 0.05
million, respectively. As of December 31, 2023
the Company determined that this investment is impaired and recognized an impairment of $ 0.09
million. The
following table summarizes our investments in unconsolidated VIEs: Schedule
of Investments in Unconsolidated Variable Interest Entities
Carrying
Value as of
Location Percentage
Ownership December
31, 2023 December
31, 2022
HRCFG
INVO, LLC Alabama,
United States 50 % $ 916,248 1,106,905
Positib
Fertility, S.A. de C.V. Mexico 33 % - 130,960
Total
investment in unconsolidated VIEs $ 916,248 1,237,865 Earnings
from investments in unconsolidated VIEs were as follows: Schedule
of Earnings from Investments in Unconsolidated Variable Interest Entities
2023 2022
Year
Ended December 31,
2023 2022
HRCFG
INVO, LLC $ (16,293 ) (154,954 )
Positib
Fertility, S.A. de C.V. (43,977 ) (45,604 )
Total
earnings from unconsolidated VIEs $ (60,270 ) (200,558 ) The
following tables summarize the combined unaudited financial information of our investments in unconsolidated VIEs: Schedule
of Financial Information of Investments in Unconsolidated Variable Interest Entities
2023 2022
Year
Ended December 31,
2023 2022
Statements
of operations:
Operating
revenue $ 1,484,359 1,071,851
Operating
expenses (1,648,890 ) (1,565,558 )
Net
loss $ (164,531 ) (493,707 )
December
31, 2023 December
31, 2022
Balance
sheets:
Current
assets $ 288,369 267,502
Long-term
assets 1,026,873 1,094,490
Current
liabilities (510,091 ) (396,619 )
Long-term
liabilities (123,060 ) (107,374 )
Net
assets $ 682,091 857,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greements and Transactions with VIE’s</t>
        </is>
      </c>
      <c r="B1" s="2" t="inlineStr">
        <is>
          <t>12 Months Ended</t>
        </is>
      </c>
    </row>
    <row r="2">
      <c r="B2" s="2" t="inlineStr">
        <is>
          <t>Dec. 31, 2023</t>
        </is>
      </c>
    </row>
    <row r="3">
      <c r="A3" s="3" t="inlineStr">
        <is>
          <t>Agreements And Transactions With Vies</t>
        </is>
      </c>
      <c r="B3" s="4" t="inlineStr">
        <is>
          <t xml:space="preserve"> </t>
        </is>
      </c>
    </row>
    <row r="4">
      <c r="A4" s="4" t="inlineStr">
        <is>
          <t>Agreements and Transactions with VIE’s</t>
        </is>
      </c>
      <c r="B4" s="4" t="inlineStr">
        <is>
          <t xml:space="preserve">Note
7 – Agreements and Transactions with VIE’s The
Company sells the INVOcell to its consolidated and unconsolidated VIEs and anticipates continuing to do so in the ordinary course of
business. All intercompany transactions with consolidated entities are eliminated in the Company’s consolidated financial statements.
Per ASC 323-10-35-8 the Company eliminates any sales to an unconsolidated VIE for INVOcell inventory that the VIE still has remaining
on the books at period end. The
following table summarizes the Company’s transactions with VIEs: Summary
of Transaction with Variable Interest Entities
2023 2022
Year
Ended December 31,
2023 2022
Bloom
Invo, LLC
INVOcell
revenue $ 24,000 13,500
Unconsolidated
VIEs
INVOcell
revenue $ 6,315 30,000 The
Company had balances with VIEs as follows: Summary
of Balances with Variable Interest Entities
December
31, 2023 December
31, 2022
Bloom
Invo, LLC
Accounts
receivable $ 31,500 13,500
Notes
payable 482,656 468,031
Unconsolidated
VIEs
Accounts
receivable $ 15,000 46,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8 – Inventory Components
of inventory are: Schedule
of Inventory
December
31, 2023 December
31, 2022
Raw
materials $ 53,479 $ 68,723
Finished
goods 211,028 194,879
Total
inventory $ 264,507 $ 263,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9 – Property and Equipment The
estimated useful lives and accumulated depreciation for equipment are as follows as of December 31, 2023, and December 31, 2022: Schedule
of Estimated Useful Lives of Property and Equipment
Estimated
Useful Life
Manufacturing
equipment 6
to 10
years
Medical
equipment 10
years
Office
equipment 3
to 7
years Schedule
of Property and Equipment
December
31, 2023 December
31, 2022
Manufacturing
equipment $ 132,513 $ 132,513
Medical
equipment 303,943 283,065
Office
equipment 85,404 77,601
Leasehold
improvements 538,151 96,817
Property,
plant and equipment, gross 538,151 96,817
Less:
accumulated depreciation (233,593 ) (153,267 )
Total
equipment, net $ 826,418 $ 436,729 During
each of the years ended December 31, 2023, and 2022, the Company recorded depreciation expense of $ 80,325
and $75,492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mp; Goodwill</t>
        </is>
      </c>
      <c r="B4" s="4" t="inlineStr">
        <is>
          <t xml:space="preserve">Note
10 – Intangible Assets &amp; Goodwill Components
of intangible assets are as follows: Schedule
of Finite-Lived Intangible Assets
December
31, 2023 December
31, 2022
Tradename $ 253,000 $ -
Noncompetition
agreement 3,961,000 -
Goodwill 5,878,986 -
Less: accumulated amortization (120,569 ) -
Total
intangible assets $ 9,972,417 $ - The
Company capitalizes the initial expense related to establishing patents by country and then amortizes the expense over the life of the
patent, typically 20 years. It then expenses annual filing fees to maintain the patents. The Company regularly reviews the value of its
patents in the marketplace in proportion to the expense it must spend to maintain the patent. The Company fully impaired its patents
as of December 31, 2022. During
the years ended December 31, 2023, and 2022, the Company recorded amortization expenses related to patents of $ 0
and $1,809 ,
respectively. The
trademarks have an indefinite life and therefore are not amortized. Trademarks are periodically reviewed for impairment whenever circumstances
and situations change such that there is an indication that the carrying amounts may not be recoverable. The Company fully impaired its
trademarks related to the INVO name as of December 31, 2022. As part of the acquisition of Wisconsin
Fertility Institute, that closed on August 10, 2023, the Company acquired tradename valued at $ 253,000 3,961,000
5,878,986 34,000 10
5
Goodwill has an indefinite useful life and is therefore not amortized. The Company reviewed
and found no indicators for impairment of the intangible assets related to the acquisition of Wisconsin Fertility Institute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1 – Leases The
Company has various operating lease agreements in place for its office and joint ventures. Per FASB’s ASU 2016-02, Leases Topic
842 (“ASU 2016-02”), effective January 1, 2019, the Company is required to report a right-of-use asset and corresponding
liability to report the present value of the total lease payments, with appropriate interest calculation. Historically, the Company utilized
the applicable federal rate as of the commencement of the lease; however the Company has determined that utilization of the applicable
federal rate was not its comparable incremental borrowing rate. The Company has since calculated the incremental borrowing rate for each
lease by developing a synthetic credit rating for the Company as of the commencement date of each lease, adjusting the synthetic credit
rating to reflect the collateralized nature of the incremental borrowing rate, the Company’s borrowing rate under other debt facilities,
and the market spread between secured and unsecured borrowings, and based on the adjusted synthetic rating and the various terms of the
leases, selected the incremental borrowing rate based on the commencement date, duration of the lease, and a corresponding weight-adjusted
corporate yield curve. Lease renewal options included in any lease are considered in the lease term if it is reasonably certain the Company
will exercise the option to renew. The Company’s operating lease agreements do not contain any material restrictive covenants. As
of December 31, 2023, the Company’s lease components included in the consolidated balance sheet were as follows: Schedule
of Lease Components
Stated Adjustment Restated
Lease component Balance sheet classification December
31, 2023
As Previously Restatement As
Stated Adjustment Restated
Assets
ROU assets - operating lease Other assets $ 5,740,929 $ (2,381,871 ) $ 3,359,058
Total ROU assets $ 5,740,929 $ (2,381,871 ) $ 3,359,058
Liabilities
Current operating lease liability Current liabilities $ 397,554 $ (215,980 ) $ 181,574
Long-term operating lease liability Other liabilities 5,522,090 (2,165,891 ) 3,356,199
Total lease liabilities $ 5,919,644 $ (2,381,871 ) $ 3,537,772 As of December 31, 2022, the Company’s lease
components included in the consolidated balance sheet were as follows:
Stated Adjustment Restated
Lease component Balance sheet classification December 31, 2022
As Previously Restatement As
Stated Adjustment Restated
Assets
ROU assets - operating lease Other assets $ 1,808,034 $ (393,910 ) $ 1,414,124
Total ROU assets $ 1,808,034 $ (393,910 ) $ 1,414,124
Liabilities
Current operating lease liability Current liabilities $ 231,604 $ (71,419 ) $ 160,185
Long-term operating lease liability Other liabilities 1,669,954 (322,491 ) 1,347,463
Total lease liabilities $ 1,901,557 $ (393,910 ) $ 1,507,647 Future
minimum lease payments as of December 31, 2023 were as follows: Schedule
of Future Minimum Lease Payments
2024 616,158
2025 622,676
2026 638,469
2027 632,152
2028
and beyond 5,311,766
Total
future minimum lease payments $ 7,821,221
Less:
Interest (4,283,449 )
Total
operating lease liabilities $ 3,537,772 Future minimum lease payments as of December 31,
2022 were as follows:
2023 264,108
2024 251,671
2025 247,960
2026 253,235
2027 and beyond 1,063,010
Total future minimum lease payments $ 2,079,984
Less: Interest (572,337 )
Total operating lease liabilities $ 1,507,647 For the years ended December 31, 2023 and 2022, the
weighted average remaining lease term for operating leases was 143
107 13.8 7.3 0.3
0.1 See
Note 2 - Restatement of Previously Issued Consolidated Financial Statements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12 – Notes Payable Notes
payables consisted of the following: Schedule
of Notes Payable
December
31, 2023 December
31, 2022
Note
payable. 35 %
- 100
% cumulative interest. Matures on June
29, 2028 $ 1,451,244 $ -
Related
party demand notes with a 10 %
financing fee. 10 %
annual interest from issuance. Notes are callable starting March 31, 2023 880,000 770,000
Convertible notes. 10 2.25 410,000 100,000
Cash
advance agreement 287,604 -
Less
debt discount and financing costs $ (264,932 ) $ (107,356 )
Total,
net of discount 2,763,916 762,644 Related
Party Demand Notes In
the fourth quarter of 2022, the Company received $550,000
through the issuance of five demand notes (the
“JAG Notes”) from a related party, JAG Multi Investments LLC (“JAG”). The Company’s Chief Financial Officer
is a beneficiary of JAG but does not have any control over JAG’s investment decisions with respect to the Company. The
JAG Notes accrue 10% annual interest from their respective dates of issuance. At maturity, the Company agreed to pay outstanding principal,
a 10% financing fee and accrued interest . On
July 10, 2023, the Company received an additional $100,000
from JAG through the issuance of an additional
demand note. In
consideration for subscribing to the JAG Note for $100,000
dated December 29, 2022, and for agreeing to
extend the date on which the other JAG Notes are callable to March 31, 2023, the Company issued JAG a warrant to purchase 17,500
shares of Common Stock. The warrant may be exercised
for a period of five ( 5 )
years from issuance at a price of $10.00
per share. The financing fees for said JAG Note
and the fair value of the warrant issued were capped at the total proceeds. The relative fair value of the warrant was recorded as a
debt discount and as of December 31, 2023 the Company had fully amortized the discount. On July 10, 2023 JAG agreed to extend the date
on which the JAG Notes are callable to September 30, 2023. In
the fourth quarter of 2022, the Company received $200,000
through the issuance of demand promissory notes
of which (1) $100,000
was received from its Chief Executive Officer
( $60,000
on November 29, 2022, $15,000
on December 2, 2022, and $25,000
on December 13, 2022) and (2) $100,000
was received from an entity controlled by its
Chief Financial Officer ( $75,000
on November 29, 2022 and $25,000
on December 13, 2022). These
notes accrue 10% annual interest accrues from the date of issuance. These notes are callable with 10 days prior written notice. At maturity,
the Company agreed to pay outstanding principal, a 10% financing fee and accrued interest. The
financing fees for all demand notes were recorded as a debt discount and as of December 31, 2023 the Company had fully amortized the
discount. For
the year ended December 31, 2023, the Company incurred $75,889
in interest related to these demand notes. Jan
and March 2023 Convertible Notes In
January and March 2023, the Company issued $410,000
of convertible notes (“Q1 23 Convertible
Notes”), for $310,000 in cash and the conversion of $100,000
of demand notes from the fourth quarter of 2022.
These convertible notes were issued with fixed conversion prices of $10.00
(for the $275,000
issued in January 2023) and $12.00
(for the $135,000
issued in March 2023) and (ii) 5 -year
warrants to purchase 19,375 shares of the Common Stock at an exercise price of $20.00 . The
cumulative fair value of the warrants at issuance was $132,183 .
This was recognized as a debt discount and will to be amortized on a straight-line basis over the life of the respective notes. For the
year ending December 31, 2023 the Company amortized $132,183
of the debt discount and as of December 31, 2023
was fully amortized. Interest
on these notes accrues at a rate of ten percent ( 10% )
per annum and is payable at the holder’s option either in cash or in shares of Common Stock at the conversion price set forth in
the notes on December 31, 2023 ,
unless converted earlier. For the year ended December 31, 2023 the Company incurred $38,411
in interest related to these convertible notes. All
amounts due under these notes are convertible at any time after the issuance date, in whole or in part (subject to rounding for fractional
shares), at the option of the holders into the Common Stock at a fixed conversion price for the notes as described above. As of December 27, 2023, the Company
secured written consent by the note holders of the Q1 23 Convertible Notes for the maturity date to be extended to June 30, 2024. As
an incentive for the Q1 23 Convertible Note holders to approve the extension, the Company agreed to lower both the Q1 23 Convertible
Notes fixed conversion price and the related warrant exercise price to $ 2.25 163,278
February
2023 Convertible Debentures On
February 3, and February 17, 2023, the Company entered into securities purchase agreements (the “February Purchase Agreements”)
with accredited investors (the “February Investors”) for the purchase of (i) convertible debentures of the Company in the
aggregate original principal amount of $ 500,000
(the “February Debentures”) for a purchase
price of $ 450,000 ,
(ii) warrants (the “February Warrants”) to purchase 12,500
shares (the “February Warrant Shares”)
of Common Stock at an exercise price of $ 15.00
per share, and (iii) 4,167
shares of Common Stock issued as an inducement
for issuing the February Debentures. The proceeds, net of placement agent and legal fees, were used for working capital and general corporate
purposes. The
cumulative fair value of the warrants at issuance was $291,207 .
This was recognized as a debt discount and will be amortized on a straight-line basis over the life of the respective notes. For the
year ended December 31, 2023 the Company amortized $ 347,520
of the debt discount and as of December 31, 2023
the Company had fully amortized the discount. Pursuant
to the February Debentures, interest on the February Debentures accrued at a rate of eight percent ( 8 %)
per annum payable at maturity, one year from the date of the February Debentures. For the year ended December 31, 2023 the Company incurred
$9,640
in interest on the February Debentures. All
amounts due under the February Debentures were convertible at any time after the issuance date, in whole or in part, at the option of
the February Investors into Common Stock at an initial price of $10.40
per share. This conversion price was subject
to adjustment for stock splits, combinations or similar events and anti-dilution provisions, among other adjustments and is subject to
a floor price. The
Company could prepay the February Debentures at any time in whole or in part by paying a sum of money equal to 105 %
of the principal amount to be redeemed, together with accrued and unpaid interest. While
any portion of each February Debenture remained outstanding, if the Company received cash proceeds of more than $2,000,000
(the “Minimum Threshold”) in the
aggregate from any source or series of related or unrelated sources, the February Investors had the right in their sole discretion to
require the Company to immediately apply up to 50 %
of all proceeds received by the Company above the Minimum Threshold to repay the outstanding amounts owed under the February Debentures.
In April 2023, the Company used $ 360,151
in proceeds from the RD Offering (as described
in Note 11 below) to repay a portion of the February Debentures. On August 8, 2023, the Company repaid the remaining balance of $ 139,849
with proceeds from the August Public Offering
(as described in Note 16 below). The
February Warrants included anti-dilution protection whereby a subsequent offering priced below the February Warrants’ strike price
then in effect would entitle the February Investors to a reduction of such strike price to the price of such subsequent offering and
an increase in the February Warrant Shares determined by dividing the dollar amount for which the February Warrants are exercisable by
such lower strike price. As a result of the $ 2.85
unit purchase price of the August Public Offering
(as described in Note 16 below), following consummation of the August Public Offering, the February Warrants now entitle the February
Investors to purchase a total 65,790
at an exercise price of $ 2.85
per February Warrant Share. On August 8, 2023,
the Company issued 26,391
shares of Common Stock upon exercise of one of
the February Warrants on a net-exercise basis and on August 21, 2023, the Company issued 17,594
shares of Common Stock upon exercise of the other
February Warrant on a net-exercise basis. Following these exercises, there were no February Warrants outstanding. Standard
Merchant Cash Advance On
July 20, 2023, the Company entered into a Standard Merchant Cash Advance Agreement (the “Cash Advance Agreement”) with Cedar
Advance LLC (“Cedar”) under which Cedar purchased $ 543,750
of the Company’s receivables for a gross
purchase price of $375,000
(the “Initial Advance”). The Company
received cash proceeds of $356,250 ,
net of a financing fee. Until the purchase price is repaid, the Company agreed to pay Cedar $19,419.64
per week. Since, through the refinancing described
below, the Company repaid Cedar within 30 days, the amount payable under the Initial Advance was reduced from $ 543,750
to $ 465,000 . On
August 31, 2023, the Company refinanced the Initial Advance through the purchase by Cedar of $746,750
of the Company’s receivables for a gross
purchase price of $515,000
(the “Refinanced Advance”). The Company
received net cash proceeds of $134,018
after applying $390,892
towards the repayment of the Initial Advance.
The new Cash Advance Agreement provides that if the Company repays the Refinanced Advance within 30 days then the amount payable to Cedar
shall be reduced to $643,750 ,
and if the Refinanced Advance is repaid on days 31 to 60 then the amount payable to Cedar shall be reduced to $674,650 .
Until the purchase price is repaid, the Company agreed to pay Cedar $16,594
per week. On September 29, 2023, the Company
repaid $ 0.3
million of the Cash Advance Agreement with proceeds
from the RLSA Loan (as defined below). As a result of such payment, the weekly payment was reduced to $9,277 . The
financing fees were recorded as a debt discount. For the year ended December 31, 2023 the Company amortized $122,279
of the debt discount and as of December 31, 2023
had a remaining debt discount balance of $ 250,721 . Revenue
Loan and Security Agreement On
September 29, 2023, the Company, Steven Shum, as a Key Person, and the Company’s wholly-owned subsidiaries Bio X Cell, Inc, INVO
CTR, Wood Violet Fertility LLC, FLOW and Orange Blossom Fertility LLC as guarantors (the “Guarantors”), entered into a Revenue
Loan and Security Agreement (the “Loan Agreement”) with Decathlon Alpha V LP (the “Lender”) under which the Lender
advanced a gross amount of $1,500,000
to the Company (the “RSLA Loan”).
The RSLA Loan has a maturity date of June 29, 2028, is payable in fixed monthly installments, as set forth in the Loan Agreement, and
may be prepaid without penalty at any time. The installments include an interest factor that varies based on when the RSLA Loan is fully
repaid and is based on a minimum amount that increases from thirty five percent ( 35 %)
of the RSLA Loan principal, if fully repaid in the first six months, to one hundred percent ( 100 %)
of the RSLA Loan principal, if fully repaid after 30 months from the RSLA Loan’s effective date. The
financing fees for the RSLA Loan were recorded as a debt discount. For the year ended December 31, 2023, the Company amortized $ 790
of the debt discount and as of December 31, 2023
had a remaining debt discount balance of $14,211 .
For the year ended December 31, 2023 the Company incurred $ 41,244
in interest related to the RSLA Lo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In
the fourth quarter of 2022, the Company received $700,000
through the issuance of demand notes from related
parties, as follows: (a) $500,000
from JAG; (b) $100,000
from our Chief Executive Officer; and (c) $100,000
from our Chief Financial Officer. On July 10,
2023, the Company received an additional $100,000
through the issuance of a demand note from JAG.
The Company’s Chief Financial Officer is a beneficiary of JAG but does not have any control over JAG’s investment decisions
with respect to the Company. See Note 10 of the Notes to Consolidated Financial Statements for additional information. As
of December 31, 2023 the Company owed accounts payable to related parties totaling $228,907 ,
primarily related to unpaid employee expense reimbursements and unpaid board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32424</v>
      </c>
      <c r="C3" s="5" t="n">
        <v>90135</v>
      </c>
    </row>
    <row r="4">
      <c r="A4" s="4" t="inlineStr">
        <is>
          <t>Accounts receivable</t>
        </is>
      </c>
      <c r="B4" s="6" t="n">
        <v>140550</v>
      </c>
      <c r="C4" s="6" t="n">
        <v>77149</v>
      </c>
    </row>
    <row r="5">
      <c r="A5" s="4" t="inlineStr">
        <is>
          <t>Inventory</t>
        </is>
      </c>
      <c r="B5" s="6" t="n">
        <v>264507</v>
      </c>
      <c r="C5" s="6" t="n">
        <v>263602</v>
      </c>
    </row>
    <row r="6">
      <c r="A6" s="4" t="inlineStr">
        <is>
          <t>Prepaid expenses and other current assets</t>
        </is>
      </c>
      <c r="B6" s="6" t="n">
        <v>622294</v>
      </c>
      <c r="C6" s="6" t="n">
        <v>190201</v>
      </c>
    </row>
    <row r="7">
      <c r="A7" s="4" t="inlineStr">
        <is>
          <t>Total current assets</t>
        </is>
      </c>
      <c r="B7" s="6" t="n">
        <v>1259775</v>
      </c>
      <c r="C7" s="6" t="n">
        <v>621087</v>
      </c>
    </row>
    <row r="8">
      <c r="A8" s="4" t="inlineStr">
        <is>
          <t>Property and equipment, net</t>
        </is>
      </c>
      <c r="B8" s="6" t="n">
        <v>826418</v>
      </c>
      <c r="C8" s="6" t="n">
        <v>436729</v>
      </c>
    </row>
    <row r="9">
      <c r="A9" s="4" t="inlineStr">
        <is>
          <t>Lease right of use</t>
        </is>
      </c>
      <c r="B9" s="6" t="n">
        <v>3359058</v>
      </c>
      <c r="C9" s="6" t="n">
        <v>1414124</v>
      </c>
    </row>
    <row r="10">
      <c r="A10" s="4" t="inlineStr">
        <is>
          <t>Intangible assets, net</t>
        </is>
      </c>
      <c r="B10" s="6" t="n">
        <v>4093431</v>
      </c>
      <c r="C10" s="4" t="inlineStr">
        <is>
          <t xml:space="preserve"> </t>
        </is>
      </c>
    </row>
    <row r="11">
      <c r="A11" s="4" t="inlineStr">
        <is>
          <t>Goodwill</t>
        </is>
      </c>
      <c r="B11" s="6" t="n">
        <v>5878986</v>
      </c>
      <c r="C11" s="4" t="inlineStr">
        <is>
          <t xml:space="preserve"> </t>
        </is>
      </c>
    </row>
    <row r="12">
      <c r="A12" s="4" t="inlineStr">
        <is>
          <t>Investment in Legacy NAYA</t>
        </is>
      </c>
      <c r="B12" s="6" t="n">
        <v>2172000</v>
      </c>
      <c r="C12" s="4" t="inlineStr">
        <is>
          <t xml:space="preserve"> </t>
        </is>
      </c>
    </row>
    <row r="13">
      <c r="A13" s="4" t="inlineStr">
        <is>
          <t>Equity investments</t>
        </is>
      </c>
      <c r="B13" s="6" t="n">
        <v>916248</v>
      </c>
      <c r="C13" s="6" t="n">
        <v>1237865</v>
      </c>
    </row>
    <row r="14">
      <c r="A14" s="4" t="inlineStr">
        <is>
          <t>Total assets</t>
        </is>
      </c>
      <c r="B14" s="6" t="n">
        <v>18505916</v>
      </c>
      <c r="C14" s="6" t="n">
        <v>3709805</v>
      </c>
    </row>
    <row r="15">
      <c r="A15" s="3" t="inlineStr">
        <is>
          <t>Current liabilities</t>
        </is>
      </c>
      <c r="B15" s="4" t="inlineStr">
        <is>
          <t xml:space="preserve"> </t>
        </is>
      </c>
      <c r="C15" s="4" t="inlineStr">
        <is>
          <t xml:space="preserve"> </t>
        </is>
      </c>
    </row>
    <row r="16">
      <c r="A16" s="4" t="inlineStr">
        <is>
          <t>Accounts payable and accrued liabilities</t>
        </is>
      </c>
      <c r="B16" s="6" t="n">
        <v>2330381</v>
      </c>
      <c r="C16" s="6" t="n">
        <v>1349038</v>
      </c>
    </row>
    <row r="17">
      <c r="A17" s="4" t="inlineStr">
        <is>
          <t>Accrued compensation</t>
        </is>
      </c>
      <c r="B17" s="6" t="n">
        <v>722251</v>
      </c>
      <c r="C17" s="6" t="n">
        <v>946262</v>
      </c>
    </row>
    <row r="18">
      <c r="A18" s="4" t="inlineStr">
        <is>
          <t>Deferred revenue</t>
        </is>
      </c>
      <c r="B18" s="6" t="n">
        <v>408769</v>
      </c>
      <c r="C18" s="6" t="n">
        <v>119876</v>
      </c>
    </row>
    <row r="19">
      <c r="A19" s="4" t="inlineStr">
        <is>
          <t>Lease liability, current portion</t>
        </is>
      </c>
      <c r="B19" s="6" t="n">
        <v>181574</v>
      </c>
      <c r="C19" s="6" t="n">
        <v>160185</v>
      </c>
    </row>
    <row r="20">
      <c r="A20" s="4" t="inlineStr">
        <is>
          <t>Additional payments for acquisition, current portion</t>
        </is>
      </c>
      <c r="B20" s="6" t="n">
        <v>2500000</v>
      </c>
      <c r="C20" s="4" t="inlineStr">
        <is>
          <t xml:space="preserve"> </t>
        </is>
      </c>
    </row>
    <row r="21">
      <c r="A21" s="4" t="inlineStr">
        <is>
          <t>Other current liabilities</t>
        </is>
      </c>
      <c r="B21" s="6" t="n">
        <v>350000</v>
      </c>
      <c r="C21" s="4" t="inlineStr">
        <is>
          <t xml:space="preserve"> </t>
        </is>
      </c>
    </row>
    <row r="22">
      <c r="A22" s="4" t="inlineStr">
        <is>
          <t>Total current liabilities</t>
        </is>
      </c>
      <c r="B22" s="6" t="n">
        <v>8002895</v>
      </c>
      <c r="C22" s="6" t="n">
        <v>3338005</v>
      </c>
    </row>
    <row r="23">
      <c r="A23" s="4" t="inlineStr">
        <is>
          <t>Lease liability, net of current portion</t>
        </is>
      </c>
      <c r="B23" s="6" t="n">
        <v>3356199</v>
      </c>
      <c r="C23" s="6" t="n">
        <v>1347463</v>
      </c>
    </row>
    <row r="24">
      <c r="A24" s="4" t="inlineStr">
        <is>
          <t>Notes payable – net of current portion</t>
        </is>
      </c>
      <c r="B24" s="6" t="n">
        <v>1253997</v>
      </c>
      <c r="C24" s="4" t="inlineStr">
        <is>
          <t xml:space="preserve"> </t>
        </is>
      </c>
    </row>
    <row r="25">
      <c r="A25" s="4" t="inlineStr">
        <is>
          <t>Deferred tax liability</t>
        </is>
      </c>
      <c r="B25" s="4" t="inlineStr">
        <is>
          <t xml:space="preserve"> </t>
        </is>
      </c>
      <c r="C25" s="6" t="n">
        <v>1949</v>
      </c>
    </row>
    <row r="26">
      <c r="A26" s="4" t="inlineStr">
        <is>
          <t>Additional payments for acquisition, net of current portion</t>
        </is>
      </c>
      <c r="B26" s="6" t="n">
        <v>5000000</v>
      </c>
      <c r="C26" s="4" t="inlineStr">
        <is>
          <t xml:space="preserve"> </t>
        </is>
      </c>
    </row>
    <row r="27">
      <c r="A27" s="4" t="inlineStr">
        <is>
          <t>Total liabilities</t>
        </is>
      </c>
      <c r="B27" s="6" t="n">
        <v>17613091</v>
      </c>
      <c r="C27" s="6" t="n">
        <v>4687417</v>
      </c>
    </row>
    <row r="28">
      <c r="A28" s="3" t="inlineStr">
        <is>
          <t>Stockholders’ equity (deficit)</t>
        </is>
      </c>
      <c r="B28" s="4" t="inlineStr">
        <is>
          <t xml:space="preserve"> </t>
        </is>
      </c>
      <c r="C28" s="4" t="inlineStr">
        <is>
          <t xml:space="preserve"> </t>
        </is>
      </c>
    </row>
    <row r="29">
      <c r="A29" s="4" t="inlineStr">
        <is>
          <t>Common Stock, $.0001 par value; 50,000,000 shares authorized; 2,492,531 and 608,611 issued and outstanding as of December 31, 2023 and 2022, respectively</t>
        </is>
      </c>
      <c r="B29" s="6" t="n">
        <v>249</v>
      </c>
      <c r="C29" s="6" t="n">
        <v>61</v>
      </c>
    </row>
    <row r="30">
      <c r="A30" s="4" t="inlineStr">
        <is>
          <t>Additional paid-in capital</t>
        </is>
      </c>
      <c r="B30" s="6" t="n">
        <v>52710721</v>
      </c>
      <c r="C30" s="6" t="n">
        <v>48805860</v>
      </c>
    </row>
    <row r="31">
      <c r="A31" s="4" t="inlineStr">
        <is>
          <t>Accumulated deficit</t>
        </is>
      </c>
      <c r="B31" s="6" t="n">
        <v>-57818145</v>
      </c>
      <c r="C31" s="6" t="n">
        <v>-49783533</v>
      </c>
    </row>
    <row r="32">
      <c r="A32" s="4" t="inlineStr">
        <is>
          <t>Total stockholders’ equity (deficit)</t>
        </is>
      </c>
      <c r="B32" s="6" t="n">
        <v>892825</v>
      </c>
      <c r="C32" s="6" t="n">
        <v>-977612</v>
      </c>
    </row>
    <row r="33">
      <c r="A33" s="4" t="inlineStr">
        <is>
          <t>Total liabilities and stockholders’ equity (deficit)</t>
        </is>
      </c>
      <c r="B33" s="6" t="n">
        <v>18505916</v>
      </c>
      <c r="C33" s="6" t="n">
        <v>3709805</v>
      </c>
    </row>
    <row r="34">
      <c r="A34" s="4" t="inlineStr">
        <is>
          <t>Series B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Series B Preferred Stock, $5.00 par value; 1,200,000 shares authorized; 1,200,000 and 0 issued and outstanding as of December 31, 2023 and 2022, respectively.</t>
        </is>
      </c>
      <c r="B36" s="6" t="n">
        <v>6000000</v>
      </c>
      <c r="C36" s="4" t="inlineStr">
        <is>
          <t xml:space="preserve"> </t>
        </is>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net</t>
        </is>
      </c>
      <c r="B39" s="6" t="n">
        <v>629920</v>
      </c>
      <c r="C39" s="6" t="n">
        <v>100000</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payable, net</t>
        </is>
      </c>
      <c r="B42" s="5" t="n">
        <v>880000</v>
      </c>
      <c r="C42" s="5" t="n">
        <v>662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4 – Stockholders’ Equity Reverse
Stock Split On
June 28, 2023, the Company’s board of directors approved a reverse stock split of the Company’s common stock at a ratio of
1-for-20 and also approved a proportionate decrease in its authorized common stock to 6,250,000
shares from 125,000,000 .
On
July 26, 2023, the Company filed a certificate of change (with an effective date of July 28, 2023) with the Nevada Secretary of State
pursuant to Nevada Revised Statutes 78.209 to effectuate a 1-for-20 reverse stock split of its outstanding common stock. On July 27, 2023, the Company received notice from Nasdaq that
the reverse split would take effect at the open of business on July 28, 2023, and the reverse stock split took effect on that date. All
share information included in this Form 10-Q has been reflected as if the reverse stock split occurred as of the earliest period presented. Increase
in Authorized Common Stock On
October 13, 2023, shareholders of the Company approved an increase to the number of authorized shares of the Company’s common stock
from 6,250,000 shares
to 50,000,000 shares
as set forth below. On October 13, 2023, the Company filed a Certificate of Amendment to its Articles of Incorporation to increase its
authorized shares of common stock from 6,250,000
shares to 50,000,000
shares. Series
A Preferred Stock On
November 20, 2023, the Company filed with the Nevada Secretary of State a Certificate of Designation of Series A Convertible Preferred
Stock (the “Series A Certificate of Designation”) which sets forth the rights, preferences, and privileges of the Series
A Preferred Stock (the “Series A Preferred”). One million ( 1,000,000 )
shares of Series A Preferred with a stated value of $ 5.00
per share were authorized under the Series A
Certificate of Designation. Each
share of Series A Preferred has a stated value of $ 5.00 ,
which is convertible into shares of the Company’s common stock (the “Common Stock”) at a fixed conversion price equal
to $ 2.20
per share, subject to adjustment. The
Company may not effect the conversion of any shares of Series A Preferred if, after giving effect to the conversion or issuance, the
holder, together with its affiliates, would beneficially own more than 9.99% of the Company’s outstanding Common Stock. Moreover,
the Company may not effect the conversion of any shares of Series A Preferred if, after giving effect to the conversion or issuance,
the holder, together with its affiliates, would beneficially own more than 19.99% of the Company’s outstanding Common Stock
unless and until the Company receives the approval required by the applicable rules and regulations of The Nasdaq Stock Market LLC (or
any subsequent trading market). Each
share of Series A Preferred stock shall automatically convert into Common Stock upon the closing of a merger (the
“Merger”) of INVO Merger Sub Inc., a wholly owned subsidiary of the Company and a Delaware corporation (“Merger
Sub”), with and into NAYA Therapeutics, Inc., a Delaware corporation formerly known as NAYA Biosciences, Inc. (“Legacy
NAYA”) pursuant to an Agreement and Plan of Merger, as amended, by and among the Company, Merger Sub, and Legacy NAYA (the
“Merger Agreement”). The
holders of Series A Preferred shall be entitled to receive a pro-rata portion, on an as-if converted basis, of any dividends payable
on Common Stock. In
the event of any voluntary or involuntary liquidation, dissolution, or winding up, or sale of the Company (other than the Merger), each
holder of Series A Preferred shall be entitled to receive its pro rata portion of an aggregate payment equal to (i) $ 5.00 ,
multiplied by (ii) the total number of shares of Series A Preferred Stock issued under the Series A Certificate of Designation. Other
than those rights provided by law, the holders of Series A Preferred shall not have any voting rights. On
December 29, 2023, the Company entered into
securities purchase agreement (the “Preferred Series A SPA”) with Legacy NAYA for the purchase of 1,000,000 shares
of the Company’s Series A Preferred Stock at a purchase price of $ 5.00 per
share. The parties agreed that Legacy NAYA’s purchases will be made in tranches in accordance with the following schedule: (1)
$ 500,000 no
later than Dec 29, 2023; (2) $ 500,000 no
later than January 19, 2024; (3) $ 500,000 no
later than February 2, 2024; (4) $ 500,000 no
later than February 16, 2024; and (5) an additional amount as may be required prior to closing of the previously announced merger by
and among the Company, INVO Merger Sub, Inc. and Legacy NAYA, and to be determined in good faith by the parties to adequately
support the Company’s fertility business activities per an agreed forecast, as well as for a period of twelve (12) months
post-closing including a catch-up on the Company’s past due accrued payables still outstanding. The SPA contains customary representations, warranties and covenants of the Company and
Legacy NAYA. On
January 4, 2024, the Company and Legacy NAYA closed on 100,000 shares
of Series A Preferred Stock in the first tranche of this private offering for gross proceeds of $ 500,000 . On
April 15, 2024, the Company and Legacy NAYA closed on additional 61,200 shares
of Series A Preferred Stock for additional gross proceeds of $ 306,000 . Series
B Preferred Stock On
November 20, 2023, the Company filed with the Nevada Secretary of State a Certificate of Designation of Series B Convertible Preferred
Stock (the “Series B Certificate of Designation”) which sets forth the rights, preferences, and privileges of the Series
B Preferred Stock (the “Series B Preferred”). One million two hundred ( 1,200,000 )
shares of Series B Preferred with a stated value of $ 5.00
per share were authorized under the Series B
Certificate of Designation. Each
share of Series B Preferred has a stated value of $ 5.00 ,
which is convertible into shares of the Company’s common stock (the “Common Stock”) at a fixed conversion price equal
to $ 5.00
per share, subject to adjustment. The Company
may not effect the conversion of any shares of Series B Preferred if, after giving effect to the conversion or issuance, the holder,
together with its affiliates, would beneficially own more than 19.99 %
of the Company’s outstanding Common Stock unless and until the Company receives the approval required by the applicable rules and
regulations of Nasdaq (or any subsequent trading market). Each
share of Series B Preferred stock shall automatically convert into Common Stock upon the closing of the Merger. The
holders of Series B Preferred shall be entitled to receive a pro-rata portion, on an as-if converted basis, of any dividends payable
on Common Stock. In
the event of any voluntary or involuntary liquidation, dissolution, or winding up, or sale of the Company (other than the previously
announced merger with Legacy NAYA), each holder of Series B Preferred shall be entitled to receive its pro rata portion of an
aggregate payment equal to (i) $ 5.00 ,
multiplied by (ii) the total number of shares of Series B Preferred Stock issued under the Series B Certificate of
Designation. Other
than those rights provided by law, the holders of Series B Preferred shall not have any voting rights. On
November 19, 2023, the Company entered into a share exchange agreement (the “Share Exchange Agreement”) with Cytovia
Therapeutics Holdings, Inc., a Delaware corporation (“Cytovia”) for Cytovia’s acquisition of 1,200,000 shares
of the Company’s newly designated Series B Preferred Stock in exchange for 163,637 shares
of common stock of Legacy NAYA held by Cytovia (the “Share Exchange”). On November 20, 2023, the Company and Cytovia
closed on the exchange of shares. As of December 31, 2023, the Company owns approximately 6.5 %
of the outstanding shares of Legacy NAYA’s common stock and had no significant control over Legacy NAYA therefore the asset is
accounted for using the fair value method. February
2023 Equity Purchase Agreement On
February 3, 2023, the Company entered into an equity purchase agreement (the “ELOC”) and registration rights agreement (the
“ELOC RRA”) with an accredited investor (the “Feb 3 Investor”) pursuant to which the Company has the right, but
not the obligation, to direct the Feb 3 Investor to purchase up to $ 10.0
million (the “Maximum Commitment Amount”)
of shares of Common Stock, in multiple tranches. Further, under the ELOC and subject to the Maximum Commitment Amount, the Company has
the right, but not the obligation, to submit notices to the Feb 3 Investor to purchase shares of Common Stock (i)
in a minimum amount of not less than $25,000 and (ii) in a maximum amount of up to the lesser of (a) $750,000 or (b) 200% of the Company’s
average daily trading value of the Common Stock. Also
on February 3, 2023, the Company issued to the Feb 3 Investor 7,500
shares of Common Stock for its commitment to
enter into the ELOC. The
obligation of the Feb 3 Investor to purchase shares of Common Stock pursuant to the ELOC ends on the earlier of (i) the date on which
the purchases under the ELOC equal the Maximum Commitment Amount, (ii) 24 months after the date of the ELOC (February 3, 2025), (iii)
written notice of termination by the Company, (iv) the date that the ELOC RRA is no longer effective after its initial effective date,
or (v) the date that the Company commences a voluntary case or any person or entity commences a proceeding against the Company pursuant
to or within the meaning of federal or state bankruptcy law, a custodian is appointed for the Company or for all or substantially all
of its property, or the Company makes a general assignment for the benefit of its creditors (the “Commitment Period”). During
the Commitment Period, and subject to the shares of Common Stock underlying the ELOC be registered, the price that Feb 3 Investor will
pay to purchase the shares of Common Stock that it is obligated to purchase under the ELOC shall be 97% of the “market price,”
which is defined as the lesser of (i) the lowest closing price of our Common Stock during the 7 trading day-period following the clearance
date associated with the applicable put notice from the Company or (ii) the lowest closing bid price of the Common Stock on the principal
trading market for the Common Stock (currently, the Nasdaq Capital Market) on the trading day immediately preceding a put date. To
date, the Company has not been in a position to register the shares underlying the ELOC as a result of standstill agreements related
to the RD Offering and the August 2023 Offering (both as defined below). March
2023 Registered Direct Offering On
March 23, 2023, the Company entered into a securities purchase agreement (the “March Purchase Agreement”) with a certain institutional
investor, pursuant to which the Company agreed to issue and sell to such investor (i) in a registered direct offering (the “RD
Offering”), 69,000
shares of Common Stock, and a pre-funded warrant
(the “Pre-Funded Warrant”) to purchase up to 115,000
shares of Common Stock, at an exercise price
of $ 0.20
per share, and (ii) in a concurrent private placement
(the “March Warrant Placement”), a common stock purchase warrant (the “March Warrant”), exercisable for an aggregate
of up to 276,000
shares of Common Stock, at an exercise price
of $ 12.60
per share. The securities to be issued in the
RD Offering (priced at the marked under Nasdaq rules) were offered pursuant to the Company’s shelf registration statement on Form
S-3 (File 333-255096), initially filed by the Company with the SEC under the Securities Act, on April 7, 2021 and declared effective
on April 16, 2021. All Pre-Funded Warrants were exercised by the investor in June 2023. The
March Warrant (and the shares of Common Stock issuable upon the exercise of the March Warrant) was not registered under the Securities
Act and was offered pursuant to an exemption from the registration requirements of the Securities Act provided in Section 4(a)(2) of
the Securities Act and Rule 506(b) promulgated thereunder. The March Warrant is immediately exercisable upon issuance, will expire eight
years from the date of issuance, and in certain circumstances may be exercised on a cashless basis. On
March 27, 2023, the Company closed the RD Offering and March Warrant Placement, raising gross proceeds of approximately $ 3
million before deducting placement agent fees
and other offering expenses payable by the Company. In the event the March Warrant were fully exercised for cash, the Company would receive
additional gross proceeds of approximately $ 3.5
million. Under the March Purchase Agreement,
the Company was entitled to use a portion of the net proceeds of the offering to (a) repay the February Debentures, and (b) to make the
down payment for the WFI acquisition. The remainder of the net proceeds could be used for working capital, capital expenditures, and
other general corporate purposes. The Company used $ 383,879
in proceeds to repay a portion of the February
Debentures and related fees and interest and the remainder of the proceeds were used for working capital and general corporate purposes. August
2023 Public Offering On
August 4, 2023, the Company, entered into securities purchase agreements (the “Purchase Agreements”) with certain institutional
and other investors, pursuant to which the Company agreed to issue and sell to such investors in a public offering (the “August
2023 Offering”), 1,580,000
units (the “Units”) at a price of
$ 2.85
per Unit, with each Unit consisting of (i) one
share of Common Stock (the “Shares”) of the Company, and (ii) two common stock purchase warrants (the “Warrants”),
each exercisable for one share of Common Stock at an exercise price of $ 2.85
per share. In the aggregate, in the August 2023
Offering the Company issued 1,580,000
Shares and 3,160,000
Warrants. The securities issued in the August
2023 Offering were offered pursuant to the Company’s registration statement on Form S-1 (File 333-273174) (the “Registration
Statement”), initially filed by the Company with the SEC under the Securities Act, on July 7, 2023 and declared effective on August
3, 2023. The
Company closed the Offering on August 8, 2023, raising gross proceeds of approximately $ 4.5
million before deducting placement agent fees
and other offering expenses payable by the Company. The Company used (i) $2,150,000
to fund the initial installment of the WFI purchase
price (net of a $ 350,000
holdback) on August 10, 2023, (ii) $ 1,000,000
to pay Armistice the Armistice Amendment Fee
(as defined below), and (iii) $ 139,849
to complete repayment of the February Debentures
to the February Investors, plus accrued interest and fees of approximately $ 10,911 .
The Company is using the remaining proceeds from the August 2023 Offering for working capital and general corporate purposes. In
connection with the August 2023 Offering, on August 4, 2023, the Company entered into a placement agency agreement (the “Placement
Agency Agreement”) with Maxim Group LLC (the “Placement Agent”), pursuant to which (i) the Placement Agent agreed to
act as placement agent on a “best efforts” basis in connection with the August 2023 Offering and (ii) the Company agreed
to pay the Placement Agent an aggregate fee equal to 7.0 %
of the gross proceeds (and 5 %
for certain investors) raised in the August 2023 Offering and warrants to purchase up to 110,600
shares of Common Stock at an exercise price of
$ 3.14
(the “Placement Agent Warrants”).
The Placement Agent Warrants (and the shares of Common Stock issuable upon the exercise of the Placement Agent Warrants) were not registered
under the Securities Act and were offered pursuant to an exemption from the registration requirements of the Securities Act provided
in Section 4(a)(2) of the Securities Act and Rule 506(b) promulgated thereunder. The
August 2023 Offering was facilitated by the Company entering into an Amendment to Securities Purchase Agreement on July 7, 2023 (the
“Armistice Amendment”) with Armistice Capital Markets Ltd. to delete Section 4.12(a) of our March 23, 2023 Securities Purchase
Agreement (the “Armistice SPA”) with Armistice pursuant to which we agreed that from March 23, 2023 until 45 days after the
effective date of the Resale Registration Statement (as defined below) we would not (i) issue, enter into any agreement to issue or announce
the issuance or proposed issuance of any shares of Common Stock or Common Stock Equivalents or (ii) file any registration statement or
any amendment or supplement thereto, other than the prospectus supplement filed in connection with that offering and the Resale Registration
Statement (the “Subsequent Equity Financing Provision”). In consideration of Armistice’s agreement to enter into the
Armistice Amendment and delete the Subsequent Equity Financing Provision from the Armistice SPA, we agreed to pay Armistice a fee a $ 1,000,000
(the “Armistice Amendment Fee”) within
two days of the closing of the August 2023 Offering. Additionally, we agreed to include a proposal in our proxy statement for our 2023
Annual Meeting of Stockholders for the purpose of obtaining the approval of the holders of a majority of our outstanding voting common
stock, to effectuate the reduction of the exercise price (the “Exercise Price Reduction”) set forth in Section 2(b) of the
Common Stock Purchase Warrants issued to Armistice on March 27, 2023 (the “Existing Warrants”) to the per unit public offering
price of the August 2023 Offering (or $ 2.85 ),
in accordance with Nasdaq Rule 5635(d) (the “Shareholder Approval”) with the recommendation of our board of directors that
such proposal be approved. We also agreed to solicit proxies from our shareholders in connection therewith in the same manner as all
other management proposals in such proxy statement and that all management-appointed proxyholders shall vote their proxies in favor of
such proposal. Further, if we did not obtain Shareholder Approval at the first meeting, we agree to call a meeting every six (6) months
thereafter to seek Shareholder Approval until the earlier of the date Shareholder Approval is obtained or the Existing Warrants are no
longer outstanding. Until such approval is obtained, the exercise price of the Existing Warrants will remain unchanged. At the annual
meeting on December 26, 2023, Company shareholders approved the Exercise Price Reduction. Year
Ended December 31, 2023 During
2023, the Company issued 4,269
shares of Common Stock to employees and directors
and 22,202
shares of Common Stock to consultants with a
fair value of $ 56,936
and $ 124,476 ,
respectively. The shares were issued under the Company’s 2019 Stock Incentive Plan (the “2019 Plan”). During 2023, the Company issued 21,115
69,975 During
2023, the Company issued 297
shares of Common Stock upon the exercise of options.
The Company received proceeds of $ 2,375 . In
February 2023, the Company issued 4,167
shares of Common Stock with a fair value of $ 56,313
as inducement for issuing the February Debentures.
The fair value of the shares was recognized as a discount to the February Debentures and will be amortized over the life of the notes. In
February 2023, the Company 7,500
shares of Common Stock in connection with the
ELOC with a fair value of $ 93,000
that was expensed in the period. In
March 2023, the Company issued 69,000
shares of Common Stock in the RD Offering and
March Warrant Placement. The Company received net proceeds of approximately $ 2.7
million. In
June 2023, the Company issued 115,000
shares of Common Stock upon exercise prefunded
warrants. The Company received net proceeds of $ 23,051 . On
July 11, 2023, the Company issued 16,250
shares of Common Stock in consideration of a
settlement with an unrelated third party. These shares were issued pursuant to the exemption from registration provided by Section 4(a)(2)
of the Securities Act of 1933, as amended. The Company did not receive any cash proceeds from this issuance. In
August 2023, the Company issued 43,985
shares of Common Stock upon exercise of an existing
warrant on a net-exercise basis. These shares were issued pursuant to the exemption from registration provided by Section 4(a)(2) and/or
3(a)(9) of the Securities Act of 1933, as amended. On
August 8, 2023, the Company issued 1,580,000
shares of Common Stock in the August 2023 Offering.
The Company received net proceeds of approximately $ 4.1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Based Compensatio</t>
        </is>
      </c>
      <c r="B1" s="2" t="inlineStr">
        <is>
          <t>12 Months Ended</t>
        </is>
      </c>
    </row>
    <row r="2">
      <c r="B2" s="2" t="inlineStr">
        <is>
          <t>Dec. 31, 2023</t>
        </is>
      </c>
    </row>
    <row r="3">
      <c r="A3" s="3" t="inlineStr">
        <is>
          <t>Equity [Abstract]</t>
        </is>
      </c>
      <c r="B3" s="4" t="inlineStr">
        <is>
          <t xml:space="preserve"> </t>
        </is>
      </c>
    </row>
    <row r="4">
      <c r="A4" s="4" t="inlineStr">
        <is>
          <t>Equity-Based Compensatio</t>
        </is>
      </c>
      <c r="B4" s="4" t="inlineStr">
        <is>
          <t>Note
15 – Equity-Based Compensatio n Equity
Incentive Plans In
October 2019, the Company adopted the 2019 Plan. Under the 2019 Plan, the Company’s board of directors is authorized to grant stock
options to purchase Common Stock, restricted stock units, and restricted shares of Common Stock to its employees, directors, and consultants.
The 2019 Plan initially provided for the issuance of 25,000
shares. A
provision in the 2019 Plan provides for an automatic annual increase equal to 6% of the total number of shares of Common Stock outstanding
on December 31 of the preceding calendar year .
In January 2023, the number of available shares increased by 36,498
shares bringing the total shares available under
the 2019 Plan to 125,000 . Options
granted under the 2019 Plan generally have a life of 3
to 10
years and exercise prices equal to or greater
than the fair market value of the common stock as determined by the Company’s board of directors. Vesting for employees typically
occurs over a three-year period. The
following table sets forth the activity of the options to purchase common stock under the 2019 Plan. Schedule
of Stock Options Activity
Number
of Weighted
Aggregate
Outstanding
as of December 31, 2022 64,850 $ 68.00 $ -
Granted 59,048 7.74 -
Exercised (297 ) 8.00 -
Canceled 16,848 54.63 -
Balance
as of December 31, 2023 106,753 41.90 -
Exercisable
as of December 31, 2023 93,227 $ 54.61 $ - The
fair value of each option granted is estimated as of the grant date using the Black-Scholes option pricing model with the following assumptions: Schedule
of Share-Based Payment Award, Stock Options, Valuation Assumptions
Years
ended
2023 2022
Risk-free
interest rate range 3.60
to 3.69 % 1.60
to 3.94 %
Expected
life of option-years 5.00
to 5.63 5.00
to 5.77
Expected
stock price volatility 106.6
to 114.9 % 110.00
to 114.6 %
Expected
dividend yield - % - % The
risk-free interest rate is based on U.S. Treasury interest rates, the terms of which are consistent with the expected life of the stock
options. Expected volatility is based upon the average historical volatility of the Company’s common stock over the period commensurate
with the expected term of the related instrument. The expected life and estimated post-employment termination behavior is based upon
historical experience of homogeneous groups, executives and non-executives, within the Company. The Company does not currently pay dividends
on its common stock, nor does it expect to do so in the foreseeable future. Schedule
of Share Based Payments Arrangements Options Exercised and Options Vested
Total
Intrinsic Total
Fair
Year
ended December 31, 2022 $ - $ 1,616,401
Year
ended December 31, 2023 $ - $ 1,049,109 For
the year ended December 31, 2023, the weighted average grant date fair value of options granted was $ 6.38
per share. The Company estimates the fair value
of options at the grant date using the Black-Scholes model. For all stock options granted through December 31, 2023, the weighted average
remaining service period is 1.01
years. Restricted
Stock and Restricted Stock Units In
the year ended December 31, 2023, the Company granted 23,547
in restricted stock units and shares of restricted
stock to certain employees, directors, and consultants under the 2019 Plan. Restricted stock issued to employees, directors, and consultants
generally vest either at grant or vest over a period of one
year from the date of grant. The
following table summarizes the Company’s restricted stock awards activity under the 2019 Plan during the year ended December 31,
2023: Schedule
of Aggregate Restricted Stock Awards and Restricted Stock Unit Activity
Number
of Unvested Shares Weighted Average Grant
Date Aggregate Value of
Shares
Balance
as of December 31, 2022 3,533 $ 8.40 $ 29,949
Granted 23,547 4.95 116,618
Vested (27,055 ) 11.60 (310,554 )
Forfeitures - - -
Balance
as of December 31, 2023 25 18.42 5,525 The Company recognizes stock compensation
expense on a straight-line basis over the vesting period of the grant. If the restricted stock vests immediately, the corresponding stock
compensation expense is recognized immediately. For the year ended December 31, 2023, the Company recognized $ 315,8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 Purchase Options and Warrants</t>
        </is>
      </c>
      <c r="B1" s="2" t="inlineStr">
        <is>
          <t>12 Months Ended</t>
        </is>
      </c>
    </row>
    <row r="2">
      <c r="B2" s="2" t="inlineStr">
        <is>
          <t>Dec. 31, 2023</t>
        </is>
      </c>
    </row>
    <row r="3">
      <c r="A3" s="3" t="inlineStr">
        <is>
          <t>Unit Purchase Options And Warrants</t>
        </is>
      </c>
      <c r="B3" s="4" t="inlineStr">
        <is>
          <t xml:space="preserve"> </t>
        </is>
      </c>
    </row>
    <row r="4">
      <c r="A4" s="4" t="inlineStr">
        <is>
          <t>Unit Purchase Options and Warrants</t>
        </is>
      </c>
      <c r="B4" s="4" t="inlineStr">
        <is>
          <t>Note
16 – Unit Purchase Options and Warrants The
following table sets forth the activity of unit purchase options: Schedule
of Unit Purchase Option Activity
Number
of Weighted Aggregate
Outstanding
as of December 31, 2022 4,649 $ 64.00 $ -
Granted - - -
Exercised - - -
Canceled - - -
Balance
as of December 31, 2023 4,649 64.00 - The
following table sets forth the activity of warrants: Schedule
of Warrants Activity
Number
of Weighted
Aggregate
Outstanding
as of December 31, 2022 25,884 $ 30.20 $ -
Granted 3,643,526 3.63 -
Exercised (180,790 ) 1.16 -
Canceled - - -
Balance
as of December 31, 2023 3,488,620 $ 3.95 $ - Warrants related to Jan and March 2023 Convertible
Notes In January and March 2023, the Company
issued 5 19,375
20.00
2.25 163,278
Warrants related to February 2023 Convertible
Debentures On February 3, and February 17, 2023,
the Company issued warrants (the “February Warrants”) to purchase 12,500
15.00
The February Warrants included anti-dilution
protection whereby a subsequent offering priced below the February Warrants’ strike price then in effect would entitle the February
Investors to a reduction of such strike price to the price of such subsequent offering and an increase in the February Warrant Shares
determined by dividing the dollar amount for which the February Warrants are exercisable by such lower strike price. As a result of the
$ 2.85
65,790
2.85
26,391
17,594
Warrants related to March 2023 Registered Direct Offering On March 23, 2023, the Company entered into
a securities purchase agreement (the “March Purchase Agreement”) with a certain institutional investor, pursuant to which
the Company agreed to issue and sell to such investor (i) in a registered direct offering (the “RD Offering”), 69,000
115,000
0.20
276,000
12.60
The March Warrant (and the shares of
Common Stock issuable upon the exercise of the March Warrant) was not registered under the Securities Act and was offered pursuant to
an exemption from the registration requirements of the Securities Act provided in Section 4(a)(2) of the Securities Act and Rule 506(b)
promulgated thereunder. The March Warrant is immediately exercisable upon issuance, will expire eight years from the date of issuance,
and in certain circumstances may be exercised on a cashless basis. On July 7, 2023, we entered into an Amendment
to Securities Purchase Agreement (the “Armistice Amendment”) with Armistice Capital Markets Ltd. to delete Section 4.12(a)
of our March 23, 2023 Securities Purchase Agreement (the “Armistice SPA”) with Armistice pursuant to which we agreed that
from March 23, 2023 until 45 days after the effective date of the Resale Registration Statement (as defined below) we would not (i) issue,
enter into any agreement to issue or announce the issuance or proposed issuance of any shares of common stock or Common Stock Equivalents
or (ii) file any registration statement or any amendment or supplement thereto, other than the prospectus supplement filed in connection
with that offering and the Resale Registration Statement (the “Subsequent Equity Financing Provision”). In consideration
of Armistice’s agreement to enter into the Armistice Amendment and delete the Subsequent Equity Financing Provision from the Armistice
SPA, we agreed to pay Armistice a fee a $ 1,000,000
2.85 On December 26, 2023, the Company held its 2023 annual meeting
of stockholders (the “2023 Annual Meeting”) whereby the Company’s stockholders voted on and approved the Exercise Price Reduction. Warrants related to August 2023 Public Offering On August 4, 2023, the Company, entered into securities
purchase agreements (the “Purchase Agreements”) with certain institutional and other investors, pursuant to which the Company
agreed to issue and sell to such investors in a public offering (the “August 2023 Offering”), 1,580,000
2.85
2.85
1,580,000
3,160,000
In connection with the August 2023 Offering, on August
4, 2023, the Company entered into a placement agency agreement (the “Placement Agency Agreement”) with Maxim Group LLC (the
“Placement Agent”), pursuant to which (i) the Placement Agent agreed to act as placement agent on a “best efforts”
basis in connection with the August 2023 Offering and (ii) the Company agreed to pay the Placement Agent an aggregate fee equal to 7.0 5 110,600
3.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7 – Income Taxes The
provision for income taxes consists of the following for the years ended December 31, 2023, and 2022: Schedule
of Components of Income Tax Expense (Benefit)
2023 2022
December
31
2023 2022
Federal
income taxes:
Current $ - $ -
Deferred (860 ) 315
Total
federal income taxes (860 ) 315
State
income taxes:
Current 29,735 2,062
Deferred (1,089 ) 496
Total
state income taxes 28,646 2,558
Total
income taxes $ 27,786 $ 2,872 The
effective income tax rate is lower than the U.S. federal and state statutory rates primarily because of the valuation allowance and,
to a lesser extent, permanent items. A reconciliation of the 2023 and 2022 federal statutory rate as compared to the effective income
tax rate is as follows: Schedule
of Effective Income Tax Rate Reconciliation
December
31
2023 2022
Pre-Tax
Book Income at Statutory Rate $ (1,519,297 ) 21.00 % $ (2,202,718 ) 21.00 %
State
Tax Expense, net 23,719 -0.33 % 1,629 -0.02 %
Permanent
Items 226,420 -3.13 % 348,768 -3.33 %
Hanging
Credit - 0.00 % 811 -0.01
True-Ups (1,949 ) 0.03 % (36,554 ) 0.35 %
Change
in Federal Valuation Allowance 1,298,892 -17.95 % 1,890,936 -18.03 %
Total
Expense $ 27,786 -0.38 % $ 2,872 -0.03 % 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23
and 2022, are as follows: Schedule
of Deferred Tax Assets and Liabilities
December
31
2023 2022
Deferred
tax assets:
Accrued
Compensation $ 195,584 $ 243,056
Amortization of Discount Notes Payable 154,349 -
Lease
(ASC 842) 720,749 354,840
Charitable
Contributions 2,771 2,771
Stock
Option Expense 140,699 117,099
Restricted
Stock Unit 265,038 62,090
Net
Operating Losses 10,255,137 8,395,160
Org
Costs 81,255 81,255
-IRC
Sec. 174 Expense 204,864 275,519
Investment
in HRCFG INVO, LLC (272,459 ) 123,217
Equity
in earnings - Positib (24,054 ) 19,950
Gross
deferred tax assets 11,723,933 9,674,957
Deferred
tax liabilities:
Fixed
Assets (18,733 ) (21,560 )
ROU
Lease (ASC 842) (687,858 ) (340,532 )
Trademark
Amortization (5,858 ) (5,858 )
Legal Fees 115,394 -
Deferred
Revenue (47 ) (47 )
Tax
Amortization of Org Cost (24,912 ) (7,222 )
Gain/Loss
on sale of assets (2,561 ) (2,561 )
Gross
deferred tax liability (624,575 ) (377,780 )
Less:
valuation allowance (11,099,358 ) (9,299,126 )
Net
deferred tax liability $ - $ (1,949 ) The
Company recorded a full valuation allowance against its net deferred tax asset at December 31, 2023 and 2022 totaling $ 11.1
million and $ 9.3
million, respectively. A naked credit resulting
from indefinite lived intangibles was valued at December 31, 2023, and 2022 totaling $ 0
and ($1,949) ,
respectively. As
of December 31, 2023, the Company has federal net operating loss carryforwards of approximately $ 32.9
million. Of that amount, $ 10.2
million will expire, if not utilized, in various
years beginning in 2028 and which are also subject to the limitations of IRC §382. The remaining carryforward amount of $ 22.7
million, has no expiration period and can be
applied to 80% of taxable income per year in future periods. State net operating loss carryforwards total $ 21.9
million. Of that amount, $ 3.5
million will begin to expire in 2033 and are
subject to the limitations of IRC §382. The remaining $ 18.4
million of state net operating loss carryforwards
are similar to the federal net operating loss in that it has no expiration period and can be applied to 100% of state taxable income
per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Insurance The
Company’s insurance coverage is carried with third-party insurers and includes: (i) general liability insurance covering third-party
exposures; (ii) statutory workers’ compensation insurance;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Legal
Matters The
Company is not currently subject to any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Legacy
NAYA Merger Agreement On
October 22, 2023, the Company, INVO Merger Sub Inc., a wholly owned subsidiary of the Company and a Delaware corporation
(“Merger Sub”), and NAYA Therapeutics, Inc., a Delaware corporation formerly
known as NAYA Biosciences, Inc. Upon
the terms and subject to the conditions set forth in the Merger Agreement, Merger Sub would merge (the “Merger”) with and
into Legacy NAYA, with Legacy NAYA continuing as the surviving corporation and a wholly owned subsidiary of the Company. At
the effective time and as a result of the Merger, each share of Class A common stock, par value $ 0.000001
per share, of Legacy NAYA (the “Legacy
NAYA common stock”) outstanding immediately prior to the effective time of the Merger, other than certain excluded shares held
by Legacy NAYA as treasury stock or owned by the Company or Merger Sub, would be converted into the right to receive 7.33333
(subject to adjustment as set forth in the Merger
Agreement) shares of a newly designated series of common stock, par value $ 0.0001
per share, of the Company which shall be entitled
to ten (10) votes per each share (“Company Class B common stock”) for a total of approximately 18,150,000
shares of the Company (together with cash proceeds
from the sale of fractional shares, the “Merger Consideration”). Immediately
following the effective time of the Merger, Dr. Daniel Teper, Legacy NAYA’s current chairman and chief executive officer,
will be named chairman and chief executive officer of the Company, and the board of directors will be comprised of at least nine (9)
directors, of which (i) one shall be Steven Shum, the Company’s current chief executive officer, and (ii) eight shall be identified
by Legacy NAYA, of which seven (7) shall be independent directors. The
completion of the Merger is subject to satisfaction or waiver of certain customary mutual closing conditions, including (1) the adoption
of the Merger Agreement by the stockholders of the Company and Legacy NAYA, (2) the absence of any injunction or other order issued by
a court of competent jurisdiction or applicable law or legal prohibition prohibiting or making illegal the consummation of the Merger,
(3) the completion of due diligence, (4) the completion of a private sale of the Company’s preferred stock at a price per share
of $ 5.00
per share, in a private offering resulting in
an amount equal to at least $ 2,000,000
of gross proceeds to the Company in the aggregate,
plus an additional amount as may be required prior to closing of the Merger to be determined in good faith by the parties to adequately
support the Company’s fertility business activities per an agreed forecast of the Company, as well as for a period of twelve (12)
months post-Closing including a catch-up on the Company’s past due accrued payables still outstanding (the “Interim PIPE”),
(5) the aggregate of the liabilities of the Company, excluding certain specified liabilities, shall not exceed $ 5,000,000 ,
(6) the receipt of waivers from any and all holders of warrants (and any other similar instruments) to securities of the Company, with
respect to any fundamental transaction rights such warrant holders may have under any such warrants, (7) the continued listing of the
Company common stock on NASDAQ through the effective time of the Merger and the approval for listing on NASDAQ of the shares of the Company
common stock to be issued in connection with the Merger, the interim private offering, and a private offering of shares of Company common
stock at a target price of $ 5.00
per share (subject to appropriate adjustment
in the event of any stock dividend, stock split, combination or other similar recapitalization with respect to the Company common stock)
resulting in sufficient cash available for the Company for one year of operations, as estimated by Legacy NAYA, (8) the effectiveness
of a registration statement on Form S-4 to be filed by the Company pursuant to which the shares of Company common stock to be issued
in connection with the Merger will be registered with the SEC, and the absence of any stop order suspending such effectiveness or proceeding
for the purpose of suspending such effectiveness being pending before or threatened by the SEC, and (9) the Company shall have received
customary lock-up Agreement from certain Company stockholders. The obligation of each party to consummate the Merger is also conditioned
upon (1) the other party having performed in all material respects its obligations under the Merger Agreement and (2) the other party’s
representations and warranties in the Merger Agreement being true and correct (subject to certain materiality qualifiers); provided,
however, that these conditions, other than with respects to certain representations and warranties, will be deemed waived by the Company
upon the closing of the interim private offering. The
Merger Agreement contains termination rights for each of the Company and Legacy NAYA, including, among others: (1) if the consummation
of the Merger does not occur on or before December 31, 2023 (the “End Date”) (which has since been extended to April 30,
20204), except that any party whose material breach of the Merger Agreement caused or was the primary contributing factor that resulted
in the failure of the Merger to be consummated on or before the End Date, (2) if any governmental authority has enacted any law or order
making illegal, permanently enjoining, or otherwise permanently prohibiting the consummation of the Merger, and (3) if the required vote
of the stockholders of either the Company or Legacy NAYA has not been obtained. The Merger Agreement contains additional termination
rights for Legacy NAYA, including, among others: (1) if the Company materially breaches its non-solicitation obligations or fails to
take all action necessary to hold a stockholder meeting to approve the transactions contemplated by the Merger Agreement, (2) if the
aggregate of the liabilities of the Company, excluding certain specified liabilities, exceed $ 5,000,000 ,
(3) if Legacy NAYA determines that the due diligence contingency will not be satisfied by October 26, 2023, (4) if Legacy NAYA determines
that the Company has experienced a material adverse effect, or (5) the Company material breaches any representation, warranty, covenant,
or agreement such that the conditions to closing would not be satisfied and such breach is incapable of being cured, unless such breach
is caused by Legacy NAYA’s failure to perform or comply with any of the covenants, agreements, or conditions hereof to be
performed or complied with by it prior to the closing. If
all of Legacy NAYA’s conditions to closing are satisfied or waived and Legacy NAYA fails to consummate the Merger, Legacy
NAYA would be required to pay the Company a termination fee of $ 1,000,000 .
If all of the Company’s conditions to closing conditions are satisfied or waived and the Company fails to consummate the Merger,
the Company would be required to pay Legacy NAYA a termination fee of $ 1,000,000 . On
December 27, 2023, the Company entered into second amendment (“Second Amendment”) to the Merger Agreement. Pursuant to the
Second Amendment, the parties agreed to extend the End Date to October 14, 2024. The parties further agreed to modify the closing condition
for the Interim PIPE from a private offering of shares of Company common stock at a price that is a premium to the market price of the
Company common stock in an estimated amount of $ 5,000,000
or more of gross proceeds to a private offering
of the Company’s preferred stock at a price per share of $ 5.00
per share in an amount equal to at least $ 2,000,000
to the Company, plus an additional amount as
may be required prior to closing of the Merger to be determined in good faith by the parties to adequately support the Company’s
fertility business activities per an agreed forecast, as well as for a period of twelve (12) months post-closing including a catch-up
on the Company’s past due accrued payables still outstanding. The
parties further agreed to the following schedule (the “Minimum Interim Pipe Schedule”) for the initial $2,000,000: (1) $500,000
no later than December 29, 2023, (2) $500,000 no later than January 19, 2024, (3) $500,000 no later than February 2, 2024, and (4) $500,000
no later than February 16, 2024. The parties also
further agreed to modify the covenant of the parties regarding the Interim PIPE to require Legacy NAYA to consummate the Interim PIPE
before the closing of the Merger; provided, however, if the Company does not receive the initial gross proceeds pursuant to the Minimum
Interim Pipe Schedule, the Company shall be free to secure funding from third parties to make up for short falls on reasonable terms
under SEC and Nasdaq regulations. Since
December 31, 2023, the Company entered into a third amendment and fourth amendment to the Merger Agreement, then amended and restated
the Merger Agreement, and consummated the Merger pursuant to the amended and restated terms on October 11, 2024. See Note 19 –
Subsequent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9 – Subsequent Events Consulting
Shares In
February 2024, the Company issued 125,500
shares of Common Stock to consultants in consideration
of services rendered. These shares were issued pursuant to the exemption from registration provided by Section 4(a)(2) of the Securities
Act of 1933, as amended. The Company did not receive any cash proceeds from this issuance. In
April 2024, the Company issued 11,655 shares of common stock to consultants in consideration of services rendered. These shares were
issued pursuant to the exemption from registration provided by Section 4(a)(2) of the Securities Act of 1933, as amended. The Company
did not receive any cash proceeds from this issuance. In
May 2024, the Company issued 7,500 shares of common stock to consultants in consideration of services rendered. These shares were issued
pursuant to the exemption from registration provided by Section 4(a)(2) of the Securities Act of 1933, as amended. The Company did not
receive any cash proceeds from this issuance. In
August 2024, the Company issued 42,000 shares of common stock to consultants in consideration of services rendered. These shares were
issued pursuant to the exemption from registration provided by Section 4(a)(2) of the Securities Act of 1933, as amended. The Company
did not receive any cash proceeds from this issuance. In
October 2024, the Company issued 52,000 shares of common stock to consultants in consideration of services rendered. These shares were
issued pursuant to the exemption from registration provided by Section 4(a)(2) of the Securities Act of 1933, as amended. The Company
did not receive any cash proceeds from this issuance. Future
Receipts Agreement On
February 26, 2024, the Company finalized an Agreement for the Purchase and Sale of Future Receipts (the “Future Receipts Agreement”)
with a buyer (the “Buyer”) under which the Buyer purchased $ 344,925
of our future sales
for a gross purchase price of $ 236,250 .
The Company received net proceeds of $ 225,000 .
Until the purchase price has been repaid, the Company agreed to pay the Buyer $ 13,797
per week. Triton
Purchase Agreement On
March 27, 2024, the Company entered into a purchase agreement (the “Triton Purchase Agreement”) with Triton Funds LP (“Triton”),
pursuant to which the Company agreed to sell, and Triton agreed to purchase, upon the Company’s request in one or more transactions,
up to 1,000,000
shares of the Company’s common stock, par
value $ 0.0001
per share, providing aggregate gross proceeds
to the Company of up to $ 850,000 .
Triton will purchase the shares of common stock under the Triton Purchase Agreement at the price of $ 0.85
per share. The
purchase agreement expires upon the earlier of the sale of all 1,000,000 shares of the Company’s common stock or December 31, 2024 . Among
other limitations, unless otherwise agreed upon by Triton, each individual sale of shares of common stock will be limited to no more
than the number of shares of common stock that would result in the direct or indirect beneficial ownership by Triton of more than 9.99%
of the then-outstanding shares of common stock. In addition, the total cumulative number of shares of common stock that may be issued
to Triton under the Triton Purchase Agreement may not exceed the requirements of Nasdaq Listing Rule 5635(d), except that such limitation
will not apply in the event the Company obtains stockholder approval of the shares of common stock to be issued under the Triton Purchase
Agreement, if necessary, in accordance with the requirements of Nasdaq Listing Rule 5635(d). The
Triton Purchase Agreement provides that the Company will file a prospectus supplement (the “Prospectus Supplement”) to its
Registration Statement on Form S-3, which was declared effective on April 16, 2021 (File No. 333-255096) (the “Base Registration
Statement”), covering the offering and sale of the shares of common stock to Triton pursuant to the Triton Purchase Agreement.
Triton’s obligation to purchase shares of common stock under the Triton Purchase Agreement is conditioned upon, among other things,
the filing of the Prospectus Supplement and the Base Registration Statement remaining effective. The
Triton Purchase Agreement contains customary representations, warranties, and covenants by each of the Company and Triton. Actual sales
of shares of common stock to Triton will depend on a variety of factors to be determined by the Company from time to time, including,
among others, market conditions, the trading price of the common stock and determinations by the Company as to the appropriate sources
of funding for the Company and its operations. Triton has no right to require any sales of shares of common stock by the Company but
is obligated to make purchases of shares of common stock from the Company from time to time, pursuant to directions from the Company,
in accordance with the Triton Purchase Agreement. During the term of the Triton Purchase Agreement, Triton has covenanted not to cause
or engage in any short selling of shares of common stock. On
March 27, 2024, the Company sold to Triton private placement warrants to purchase up to 1,000,000
shares of our common
stock at an exercise price of $ 2.00
per share. On
March 27, 2024, the Company delivered a purchase notice for 260,000
shares of common stock.
The Company’s common stock traded below the purchase price following the date of the purchase notice, giving Triton the right to
return to the Company any of the 260,000
shares. On April 5,
2024, Triton notified the Company that it will return 185,000
shares to the Company
and closed the purchase of 75,000
shares pursua nt
to the Triton Purchase Agreement for net proceeds of $36,750. On
April 16, 2024, the Company delivered a purchase notice for 185,000 155,000 FirstFire
Securities Purchase Agreement On
April 5, 2024, the Company entered into a purchase agreement (the “FirstFire Purchase Agreement”) with FirstFire Global Opportunities
Fund, LLC (“FirstFire”), pursuant to which FirstFire agreed to purchase, and the
Company agreed to issue and sell, (i) a promissory note with an aggregate principal amount of $275,000.00, which is convertible into
shares of the Company’s common stock, according to the terms, conditions, and limitations outlined in the note (the “FirstFire
Note”), (ii) a warrant (the “First Warrant”) to purchase 229,167 shares (the “First Warrant Shares”) of
the Company’s common stock at an exercise price of $1.20 per share, (iii) a warrant (the “Second Warrant”) to purchase
500,000 shares (the “Second Warrant Shares”) of common stock at an exercise price of $0.01 issued to FirstFire, and (iv)
50,000 shares of common stock (the “Commitment Shares”), for a purchase price of $250,000. Carter,
Terry, &amp; Company, Inc. acted as placement agent for the transaction, for which it received a cash fee of $ 25,000 .
The proceeds are being used for working capital and general corporate purposes. Among
other limitations, the total cumulative number of shares of common stock that may be issued to FirstFire under the FirstFire Purchase
Agreement may not exceed the requirements of Nasdaq Listing Rule 5635(d), except that such limitation will not apply in the event the
Company obtains stockholder approval of the shares of common stock to be issued under the Purchase Agreement, if necessary, in accordance
with the requirements of Nasdaq Listing Rule 5635(d). The Company has agreed to hold a meeting for the purpose of obtaining this stockholder
approval within nine (9) months of the date of the FirstFire Purchase Agreement. The
FirstFire Purchase Agreement contains customary representations, warranties, and covenants by each of the Company and FirstFire. Among
other covenants of the parties, the Company granted FirstFire the right to participate in any subsequent placement of securities until
the earlier of eighteen (18) months after the date of the FirstFire Purchase Agreement or extinguishment of the FirstFire Note. The Company
has also granted customary “piggy-back” registration rights to FirstFire with respect to the shares of common stock underlying
the FirstFire Note (the “Conversion Shares”), the First Warrant Shares, the Second Warrant Shares, and the Commitment Shares.
FirstFire has covenanted not to cause or engage in any
short selling of shares of common stock until the FirstFire Note is fully repaid. The
following sets forth the material terms of the FirstFire Note, the First Warrant, and the Second Warrant. FirstFire
Note Interest
and Maturity 12 %)
per annum, with the first twelve months of interest, amounting to $ 33,000.00 ,
guaranteed, and fully earned as of the issue date. The maturity date of the FirstFire Note is twelve (12) months from the issue date,
at which point the Principal Amount, together with any accrued and unpaid interest and other fees, shall be due and payable to the holder
of the FirstFire Note. Conversion 1.00
per share, subject to adjustment. The
FirstFire Note may not be converted and Conversion Shares may not be issued under the FirstFire Note if, after giving effect to the conversion
or issuance, the holder together with its affiliates would beneficially own in excess of 4.99% of the outstanding common stock. In addition
to the beneficial ownership limitations in the FirstFire Note, the number of shares of common stock that may be issued under the FirstFire
Note, the First Warrant, the Second Warrant, and under the FirstFire Purchase Agreement (including the Commitment Shares) is limited
to 19.99% of the outstanding common stock as of April 5, 2024 (the “Exchange Cap”, which is equal to 523,344 shares of common
stock, subject to adjustment as described in the FirstFire Purchase Agreement), unless stockholder approval is obtained by the Company
to issue more than the Exchange Cap. The Exchange
Cap shall be appropriately adjusted for any reorganization, recapitalization, non-cash dividend, stock split, reverse stock split or
other similar transaction. Prepayment Future
Proceeds 1,500,000
from any source or series of related or unrelated
sources, or more than $ 1,000,000
from any public offering (the “Minimum
Threshold”), the Company shall, within one (1) business day of Company’s receipt of such proceeds, inform FirstFire of such
receipt, following which FirstFire shall have the right in its sole discretion to require the Company to immediately apply up to 100%
of all proceeds received by the Company above the Minimum Threshold to repay the outstanding amounts owed under the FirstFire Note. Covenants Events
of Default The
FirstFire Note is subject to, and governed by, the terms and conditions of the FirstFire Purchase Agreement. In
October 2024, the Company issued 190,000 190,000 First
Warrant The
First Warrant grants the holder thereof the right to purchase up to 229,167
shares of common stock at an exercise price of
$ 1.20
per share. Exercisability Exercise
Limitation Trading
Market Regulation the
Company may not issue any First Warrant Shares upon the exercise of the First Warrants if the issuance of such First Warrant Shares,
(taken together with the issuance of any shares held by or issuable to the holder under the FirstFire Purchase Agreement or any other
agreement with the Company) would exceed the aggregate number of shares which the Company may issue without breaching 523,344 shares
(19.9% of the Company’s outstanding common stock) or any of the Company’s obligations under the rules or regulations of Nasdaq. Exercise
Price Adjustment Fundamental
Transactions Rights
as a Stockholder Second
Warrant The
Second Warrant grants the holder thereof the right to purchase up to 500,000
shares of common stock at an exercise price of
$ 0.01
per share. Exercisability Exercise
Limitation Trading
Market Regulation the
Company may not issue any Second Warrant Shares upon the exercise of the Second Warrants if the issuance of such Second Warrant Shares,
(taken together with the issuance of any shares held by or issuable to the holder under the FirstFire Purchase Agreement or any other
agreement with the Company) would exceed the aggregate number of shares which the Company may issue without breaching 523,344 shares
(19.9% of the Company’s outstanding common stock) or any of the Company’s obligations under the rules or regulations of Nasdaq. Exercise
Price Adjustment Fundamental
Transactions Rights
as a Stockholder Debt
Conversion In
April 2024, the Company issued 109,886 197,033 August
2023 Offering Warrant Price Reduction On
April 17, 2024, the Company reduced the exercise price of the August 2023 Warrants from $ 2.85 1.20 In
April 2024, the Company issued 807,000 968,400 Nasdaq
Compliance – Minimum Equity Requirement On
April 17, 2024, the Company, having reported, on April 16, 2024, stockholders’ equity of $ 892,825 2,500,000 In
a decision dated November 22, 2023, a Nasdaq Hearings Panel (the “Panel”) previously had confirmed that the Company regained
compliance with the Equity Rule. In the decision, the Panel imposed a Mandatory Panel Monitor for a period of one year or until November
22, 2024, which would require Staff to issue a Delist Determination Letter, in the event that the Company failed to maintain compliance
with the Equity Rule (the “Panel Monitor”). As a result, the Notice contains the Staff’s determination to delist the
Company. As
described in the Notice, under Nasdaq rules, the Company had and exercised its right to request an appeal of this determination to prevent
its securities from being delisted and suspended at the opening of business on April 26, 2024. The Company’s hearing to present
its appeal of the Staff’s determination in front of the Panel was heard on June 6, 2024. On
June 18, 2024, the Company received a notice from Nasdaq stating that the Panel had granted its request for continued listing on the
Exchange until October 14, 2024, subject to the Company demonstrating compliance with Nasdaq’s Listing Rule 5505 (the
“Initial Listing Rule”), as it would apply to the proposed Merger with Legacy NAYA. The Initial Listing Rule requires
the Company to have a minimum bid price, a minimum of unrestricted publicly held shares, a minimum number of round lot shareholders,
a minimum number of market makers, and it requires us to meet its Equity Standard, its Market Value of Listed Securities Standard,
or its Net Income Standard. On November 4, 2024, the Company received a notice from Nasdaq, dated October 30, 2024, informing the Company that
it demonstrated compliance with the Equity Rule for continued listing on The Nasdaq Capital Market, as required by the Panel’s decision
dated June 18, 2024, as amended. The Company will be subject to a mandatory panel monitor for a period of one year from the date of the
notification. Nasdaq
Compliance – Minimum Bid Price On
September 18, 2024, the Company received a letter from the Staff indicating that, based upon the closing bid price of the Company’s
common stock for the last 34 consecutive business days, the Company is not currently in compliance with the requirement to maintain a
minimum bid price of $ 1.00 The
notice has no immediate effect on the listing of the Company’s common stock, and its common stock will continue to trade on Nasdaq. In
accordance with Nasdaq Listing Rule 5810(c)(3)(A), the Company has been provided an initial period of 180 calendar days, or until May
17, 2025, to regain compliance with the minimum bid price requirement. If at any time before May 17, 2025, the closing bid price of the
Company’s common stock closes at or above $ 1.00 The
Company will continue to monitor the closing bid price of its common stock and will consider implementing available options to regain
compliance with the minimum bid price requirement under the Nasdaq Listing Rules. If the Company does not regain compliance with the
minimum bid price requirement within the allotted compliance periods, the Company will receive a written notification from Nasdaq that
its securities are subject to delisting. The Company would then be entitled to appeal that determination to a Nasdaq hearings panel.
There can be no assurance that the Company will regain compliance during either compliance period, or maintain compliance with the other
Nasdaq listing requirements. Tampa
Lease Assignment On
April 19, 2024, INVO Centers LLC (“INVO Centers”), a wholly owned subsidiary of the Company, completed the assignment to
Brown Fertility Associates PA (“Brown Fertility”) of its lease with 4602 North Armenia Ave, LLC (the “Landlord”),
for the property located at 4602 North Armenia Avenue, Suite 200, Tampa, LLC (the “Premises”). As a result of the doctor
for the proposed Tampa INVO Center becoming unavailable and its current focus on prioritizing the acquisition of US-based profitable
fertility clinics, the Company opted to assign the lease for the Premises. Brown Fertility paid INVO Centers $ 475,000 356,546.66 Convertible
Note Extension As
of June 28, 2024, the Company secured written consent by the Required Holders for the Q1 2023 Convertible Note maturity date to be
extended to December 31, 2024. As an incentive for the Required Holders to approve the extension, the Company agreed (a) to lower
both the Q1 2023 Convertible Note fixed conversion price and the Q1 2023 Warrants exercise price to $ 1.20 3 124,421 Standard
Merchant Cash Advance Agreement On
September 25, 2024, the Company entered into a Standard Merchant Cash Advance Agreement (the “Sept 2024 Cash Advance Agreement”)
with a buyer (the “Buyer”) under which the Buyer purchased $ 384,250 265,000 251,750 9,606 The
Company received approval from its senior secured lender, Decathlon to consummate the Transaction pursuant to an Amended and Restated
First Amendment (the “RSLA Amendment”) to Revenue Loan and Security Agreement, dated September 29, 2023 between the Company
and Decathlon (the “Revenue Loan and Security Agreement”). Pursuant to the Amendment, the minimum interest multiples set
forth in the Revenue Loan and Security Agreement will automatically increase by 0.15x as of December 1, 2024 if the Company does not
receive equity investments in the net amount of $ 1,000,000 Decathlon,
the Buyer, and the Company also signed a subordination agreement in which the Buyer subordinated its rights under the transaction to
those of Decathlon. Amendments
to Legacy NAYA Agreement and Plan of Merger and Securities Purchase Agreement Effective
as of May 1, 2024, the Company entered into a third amendment (“Third Amendment”) to the Merger Agreement. Pursuant to
the Third Amendment, the parties agreed to extend the End Date to June 30, 2024. The parties further agreed to modify the definition
of an “Interim PIPE” to mean (a) a sale of shares of the Company’s Series A Preferred Stock pursuant to the Series
A Preferred SPA, as amended (“Phase 1”), plus (b) a sale of shares of the Company’s preferred stock at a price per
share of $ 5.00 Effective
as of May 1, 2024, the Company entered into an Amendment (the “SPA Amendment”) to the Series A Preferred SPA. Pursuant to
the SPA Amendment, the parties agreed to the following closing schedule for Legacy NAYA’s purchases of the remaining 838,800 5.00 Schedule
of Closing Price for NAYA's Purchases of Remaining Shares
Closing Date Shares Aggregate Purchase Price
May 10, 2024 20,000 $ 100,000
May 17, 2024 30,000 $ 150,000
May 24, 2024 30,000 $ 150,000
May 31, 2024 30,000 $ 150,000
June 7, 2024 30,000 $ 150,000
June 14, 2024 30,000 $ 150,000
June 21, 2024 30,000 $ 150,000
June 28, 2024 30,000 $ 150,000
July 5, 2024 30,000 $ 150,000
On or before the closing of the Merger Agreement, to be determined in good faith by the Subscriber and
the Company 598,800 $ 2,894,000 Legacy
NAYA purchased a total of 328,780 1,643,900 Effective
as of September 12, 2024, the Company entered into
a fourth amendment (“Fourth Amendment”) to the Merger Agreement. Pursuant to the Fourth Amendment, the parties agreed to
extend the End Date to October 14, 2024. The parties further agreed that Legacy NAYA would purchase 27,500 137,500 72,500 362,500 Each
party also agreed to use its best efforts to consummate the transactions contemplated by the Fourth Amendment, including to negotiate
in good faith to amend and restate the Merger Agreement (the “A&amp;R Merger Agreement”) to, among other things, (1) provide
that the closing of the Merger shall occur simultaneously or shortly after the execution and delivery of the A&amp;R Merger Agreement,
and that the parties shall commit to use its respective best efforts to cause the closing to occur on or about October 1, 2024, but,
in any case, no later than October 14, 2024, (2) ensure that the revised structure of the Merger shall be in compliance in all material
respects with the applicable current listing and governance rules and regulations of the Nasdaq Stock Market, (3) provide that the aggregate
merger consideration to be paid by the Company for all of the outstanding shares of Legacy NAYA’s capital stock shall consist of
(a) such number of shares of the Company’s common stock as shall represent a number of shares equal to no more than 19.9% of the
outstanding shares of the Company’s common stock as of immediately before the effective time of the Merger (the “Common Stock
Payment Shares”) and (b) shares of a newly designated Series C Convertible Preferred Stock of the Company (the “Parent Preferred
Stock Payment Shares”), (4) include an acknowledgment by the parties that Legacy NAYA shall transfer 85% of the Common Stock Payment
Shares to Five Narrow Lane LP (“FNL”), as a secured lender of Legacy NAYA, (5) provide that the Company shall take all action
necessary under applicable law to (i) call, give notice of, and hold a meeting of its stockholders as soon as possible after the closing
of the Merger, but in any case, no later than 120 days thereafter (the “Stockholder Meeting Deadline”; provided, that, the
Company acknowledges that, if the Parent receives comments from the Securities and Exchange Commission (“SEC”) on the proxy
statement filed in connection with such stockholder meeting and the Parent uses its best efforts to revise and refile the proxy statement
to address such comments, the date of such stockholder meeting may be after the Stockholder Meeting Deadline), for the purpose of, among
other things, seeking stockholder approval (the “Stockholder Approval”) of the issuance of all shares of the Company’s
common stock issuable upon conversion (the “Series C Conversion Shares”) of the Preferred Stock Payment Shares in accordance
with the terms of the Certificate of Designations of Series C Convertible Preferred Stock (the “Series C Certificate of Designations”),
and (ii) to file with the SEC a proxy statement for the purpose of obtaining the Stockholder Approval, no later than 35 days after the
closing of the Merger, (6) provide that, upon receipt of the Stockholder Approval, the Preferred Stock Payment Shares shall be automatically
converted into the Series C Conversion Shares at the conversion price in effect as set forth in the Series C Certificate of Designations;
provided that, following such conversion, the Series C Conversion Shares shall represent approximately 60.1% of the outstanding shares
of the Company’s common stock; and (7) provide that, as soon as possible after the closing of the Merger, the Company shall file
a resale registration statement with the SEC to register the Common Stock Payment Shares and the Series C Conversion Shares in accordance
with the terms of a registration rights agreement to be entered into between the parties. On
October 11, 2024 (the “Effective Time”), the Company, Merger Sub, and Legacy NAYA, entered into an Amended and Restated Agreement
and Plan of Merger (the “Merger Agreement”) and consummated and the transactions contemplated thereby. Upon the terms
and subject to the conditions set forth in the Merger Agreement, Merger Sub merged with and into Legacy NAYA, with Legacy NAYA continuing
as the surviving corporation and a wholly owned subsidiary of the Company. At
the Effective Time and as a result of the consummation of the Merger:
● Each
share of Class A common stock, par value $ 0.000001 0.000001 118,148 30,375 29,515,315
● Certain
outstanding debt obligations of Legacy NAYA, including a portion of an amended and restated
senior secured convertible debenture issued to FNL, with a combined principal balance of
$ 8,575,833 669,508 8,576 12,441,607
● The
remaining balance of the amended and restated senior secured convertible debenture issued
to FNL in the amount of $ 3,934,146 7.0 3,934,146
● Legacy
NAYA has been renamed to “NAYA Therapeutics Inc.” In
addition, Legacy NAYA stock options shall be converted into Company options to acquire a number of shares of the Company’s common
stock equal to the number of shares of Legacy NAYA common stock subject to such Legacy NAYA options multiplied by 8.9108 (the “Exchange
Ratio”) (rounded up to the nearest whole share) at an exercise price per share of such Legacy NAYA stock option divided by the
Exchange Ratio, and Legacy NAYA restricted stock units shall be converted into Company restricted stock units representing the right
to receive a number of shares of the Company’s common stock equal to the number of shares of Legacy NAYA common stock subject to
such Legacy NAYA restricted stock unit multiplied by the Exchange Ratio. However, such options may not be exercised for shares of the
Company’s common stock and such restricted stock units may not be settled for shares of the Company’s common stock unless
and until the Company’s stockholders approve the issuance of common stock upon exercise of such options and settlement of such
restricted stock units. Pursuant
to the Merger Agreement, the Company is required to hold a meeting of its stockholders to, among other things, (i) ratify the Merger
Agreement and the transactions contemplated thereby, including the Merger, (ii) approve the increase in the amount of authorized shares
under the Company’s Second Amended and Restated 2019 Stock Incentive Plan, (iii) approve the issuance of the Company’s common
stock issuable upon conversion of the Series C-1 Preferred and Series C-2 Preferred, and (iv) approve an amendment to the Company’s
articles of incorporation to (1) increase the number of shares of the Company’s authorized common stock to 100,000,000 effectuate a reverse stock split of the Company’s common stock at a ratio ranging from any whole number between 1-for-2
and 1-for-20, as determined by the Company’s board of directors in its discretion The
Company has agreed to file a registration statement with the SEC to register for resale the shares of the Company’s common stock
issued pursuant to the Merger and the shares of common stock issuable upon exercise or conversion of the Series C-1 Preferred, the Series
C-2 Preferred, and the Debenture, as applicable, as soon as practicable but in no event later than 30 days after the Closing Date. 7.0%
Senior Secured Convertible Debenture In
connection with the Merger, on October 11, 2024, the Company issued the Debenture to FNL in an exchange of an outstanding note of Legacy
NAYA held by FNL. The Debenture carries an interest rate of seven percent ( 7 December 11, 2025 Conversion.
0.93055
per share, subject to adjustment as described
therein. The Debenture may not be converted and shares of Company common stock may not be issued upon conversion of the Debenture if,
after giving effect to the conversion or issuance, the holder together with its affiliates would beneficially own in excess of 4.99%
of the outstanding common stock of the Company. Prepayment.
Monthly
Redemption. th 437,127.24 ,
plus accrued but unpaid interest and other fees, of the principal amount of the Debenture. Mandatory
Redemption. 3,000,000
from any equity or debt financings (other than
a public offering as described herein), the Company shall, at the option of the holder, apply one-third (1/3) of such gross proceeds
to the redemption of the principal amount of the Debenture, except that if such equity or debt financing is a public offering of the
Company’s securities pursuant to a registration statement on Form S-1, the Company shall, at the option of the holder, apply one
hundred percent (100%) of such gross proceeds, not to exceed $ 500,000 ,
to the redemption of the principal amount of the Debenture. The
Debenture contains events representations, warranties, covenants, and events of default that are customary for similar transactions.
Upon an event of default, the Debenture becomes immediately due and payable, and the Borrower is subject to a default rate of interest
of 15 Joinder
Agreement In connection with the Merger, the Company entered in a joinder agreement (the “Joinder Agreement”) with
FNL dated as of October 11, 2024 to a certain securities purchase agreement dated as of January 3, 2024 by and between Legacy NAYA and
FNL (the “FNL SPA”) pursuant to which the Company agreed to become a party to the FNL SPA. Assignment and Assumption
Agreement In connection with the Merger, on October 11, 2024, the Company entered in an assignment and assumption agreement
(the “Assignment Agreement”), pursuant to which the Company agreed to assume the rights, duties, and liabilities of Legacy
NAYA under a certain registration rights agreement dated as of September 12, 2024 by and between Legacy NAYA and FNL, pursuant to which
the Company agreed to register FNL’s resale of shares of Company common stock issuable upon conversion of the Debenture and the
Series C-2 Preferred as well as certain commitment shares issued to FNL in connection with the transactions. Second
Amendment to Revenue Loan and Security Agreement On
October 11, 2024, the Company entered into a second amendment to Revenue Loan and Security Agreement (the “Second
Amendment”) with Decathlon, the Company’s CEO, and certain subsidiaries of the Company (the “Guarantors”),
pursuant to which Decathlon consented to the Merger and Legacy NAYA becoming a subsidiary of the Company. Pursuant to the Second
Amendment, Legacy NAYA joined the Revenue Loan and Security Agreement as a Guarantor. The Company agreed to pay down its loan by at
least $ 500,000 30,000 Name
Change and Application for Symbol Change On
October 15, 2024, the Company changed its corporate name to NAYA Biosciences, Inc., pursuant to an Amendment to Articles of Incorporation
filed with the Nevada Secretary of State on October 15, 2024 (the “Name Change”). Pursuant to Nevada law, a stockholder vote
was not necessary to effectuate the Name Change. On
October 22, 2024 the Company’s common stock ceased trading under the ticker symbol “INVO” and begin trading under its
new ticker symbol, “NAYA”, on the Nasdaq Capital Market. Series
C-1 Preferred The
Company’s Articles of Incorporation, as amended, authorizes the Company to issue 100,000,000 0.0001 30,375 1,000.00 Each
share of Series C-1 Preferred has a stated value of $ 1,000.00 1.02913 Commencing
on the ninety-first (91st) day after the first issuance of any Series C-1 Preferred, the holders of Series C-1 Preferred shall be entitled
to receive dividends on the stated value at the rate of two percent ( 2 The
Series C-1 Preferred ranks senior to the Company’s common stock and junior to the Series C-2 Preferred. Subject to the rights of
the holders of any senior securities, in the event of any voluntary or involuntary liquidation, dissolution, or winding up, or sale of
the Company, each holder of Series C-1 Preferred shall be entitled to receive its pro rata portion of an aggregate payment equal to the
amount as would be paid on the Company’s common stock issuable upon conversion of the Series C-1 Preferred, determined on an as-converted
basis, without regard to any beneficial ownership limitation. Other
than those rights provided by law, the Series C-1 Preferred has no voting rights. The Series C-1 Preferred is not redeemable. Series
C-2 Preferred Stock On
October 14, 2024, the Company filed with the Nevada Secretary of State a Certificate of Designation of Series C-2 Convertible Preferred
Stock (the “Series C-2 Certificate of Designation”) which sets forth the rights, preferences, and privileges of the Series
C-2 Preferred. Eight thousand five hundred seventy six ( 8,576 1,000.00 Each
share of Series C-2 Preferred has a stated value of $ 1,000.00 0.6893 Commencing
on the ninety-first (91st) day after the first issuance of any Series C-2 Preferred, the holders of Series C-2 Preferred shall be entitled
to receive dividends on the stated value at the rate of ten percent ( 10 85 The
Series C-2 Preferred ranks senior to the Company’s common stock and to the Series C-1 Preferred. Subject to the rights of the holders
of any senior securities, 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NAYA
Biosciences, Inc. a Nevada corporation formerly known as INVO Bioscience, Inc. (“NAYA” or the “Company”) is a healthcare services fertility
company dedicated to expanding the assisted reproductive technology (“ART”) marketplace by making fertility care accessible
and inclusive to people around the world. The Company’s commercialization strategy is focused on the opening of dedicated “INVO
Centers” offering the INVOcell and IVC procedure (with three centers in North America now operational), the acquisition of US-based,
profitable in vitro fertilization (“IVF”) clinics (with one such clinic acquired in August 2023) and the sale and distribution
of our technology solution into existing fertility clinics. The Company’s proprietary technology, INVOcell, is a revolutionary
medical device that allows fertilization and early embryo development to take place in vivo within the woman’s body. This treatment
solution is the world’s first intravaginal culture technique for the incubation of oocytes and sperm during fertilization and early
embryo development. </t>
        </is>
      </c>
    </row>
    <row r="5">
      <c r="A5" s="4" t="inlineStr">
        <is>
          <t>Basis of Presentation</t>
        </is>
      </c>
      <c r="B5" s="4" t="inlineStr">
        <is>
          <t xml:space="preserve">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December 31, 2023, but prior
to the filing of the consolidated financial statements with the SEC in this Annual Report on Form 10-K, to provide additional evidence
relative to certain estimates or to identify matters that require additional disclosure, as applicable. Subsequent events have been evaluated
through the date of the filing of this Annual Report on Form 10-K. </t>
        </is>
      </c>
    </row>
    <row r="6">
      <c r="A6" s="4" t="inlineStr">
        <is>
          <t>Reclassifications</t>
        </is>
      </c>
      <c r="B6" s="4" t="inlineStr">
        <is>
          <t xml:space="preserve">Reclassifications Certain
amounts in the consolidated financial statements for the prior year have been reclassified to conform to the current year presentation.
These reclassifications had no impact on net earnings, financial position, or cash flows. </t>
        </is>
      </c>
    </row>
    <row r="7">
      <c r="A7" s="4" t="inlineStr">
        <is>
          <t>Business Segments</t>
        </is>
      </c>
      <c r="B7" s="4" t="inlineStr">
        <is>
          <t xml:space="preserve">Business
Segments The
Company operates in one segment and therefore segment information is not presented. </t>
        </is>
      </c>
    </row>
    <row r="8">
      <c r="A8" s="4" t="inlineStr">
        <is>
          <t>Business Acquisitions</t>
        </is>
      </c>
      <c r="B8" s="4" t="inlineStr">
        <is>
          <t xml:space="preserve">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t>
        </is>
      </c>
    </row>
    <row r="9">
      <c r="A9" s="4" t="inlineStr">
        <is>
          <t>Variable Interest Entities</t>
        </is>
      </c>
      <c r="B9" s="4" t="inlineStr">
        <is>
          <t xml:space="preserve">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6 – Variable Interest Entities” for additional information on the
Company’s VIEs. </t>
        </is>
      </c>
    </row>
    <row r="10">
      <c r="A10" s="4" t="inlineStr">
        <is>
          <t>Equity Method Investments</t>
        </is>
      </c>
      <c r="B10" s="4" t="inlineStr">
        <is>
          <t xml:space="preserve">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row>
    <row r="11">
      <c r="A11" s="4" t="inlineStr">
        <is>
          <t>Use of Estimates</t>
        </is>
      </c>
      <c r="B11"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consolidated financial statements and revenues and expenses during the reported period. Actual results could differ from
those estimates. </t>
        </is>
      </c>
    </row>
    <row r="12">
      <c r="A12" s="4" t="inlineStr">
        <is>
          <t>Cash and Cash Equivalents</t>
        </is>
      </c>
      <c r="B12"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is>
      </c>
    </row>
    <row r="13">
      <c r="A13" s="4" t="inlineStr">
        <is>
          <t>Inventory</t>
        </is>
      </c>
      <c r="B13" s="4" t="inlineStr">
        <is>
          <t xml:space="preserve">Inventory Inventories
consist of raw materials, work in process and finished goods and are stated at the lower of cost or net realizable value, using the first-in,
first-out method as a cost flow method. </t>
        </is>
      </c>
    </row>
    <row r="14">
      <c r="A14" s="4" t="inlineStr">
        <is>
          <t>Property and Equipment</t>
        </is>
      </c>
      <c r="B14" s="4" t="inlineStr">
        <is>
          <t xml:space="preserve">Property
and Equipment The
Company records property and equipment at cost. Property and equipment is depreciated using the straight-line method over the estimated
economic lives of the assets, which are from 3
to 10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Th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 </t>
        </is>
      </c>
    </row>
    <row r="15">
      <c r="A15" s="4" t="inlineStr">
        <is>
          <t>Long- Lived Assets</t>
        </is>
      </c>
      <c r="B15" s="4" t="inlineStr">
        <is>
          <t xml:space="preserve">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impairment recorded during the year ended December 31, 2023,
and an impairment of $132,227 recorded during the year ended December 31, 2022. </t>
        </is>
      </c>
    </row>
    <row r="16">
      <c r="A16" s="4" t="inlineStr">
        <is>
          <t>Fair Value of Financial Instruments</t>
        </is>
      </c>
      <c r="B16" s="4" t="inlineStr">
        <is>
          <t xml:space="preserve">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t>
        </is>
      </c>
    </row>
    <row r="17">
      <c r="A17" s="4" t="inlineStr">
        <is>
          <t>Income Taxes</t>
        </is>
      </c>
      <c r="B17" s="4" t="inlineStr">
        <is>
          <t xml:space="preserve">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t>
        </is>
      </c>
    </row>
    <row r="18">
      <c r="A18" s="4" t="inlineStr">
        <is>
          <t>Concentration of Credit Risk</t>
        </is>
      </c>
      <c r="B18" s="4" t="inlineStr">
        <is>
          <t xml:space="preserve">Concentration
of Credit Risk Cash
includes amounts deposited in financial institutions in excess of insurable Federal Deposit Insurance Corporation (“FDIC”)
limits. As of December 31, 2023, the Company did not have cash balances in excess of FDIC limits. </t>
        </is>
      </c>
    </row>
    <row r="19">
      <c r="A19" s="4" t="inlineStr">
        <is>
          <t>Revenue Recognition</t>
        </is>
      </c>
      <c r="B19" s="4" t="inlineStr">
        <is>
          <t xml:space="preserve">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t>
        </is>
      </c>
    </row>
    <row r="20">
      <c r="A20" s="4" t="inlineStr">
        <is>
          <t>Stock Based Compensation</t>
        </is>
      </c>
      <c r="B20" s="4" t="inlineStr">
        <is>
          <t xml:space="preserve">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t>
        </is>
      </c>
    </row>
    <row r="21">
      <c r="A21" s="4" t="inlineStr">
        <is>
          <t>Loss Per Share</t>
        </is>
      </c>
      <c r="B21" s="4" t="inlineStr">
        <is>
          <t xml:space="preserve">Loss
Per Share Basic
loss per share calculations are computed by dividing net los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years ended December 31, 2023, and 2022, as
the inclusion of any potential shares would have had an anti-dilutive effect due to the Company generating a loss. Schedule
of Earnings Per Share Basic and Diluted
2023 2022
Year
Ended December
31,
2023 2022
Net
loss (numerator) $ (8,034,612 ) $ (10,892,511 )
Basic
and diluted weighted-average number of common shares outstanding (denominator) 1,565,951 606,130
Basic
and diluted net loss per common share (5.13 ) (17.97 ) The
Company has excluded the following dilutive securities from the calculation of fully diluted shares outstanding because the result would
have been anti-dilutive: Schedule
of Antidilutive Securities Excluded from Computation of Earnings Per Share
2023 2022
As
of December 31,
2023 2022
Options 106,753 64,850
Convertible
notes and interest 42,416 -
Convertible preferred shares 1,200,000 -
Unit
purchase options and warrants 3,493,269 30,508
Total 4,842,438 95,358 </t>
        </is>
      </c>
    </row>
    <row r="22">
      <c r="A22" s="4" t="inlineStr">
        <is>
          <t>Recently Adopted Accounting Pronouncements</t>
        </is>
      </c>
      <c r="B22" s="4" t="inlineStr">
        <is>
          <t>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arnings Per Share Basic and Diluted</t>
        </is>
      </c>
      <c r="B4" s="4" t="inlineStr">
        <is>
          <t>Schedule
of Earnings Per Share Basic and Diluted
2023 2022
Year
Ended December
31,
2023 2022
Net
loss (numerator) $ (8,034,612 ) $ (10,892,511 )
Basic
and diluted weighted-average number of common shares outstanding (denominator) 1,565,951 606,130
Basic
and diluted net loss per common share (5.13 ) (17.97 )</t>
        </is>
      </c>
    </row>
    <row r="5">
      <c r="A5" s="4" t="inlineStr">
        <is>
          <t>Schedule of Antidilutive Securities Excluded from Computation of Earnings Per Share</t>
        </is>
      </c>
      <c r="B5" s="4" t="inlineStr">
        <is>
          <t xml:space="preserve">The
Company has excluded the following dilutive securities from the calculation of fully diluted shares outstanding because the result would
have been anti-dilutive: Schedule
of Antidilutive Securities Excluded from Computation of Earnings Per Share
2023 2022
As
of December 31,
2023 2022
Options 106,753 64,850
Convertible
notes and interest 42,416 -
Convertible preferred shares 1,200,000 -
Unit
purchase options and warrants 3,493,269 30,508
Total 4,842,438 95,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Consolidated Financial Statements</t>
        </is>
      </c>
      <c r="B4" s="4" t="inlineStr">
        <is>
          <t xml:space="preserve">The
following table presents the effects of the Restatement Adjustments on the Company’s consolidated balance sheet as of December
31, 2021, December 31, 2022, and December 31, 2023: Schedule of Consolidated Financial Statements
As Previously Restatement As
December
31, 2021
As Previously Restatement As
Stated Adjustments Restated
ASSETS
Lease right of use $ 2,037,052 $ (472,387 ) $ 1,564,665
Total assets $ 10,466,380 $ (472,387 ) $ 9,993,993
LIABILITIES AND STOCKHOLDERS’ EQUITY
Current liabilities
Lease liability, current portion $ 221,993 $ (78,477 ) $ 143,516
Total current liabilities $ 1,253,004 $ (78,477 ) $ 1,174,527
Lease liability, net of current portion $ 1,901,557 $ (393,910 ) $ 1,507,647
Total liabilities $ 3,155,700 $ (472,387 ) $ 2,683,313
As Previously Restatement As
December
31, 2022
As Previously Restatement As
Stated Adjustments Restated
ASSETS
Lease right of use $ 1,808,034 $ (393,910 ) $ 1,414,124
Total assets $ 4,103,715 $ (393,910 ) $ 3,709,805
LIABILITIES AND STOCKHOLDERS’ EQUITY
Current liabilities
Lease liability, current portion $ 231,604 $ (71,419 ) $ 160,185
Total current liabilities $ 3,409,424 $ (71,419 ) $ 3,338,005
Lease liability, net of current portion $ 1,669,954 $ (322,491 ) $ 1,347,463
Total liabilities $ 5,081,327 $ (393,910 ) $ 4,687,417
As Previously Restatement As
December
31, 2023
As Previously Restatement As
Stated Adjustments Restated
ASSETS
Lease right of use $ 5,740,929 $ (2,381,871 ) $ 3,359,058
Total assets $ 20,887,787 $ (2,381,871 ) $ 18,505,916
LIABILITIES AND STOCKHOLDERS’ EQUITY
Current liabilities
Lease liability, current portion $ 397,554 $ (215,980 ) $ 181,574
Total current liabilities $ 8,218,875 $ (215,980 ) $ 8,002,895
Lease liability, net of current portion $ 5,522,090 $ (2,165,891 ) $ 3,356,199
Total liabilities $ 19,994,962 $ (2,381,871 ) $ 17,613,091 The
following table presents the effects of the Restatement Adjustments on the Company’s consolidated statement of cash flows as of
December 31, 2021, and December 31, 2023:
As Previously Restatement As
December 31, 2021
As Previously Restatement As
Stated Adjustments Restated
Supplemental disclosure of cash flow information:
Noncash activities:
Initial ROU asset and lease liability $ 2,096,055 $ (516,240 ) $ 1,579,815
As Previously Restatement As
December 31, 2023
As Previously Restatement As
Stated Adjustments Restated
Supplemental disclosure of cash flow information:
Noncash activities:
Initial ROU asset and lease liability $ 4,269,881 $ (2,124,612 ) $ 2,145,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solidated Financial Statements (Tables)</t>
        </is>
      </c>
      <c r="B1" s="2" t="inlineStr">
        <is>
          <t>12 Months Ended</t>
        </is>
      </c>
    </row>
    <row r="2">
      <c r="B2" s="2" t="inlineStr">
        <is>
          <t>Dec. 31, 2023</t>
        </is>
      </c>
    </row>
    <row r="3">
      <c r="A3" s="3" t="inlineStr">
        <is>
          <t>Restatement Of Previously Issued Unaudited Interim Consolidated Financial Statements</t>
        </is>
      </c>
      <c r="B3" s="4" t="inlineStr">
        <is>
          <t xml:space="preserve"> </t>
        </is>
      </c>
    </row>
    <row r="4">
      <c r="A4" s="4" t="inlineStr">
        <is>
          <t>Schedule of Unaudited Interim Consolidated Financial Statements</t>
        </is>
      </c>
      <c r="B4" s="4" t="inlineStr">
        <is>
          <t xml:space="preserve">The
following tables present the effects of the Restatement Adjustments on the Company’s unaudited interim consolidated balance sheets
as of the dates indicated: Schedule
of Unaudited Interim Consolidated Financial Statements
As Previously Restatement As
June
30, 2021
As Previously Restatement As
Stated Adjustments Restated
(unaudited) (unaudited) (unaudited)
ASSETS
Lease right of use $ 1,419,925 $ (390,878 ) $ 1,029,046
Total assets $ 9,931,188 $ (390,878 ) $ 9,540,310
LIABILITIES AND STOCKHOLDERS’ EQUITY (DEFICIT)
Current liabilities
Lease liability, current portion $ 96,921 $ (48,876 ) $ 48,045
Total current liabilities $ 1,717,053 $ (48,876 ) $ 1,668,177
Lease liability, net of current portion $ 1,355,323 $ (342,002 ) $ 1,013,321
Total liabilities $ 5,572,845 $ (390,878 ) $ 5,181,967
As Previously Restatement As
September
30, 2021
As Previously Restatement As
Stated Adjustments Restated
(unaudited) (unaudited) (unaudited)
ASSETS
Lease right of use $ 1,391,228 $ (378,496 ) $ 1,012,732
Total assets $ 8,145,547 $ (378,496 ) $ 7,767,051
LIABILITIES AND STOCKHOLDERS’ EQUITY (DEFICIT)
Current liabilities
Lease liability, current portion $ 107,513 $ (48,375 ) $ 59,138
Total current liabilities $ 2,139,832 $ (48,375 ) $ 2,091,457
Lease liability, net of current portion $ 1,327,693 $ (330,121 ) $ 997,572
Total liabilities $ 5,789,423 $ (378,496 ) $ 5,410,927
As Previously Restatement As
March
31, 2022
As Previously Restatement As
Stated Adjustments Restated
(unaudited) (unaudited) (unaudited)
ASSETS
Lease right of use $ 1,980,153 $ (452,164 ) $ 1,527,989
Total assets $ 8,520,233 $ (452,164 ) $ 8,068,069
LIABILITIES AND STOCKHOLDERS’ EQUITY (DEFICIT)
Current liabilities
Lease liability, current portion $ 224,361 $ (76,809 ) $ 147,552
Total current liabilities $ 1,084,242 $ (76,809 ) $ 1,007,433
Lease liability, net of current portion $ 1,844,784 $ (375,355 ) $ 1,469,429
Total liabilities $ 2,930,165 $ (452,164 ) $ 2,478,001
As Previously Restatement As
June
30, 2022
As Previously Restatement As
Stated Adjustments Restated
(unaudited) (unaudited) (unaudited)
ASSETS
Lease right of use $ 1,923,020 $ (432,331 ) $ 1,490,690
Total assets $ 6,424,873 $ (432,331 ) $ 5,992,542
LIABILITIES AND STOCKHOLDERS’ EQUITY (DEFICIT)
Current liabilities
Lease liability, current portion $ 226,749 $ (75,078 ) $ 151,671
Total current liabilities $ 1,279,885 $ (75,078 ) $ 1,204,807
Lease liability, net of current portion $ 1,787,423 $ (357,252 ) $ 1,430,171
Total liabilities $ 3,068,448 $ (432,330 ) $ 2,636,118
As Previously Restatement As
September
30, 2022
As Previously Restatement As
Stated Adjustments Restated
(unaudited) (unaudited) (unaudited)
ASSETS
Lease right of use $ 1,865,648 $ (412,906 ) $ 1,452,743
Total assets $ 4,678,275 $ (412,906 ) $ 4,265,369
LIABILITIES AND STOCKHOLDERS’ EQUITY (DEFICIT)
Current liabilities
Lease liability, current portion $ 229,169 $ (73,282 ) $ 155,887
Total current liabilities $ 1,660,994 $ (73,282 ) $ 1,587,712
Lease liability, net of current portion $ 1,728,918 $ (339,624 ) $ 1,389,294
Total liabilities $ 3,391,051 $ (412,906 ) $ 2,978,145
As Previously Restatement As
March
31, 2023
As Previously Restatement As
Stated Adjustments Restated
(unaudited) (unaudited) (unaudited)
ASSETS
Lease right of use $ 1,750,175 $ (375,355 ) $ 1,374,819
Total assets $ 6,151,156 $ (375,355 ) $ 5,775,801
LIABILITIES AND STOCKHOLDERS’ EQUITY (DEFICIT)
Current liabilities
Lease liability, current portion $ 234,050 $ (69,489 ) $ 164,561
Total current liabilities $ 4,450,007 $ (69,489 ) $ 4,380,518
Lease liability, net of current portion $ 1,610,734 $ (305,866 ) $ 1,304,867
Total liabilities $ 6,062,690 $ (375,355 ) $ 5,687,335
As Previously Restatement As
June
30, 2023
As Previously Restatement As
Stated Adjustments Restated
(unaudited) (unaudited) (unaudited)
ASSETS
Lease right of use $ 4,004,962 $ (1,747,625 ) $ 2,257,337
Total assets $ 6,638,894 $ (1,747,625 ) $ 4,891,269
LIABILITIES AND STOCKHOLDERS’ EQUITY (DEFICIT)
Current liabilities
Lease liability, current portion $ 227,026 $ (121,487 ) $ 105,540
Total current liabilities $ 4,469,150 $ (121,487 ) $ 4,347,663
Lease liability, net of current portion $ 3,873,289 $ (1,626,138 ) $ 2,247,151
Total liabilities $ 8,344,388 $ (1,747,625 ) $ 6,596,763
As Previously Restatement As
September
30, 2023
As Previously Restatement As
Stated Adjustments Restated
(unaudited) (unaudited) (unaudited)
ASSETS
Lease right of use $ 5,858,042 $ (2,436,160 ) $ 3,421,882
Total assets $ 19,476,171 $ (2,436,160 ) $ 17,040,011
LIABILITIES AND STOCKHOLDERS’ EQUITY (DEFICIT)
Current liabilities
Lease liability, current portion $ 385,836 $ (216,527 ) $ 169,309
Total current liabilities $ 4,884,144 $ (216,527 ) $ 4,667,617
Lease liability, net of current portion $ 5,622,279 $ (2,219,633 ) $ 3,402,646
Total liabilities $ 19,103,372 $ (2,436,160 ) $ 16,667,212 The
following tables present the effects of the Restatement Adjustments on the Company’s unaudited interim condensed consolidated statements
of cash flows for the periods indicated:
As Previously Restatement As
For the Six Months Ended June 30,
2021
As Previously Restatement As
Stated Adjustments Restated
(unaudited) (unaudited) (unaudited)
Supplemental disclosure of cash flow information:
Noncash activities:
Initial ROU asset and lease liability $ 1,374,956 $ (396,534 ) $ 978,422
As Previously Restatement As
For the Nine Months Ended September
30, 2021
As Previously Restatement As
Stated Adjustments Restated
(unaudited) (unaudited) (unaudited)
Supplemental disclosure of cash flow information:
Noncash activities:
Initial ROU asset and lease liability $ 1,374,956 $ (396,534 ) $ 978,422 There
was no impact on the statement of cash flows for the following periods (i) three months ended March 31, 2022, (ii) six months ended June
30, 2022, (iii) nine months ended September 30, 2022, and (iv) three months ended March 31, 2023.
As Previously Restatement As
For the Six Months Ended June 30,
2023
As Previously Restatement As
Stated Adjustments Restated
(unaudited) (unaudited) (unaudited)
Supplemental disclosure of cash flow information:
Noncash activities:
Initial ROU asset and lease liability $ 2,312,892 $ (1,390,372 ) $ 922,520
As Previously Restatement As
For the Nine Months Ended September
30, 2023
As Previously Restatement As
Stated Adjustments Restated
(unaudited) (unaudited) (unaudited)
Supplemental disclosure of cash flow information:
Noncash activities:
Initial ROU asset and lease liability $ 4,269,881 $ (2,124,612 ) $ 2,145,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5" t="n">
        <v>5</v>
      </c>
      <c r="C3" s="5" t="n">
        <v>5</v>
      </c>
    </row>
    <row r="4">
      <c r="A4" s="4" t="inlineStr">
        <is>
          <t>Preferred Stock, Shares Authorized</t>
        </is>
      </c>
      <c r="B4" s="6" t="n">
        <v>1200000</v>
      </c>
      <c r="C4" s="6" t="n">
        <v>1200000</v>
      </c>
    </row>
    <row r="5">
      <c r="A5" s="4" t="inlineStr">
        <is>
          <t>Preferred Stock, Shares Issued</t>
        </is>
      </c>
      <c r="B5" s="6" t="n">
        <v>1200000</v>
      </c>
      <c r="C5" s="6" t="n">
        <v>0</v>
      </c>
    </row>
    <row r="6">
      <c r="A6" s="4" t="inlineStr">
        <is>
          <t>Preferred Stock, Shares Outstanding</t>
        </is>
      </c>
      <c r="B6" s="6" t="n">
        <v>1200000</v>
      </c>
      <c r="C6" s="6" t="n">
        <v>0</v>
      </c>
    </row>
    <row r="7">
      <c r="A7" s="4" t="inlineStr">
        <is>
          <t>Common Stock, Par or Stated Value Per Share</t>
        </is>
      </c>
      <c r="B7" s="7" t="n">
        <v>0.0001</v>
      </c>
      <c r="C7" s="7" t="n">
        <v>0.0001</v>
      </c>
    </row>
    <row r="8">
      <c r="A8" s="4" t="inlineStr">
        <is>
          <t>Common Stock, Shares Authorized</t>
        </is>
      </c>
      <c r="B8" s="6" t="n">
        <v>50000000</v>
      </c>
      <c r="C8" s="6" t="n">
        <v>50000000</v>
      </c>
    </row>
    <row r="9">
      <c r="A9" s="4" t="inlineStr">
        <is>
          <t>Common Stock, Shares, Issued</t>
        </is>
      </c>
      <c r="B9" s="6" t="n">
        <v>2492531</v>
      </c>
      <c r="C9" s="6" t="n">
        <v>608611</v>
      </c>
    </row>
    <row r="10">
      <c r="A10" s="4" t="inlineStr">
        <is>
          <t>Common Stock, Shares, Outstanding</t>
        </is>
      </c>
      <c r="B10" s="6" t="n">
        <v>2492531</v>
      </c>
      <c r="C10" s="6" t="n">
        <v>608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 of Purchase Price</t>
        </is>
      </c>
      <c r="B4" s="4" t="inlineStr">
        <is>
          <t xml:space="preserve">The
following allocation of the purchase price is as follows: Schedule
of Allocation of Purchase Price
Consideration
given:
Cash 2,150,000
Holdback 350,000
Additional
payments 7,500,000
Business
acquisition cost 10,000,000
Assets
and liabilities acquired:
FLOW
intercompany receivable 528,756
Accounts receivable 214,972
Property
and equipment, net 25,292
Other current assets 56,274
Tradename 253,000
Noncompetition
agreement 3,961,000
Goodwill 5,878,986
Deferred revenue (389,524 )
WFRSA
intercompany note (528,756 )
Total
assets and liabilities acquired 10,000,000 </t>
        </is>
      </c>
    </row>
    <row r="5">
      <c r="A5" s="4" t="inlineStr">
        <is>
          <t>Schedule of Pro Forma Financial Information</t>
        </is>
      </c>
      <c r="B5" s="4" t="inlineStr">
        <is>
          <t>The
following unaudited pro forma consolidated results of operations for the years ended December 31, 2023 and 2022 assume the acquisition
was completed on January 1, 2022: Schedule
of Pro Forma Financial Information
2023 2022
Year
Ended December 31,
2023 2022
Pro
forma revenue 6,228,171 6,201,871
Pro
forma net loss (7,123,212 ) (9,208,5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stments in Unconsolidated Variable Interest Entities</t>
        </is>
      </c>
      <c r="B4" s="4" t="inlineStr">
        <is>
          <t xml:space="preserve">The
following table summarizes our investments in unconsolidated VIEs: Schedule
of Investments in Unconsolidated Variable Interest Entities
Carrying
Value as of
Location Percentage
Ownership December
31, 2023 December
31, 2022
HRCFG
INVO, LLC Alabama,
United States 50 % $ 916,248 1,106,905
Positib
Fertility, S.A. de C.V. Mexico 33 % - 130,960
Total
investment in unconsolidated VIEs $ 916,248 1,237,865 </t>
        </is>
      </c>
    </row>
    <row r="5">
      <c r="A5" s="4" t="inlineStr">
        <is>
          <t>Schedule of Earnings from Investments in Unconsolidated Variable Interest Entities</t>
        </is>
      </c>
      <c r="B5" s="4" t="inlineStr">
        <is>
          <t>Earnings
from investments in unconsolidated VIEs were as follows: Schedule
of Earnings from Investments in Unconsolidated Variable Interest Entities
2023 2022
Year
Ended December 31,
2023 2022
HRCFG
INVO, LLC $ (16,293 ) (154,954 )
Positib
Fertility, S.A. de C.V. (43,977 ) (45,604 )
Total
earnings from unconsolidated VIEs $ (60,270 ) (200,558 )</t>
        </is>
      </c>
    </row>
    <row r="6">
      <c r="A6" s="4" t="inlineStr">
        <is>
          <t>Schedule of Financial Information of Investments in Unconsolidated Variable Interest Entities</t>
        </is>
      </c>
      <c r="B6" s="4" t="inlineStr">
        <is>
          <t xml:space="preserve">The
following tables summarize the combined unaudited financial information of our investments in unconsolidated VIEs: Schedule
of Financial Information of Investments in Unconsolidated Variable Interest Entities
2023 2022
Year
Ended December 31,
2023 2022
Statements
of operations:
Operating
revenue $ 1,484,359 1,071,851
Operating
expenses (1,648,890 ) (1,565,558 )
Net
loss $ (164,531 ) (493,707 )
December
31, 2023 December
31, 2022
Balance
sheets:
Current
assets $ 288,369 267,502
Long-term
assets 1,026,873 1,094,490
Current
liabilities (510,091 ) (396,619 )
Long-term
liabilities (123,060 ) (107,374 )
Net
assets $ 682,091 857,9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greements and Transactions with VIE’s (Tables)</t>
        </is>
      </c>
      <c r="B1" s="2" t="inlineStr">
        <is>
          <t>12 Months Ended</t>
        </is>
      </c>
    </row>
    <row r="2">
      <c r="B2" s="2" t="inlineStr">
        <is>
          <t>Dec. 31, 2023</t>
        </is>
      </c>
    </row>
    <row r="3">
      <c r="A3" s="3" t="inlineStr">
        <is>
          <t>Agreements And Transactions With Vies</t>
        </is>
      </c>
      <c r="B3" s="4" t="inlineStr">
        <is>
          <t xml:space="preserve"> </t>
        </is>
      </c>
    </row>
    <row r="4">
      <c r="A4" s="4" t="inlineStr">
        <is>
          <t>Summary of Transaction with Variable Interest Entities</t>
        </is>
      </c>
      <c r="B4" s="4" t="inlineStr">
        <is>
          <t xml:space="preserve">The
following table summarizes the Company’s transactions with VIEs: Summary
of Transaction with Variable Interest Entities
2023 2022
Year
Ended December 31,
2023 2022
Bloom
Invo, LLC
INVOcell
revenue $ 24,000 13,500
Unconsolidated
VIEs
INVOcell
revenue $ 6,315 30,000 </t>
        </is>
      </c>
    </row>
    <row r="5">
      <c r="A5" s="4" t="inlineStr">
        <is>
          <t>Summary of Balances with Variable Interest Entities</t>
        </is>
      </c>
      <c r="B5" s="4" t="inlineStr">
        <is>
          <t xml:space="preserve">The
Company had balances with VIEs as follows: Summary
of Balances with Variable Interest Entities
December
31, 2023 December
31, 2022
Bloom
Invo, LLC
Accounts
receivable $ 31,500 13,500
Notes
payable 482,656 468,031
Unconsolidated
VIEs
Accounts
receivable $ 15,000 46,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Components
of inventory are: Schedule
of Inventory
December
31, 2023 December
31, 2022
Raw
materials $ 53,479 $ 68,723
Finished
goods 211,028 194,879
Total
inventory $ 264,507 $ 263,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Estimated Useful Lives of Property and Equipment</t>
        </is>
      </c>
      <c r="B4" s="4" t="inlineStr">
        <is>
          <t>The
estimated useful lives and accumulated depreciation for equipment are as follows as of December 31, 2023, and December 31, 2022: Schedule
of Estimated Useful Lives of Property and Equipment
Estimated
Useful Life
Manufacturing
equipment 6
to 10
years
Medical
equipment 10
years
Office
equipment 3
to 7
years</t>
        </is>
      </c>
    </row>
    <row r="5">
      <c r="A5" s="4" t="inlineStr">
        <is>
          <t>Schedule of Property and Equipment</t>
        </is>
      </c>
      <c r="B5" s="4" t="inlineStr">
        <is>
          <t xml:space="preserve">Schedule
of Property and Equipment
December
31, 2023 December
31, 2022
Manufacturing
equipment $ 132,513 $ 132,513
Medical
equipment 303,943 283,065
Office
equipment 85,404 77,601
Leasehold
improvements 538,151 96,817
Property,
plant and equipment, gross 538,151 96,817
Less:
accumulated depreciation (233,593 ) (153,267 )
Total
equipment, net $ 826,418 $ 436,7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Components
of intangible assets are as follows: Schedule
of Finite-Lived Intangible Assets
December
31, 2023 December
31, 2022
Tradename $ 253,000 $ -
Noncompetition
agreement 3,961,000 -
Goodwill 5,878,986 -
Less: accumulated amortization (120,569 ) -
Total
intangible assets $ 9,972,41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mponents</t>
        </is>
      </c>
      <c r="B4" s="4" t="inlineStr">
        <is>
          <t xml:space="preserve">As
of December 31, 2023, the Company’s lease components included in the consolidated balance sheet were as follows: Schedule
of Lease Components
Stated Adjustment Restated
Lease component Balance sheet classification December
31, 2023
As Previously Restatement As
Stated Adjustment Restated
Assets
ROU assets - operating lease Other assets $ 5,740,929 $ (2,381,871 ) $ 3,359,058
Total ROU assets $ 5,740,929 $ (2,381,871 ) $ 3,359,058
Liabilities
Current operating lease liability Current liabilities $ 397,554 $ (215,980 ) $ 181,574
Long-term operating lease liability Other liabilities 5,522,090 (2,165,891 ) 3,356,199
Total lease liabilities $ 5,919,644 $ (2,381,871 ) $ 3,537,772 As of December 31, 2022, the Company’s lease
components included in the consolidated balance sheet were as follows:
Stated Adjustment Restated
Lease component Balance sheet classification December 31, 2022
As Previously Restatement As
Stated Adjustment Restated
Assets
ROU assets - operating lease Other assets $ 1,808,034 $ (393,910 ) $ 1,414,124
Total ROU assets $ 1,808,034 $ (393,910 ) $ 1,414,124
Liabilities
Current operating lease liability Current liabilities $ 231,604 $ (71,419 ) $ 160,185
Long-term operating lease liability Other liabilities 1,669,954 (322,491 ) 1,347,463
Total lease liabilities $ 1,901,557 $ (393,910 ) $ 1,507,647 </t>
        </is>
      </c>
    </row>
    <row r="5">
      <c r="A5" s="4" t="inlineStr">
        <is>
          <t>Schedule of Future Minimum Lease Payments</t>
        </is>
      </c>
      <c r="B5" s="4" t="inlineStr">
        <is>
          <t xml:space="preserve">Future
minimum lease payments as of December 31, 2023 were as follows: Schedule
of Future Minimum Lease Payments
2024 616,158
2025 622,676
2026 638,469
2027 632,152
2028
and beyond 5,311,766
Total
future minimum lease payments $ 7,821,221
Less:
Interest (4,283,449 )
Total
operating lease liabilities $ 3,537,772 Future minimum lease payments as of December 31,
2022 were as follows:
2023 264,108
2024 251,671
2025 247,960
2026 253,235
2027 and beyond 1,063,010
Total future minimum lease payments $ 2,079,984
Less: Interest (572,337 )
Total operating lease liabilities $ 1,507,6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s consisted of the following: Schedule
of Notes Payable
December
31, 2023 December
31, 2022
Note
payable. 35 %
- 100
% cumulative interest. Matures on June
29, 2028 $ 1,451,244 $ -
Related
party demand notes with a 10 %
financing fee. 10 %
annual interest from issuance. Notes are callable starting March 31, 2023 880,000 770,000
Convertible notes. 10 2.25 410,000 100,000
Cash
advance agreement 287,604 -
Less
debt discount and financing costs $ (264,932 ) $ (107,356 )
Total,
net of discount 2,763,916 762,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 (Tables)</t>
        </is>
      </c>
      <c r="B1" s="2" t="inlineStr">
        <is>
          <t>12 Months Ended</t>
        </is>
      </c>
    </row>
    <row r="2">
      <c r="B2" s="2" t="inlineStr">
        <is>
          <t>Dec. 31, 2023</t>
        </is>
      </c>
    </row>
    <row r="3">
      <c r="A3" s="3" t="inlineStr">
        <is>
          <t>Equity [Abstract]</t>
        </is>
      </c>
      <c r="B3" s="4" t="inlineStr">
        <is>
          <t xml:space="preserve"> </t>
        </is>
      </c>
    </row>
    <row r="4">
      <c r="A4" s="4" t="inlineStr">
        <is>
          <t>Schedule of Stock Options Activity</t>
        </is>
      </c>
      <c r="B4" s="4" t="inlineStr">
        <is>
          <t xml:space="preserve">The
following table sets forth the activity of the options to purchase common stock under the 2019 Plan. Schedule
of Stock Options Activity
Number
of Weighted
Aggregate
Outstanding
as of December 31, 2022 64,850 $ 68.00 $ -
Granted 59,048 7.74 -
Exercised (297 ) 8.00 -
Canceled 16,848 54.63 -
Balance
as of December 31, 2023 106,753 41.90 -
Exercisable
as of December 31, 2023 93,227 $ 54.61 $ - </t>
        </is>
      </c>
    </row>
    <row r="5">
      <c r="A5" s="4" t="inlineStr">
        <is>
          <t>Schedule of Share-Based Payment Award, Stock Options, Valuation Assumptions</t>
        </is>
      </c>
      <c r="B5" s="4" t="inlineStr">
        <is>
          <t>The
fair value of each option granted is estimated as of the grant date using the Black-Scholes option pricing model with the following assumptions: Schedule
of Share-Based Payment Award, Stock Options, Valuation Assumptions
Years
ended
2023 2022
Risk-free
interest rate range 3.60
to 3.69 % 1.60
to 3.94 %
Expected
life of option-years 5.00
to 5.63 5.00
to 5.77
Expected
stock price volatility 106.6
to 114.9 % 110.00
to 114.6 %
Expected
dividend yield - % - %</t>
        </is>
      </c>
    </row>
    <row r="6">
      <c r="A6" s="4" t="inlineStr">
        <is>
          <t>Schedule of Share Based Payments Arrangements Options Exercised and Options Vested</t>
        </is>
      </c>
      <c r="B6" s="4" t="inlineStr">
        <is>
          <t xml:space="preserve">Schedule
of Share Based Payments Arrangements Options Exercised and Options Vested
Total
Intrinsic Total
Fair
Year
ended December 31, 2022 $ - $ 1,616,401
Year
ended December 31, 2023 $ - $ 1,049,109 </t>
        </is>
      </c>
    </row>
    <row r="7">
      <c r="A7" s="4" t="inlineStr">
        <is>
          <t>Schedule of Aggregate Restricted Stock Awards and Restricted Stock Unit Activity</t>
        </is>
      </c>
      <c r="B7" s="4" t="inlineStr">
        <is>
          <t xml:space="preserve">The
following table summarizes the Company’s restricted stock awards activity under the 2019 Plan during the year ended December 31,
2023: Schedule
of Aggregate Restricted Stock Awards and Restricted Stock Unit Activity
Number
of Unvested Shares Weighted Average Grant
Date Aggregate Value of
Shares
Balance
as of December 31, 2022 3,533 $ 8.40 $ 29,949
Granted 23,547 4.95 116,618
Vested (27,055 ) 11.60 (310,554 )
Forfeitures - - -
Balance
as of December 31, 2023 25 18.42 5,5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Unit Purchase Options and Warrants (Tables)</t>
        </is>
      </c>
      <c r="B1" s="2" t="inlineStr">
        <is>
          <t>12 Months Ended</t>
        </is>
      </c>
    </row>
    <row r="2">
      <c r="B2" s="2" t="inlineStr">
        <is>
          <t>Dec. 31, 2023</t>
        </is>
      </c>
    </row>
    <row r="3">
      <c r="A3" s="3" t="inlineStr">
        <is>
          <t>Unit Purchase Options And Warrants</t>
        </is>
      </c>
      <c r="B3" s="4" t="inlineStr">
        <is>
          <t xml:space="preserve"> </t>
        </is>
      </c>
    </row>
    <row r="4">
      <c r="A4" s="4" t="inlineStr">
        <is>
          <t>Schedule of Unit Purchase Option Activity</t>
        </is>
      </c>
      <c r="B4" s="4" t="inlineStr">
        <is>
          <t xml:space="preserve">The
following table sets forth the activity of unit purchase options: Schedule
of Unit Purchase Option Activity
Number
of Weighted Aggregate
Outstanding
as of December 31, 2022 4,649 $ 64.00 $ -
Granted - - -
Exercised - - -
Canceled - - -
Balance
as of December 31, 2023 4,649 64.00 - </t>
        </is>
      </c>
    </row>
    <row r="5">
      <c r="A5" s="4" t="inlineStr">
        <is>
          <t>Schedule of Warrants Activity</t>
        </is>
      </c>
      <c r="B5" s="4" t="inlineStr">
        <is>
          <t xml:space="preserve">The
following table sets forth the activity of warrants: Schedule
of Warrants Activity
Number
of Weighted
Aggregate
Outstanding
as of December 31, 2022 25,884 $ 30.20 $ -
Granted 3,643,526 3.63 -
Exercised (180,790 ) 1.16 -
Canceled - - -
Balance
as of December 31, 2023 3,488,620 $ 3.9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3020575</v>
      </c>
      <c r="C4" s="5" t="n">
        <v>822196</v>
      </c>
    </row>
    <row r="5">
      <c r="A5" s="3" t="inlineStr">
        <is>
          <t>Operating expenses:</t>
        </is>
      </c>
      <c r="B5" s="4" t="inlineStr">
        <is>
          <t xml:space="preserve"> </t>
        </is>
      </c>
      <c r="C5" s="4" t="inlineStr">
        <is>
          <t xml:space="preserve"> </t>
        </is>
      </c>
    </row>
    <row r="6">
      <c r="A6" s="4" t="inlineStr">
        <is>
          <t>Cost of revenue</t>
        </is>
      </c>
      <c r="B6" s="6" t="n">
        <v>1934437</v>
      </c>
      <c r="C6" s="6" t="n">
        <v>850770</v>
      </c>
    </row>
    <row r="7">
      <c r="A7" s="4" t="inlineStr">
        <is>
          <t>Selling, general and administrative expenses</t>
        </is>
      </c>
      <c r="B7" s="6" t="n">
        <v>7486454</v>
      </c>
      <c r="C7" s="6" t="n">
        <v>9976563</v>
      </c>
    </row>
    <row r="8">
      <c r="A8" s="4" t="inlineStr">
        <is>
          <t>Research and development expenses</t>
        </is>
      </c>
      <c r="B8" s="6" t="n">
        <v>165945</v>
      </c>
      <c r="C8" s="6" t="n">
        <v>544043</v>
      </c>
    </row>
    <row r="9">
      <c r="A9" s="4" t="inlineStr">
        <is>
          <t>Depreciation and amortization</t>
        </is>
      </c>
      <c r="B9" s="6" t="n">
        <v>200894</v>
      </c>
      <c r="C9" s="6" t="n">
        <v>77301</v>
      </c>
    </row>
    <row r="10">
      <c r="A10" s="4" t="inlineStr">
        <is>
          <t>Total operating expenses</t>
        </is>
      </c>
      <c r="B10" s="6" t="n">
        <v>9787730</v>
      </c>
      <c r="C10" s="6" t="n">
        <v>11448677</v>
      </c>
    </row>
    <row r="11">
      <c r="A11" s="4" t="inlineStr">
        <is>
          <t>Loss from operations</t>
        </is>
      </c>
      <c r="B11" s="6" t="n">
        <v>-6767155</v>
      </c>
      <c r="C11" s="6" t="n">
        <v>-10626481</v>
      </c>
    </row>
    <row r="12">
      <c r="A12" s="3" t="inlineStr">
        <is>
          <t>Other income (expense):</t>
        </is>
      </c>
      <c r="B12" s="4" t="inlineStr">
        <is>
          <t xml:space="preserve"> </t>
        </is>
      </c>
      <c r="C12" s="4" t="inlineStr">
        <is>
          <t xml:space="preserve"> </t>
        </is>
      </c>
    </row>
    <row r="13">
      <c r="A13" s="4" t="inlineStr">
        <is>
          <t>Loss from equity method joint ventures</t>
        </is>
      </c>
      <c r="B13" s="6" t="n">
        <v>-60270</v>
      </c>
      <c r="C13" s="6" t="n">
        <v>-200558</v>
      </c>
    </row>
    <row r="14">
      <c r="A14" s="4" t="inlineStr">
        <is>
          <t>Impairment from equity method joint venture</t>
        </is>
      </c>
      <c r="B14" s="6" t="n">
        <v>-89794</v>
      </c>
      <c r="C14" s="4" t="inlineStr">
        <is>
          <t xml:space="preserve"> </t>
        </is>
      </c>
    </row>
    <row r="15">
      <c r="A15" s="4" t="inlineStr">
        <is>
          <t>Loss from debt extinguishment</t>
        </is>
      </c>
      <c r="B15" s="6" t="n">
        <v>-163278</v>
      </c>
      <c r="C15" s="4" t="inlineStr">
        <is>
          <t xml:space="preserve"> </t>
        </is>
      </c>
    </row>
    <row r="16">
      <c r="A16" s="4" t="inlineStr">
        <is>
          <t>Interest income</t>
        </is>
      </c>
      <c r="B16" s="4" t="inlineStr">
        <is>
          <t xml:space="preserve"> </t>
        </is>
      </c>
      <c r="C16" s="6" t="n">
        <v>308</v>
      </c>
    </row>
    <row r="17">
      <c r="A17" s="4" t="inlineStr">
        <is>
          <t>Interest expense</t>
        </is>
      </c>
      <c r="B17" s="6" t="n">
        <v>-925909</v>
      </c>
      <c r="C17" s="6" t="n">
        <v>-59445</v>
      </c>
    </row>
    <row r="18">
      <c r="A18" s="4" t="inlineStr">
        <is>
          <t>Foreign currency exchange loss</t>
        </is>
      </c>
      <c r="B18" s="6" t="n">
        <v>-420</v>
      </c>
      <c r="C18" s="6" t="n">
        <v>-3463</v>
      </c>
    </row>
    <row r="19">
      <c r="A19" s="4" t="inlineStr">
        <is>
          <t>Total other expenses</t>
        </is>
      </c>
      <c r="B19" s="6" t="n">
        <v>-1239671</v>
      </c>
      <c r="C19" s="6" t="n">
        <v>-263158</v>
      </c>
    </row>
    <row r="20">
      <c r="A20" s="4" t="inlineStr">
        <is>
          <t>Net loss before income taxes</t>
        </is>
      </c>
      <c r="B20" s="6" t="n">
        <v>-8006826</v>
      </c>
      <c r="C20" s="6" t="n">
        <v>-10889639</v>
      </c>
    </row>
    <row r="21">
      <c r="A21" s="4" t="inlineStr">
        <is>
          <t>Provision for income taxes</t>
        </is>
      </c>
      <c r="B21" s="6" t="n">
        <v>27786</v>
      </c>
      <c r="C21" s="6" t="n">
        <v>2872</v>
      </c>
    </row>
    <row r="22">
      <c r="A22" s="4" t="inlineStr">
        <is>
          <t>Net loss</t>
        </is>
      </c>
      <c r="B22" s="5" t="n">
        <v>-8034612</v>
      </c>
      <c r="C22" s="5" t="n">
        <v>-10892511</v>
      </c>
    </row>
    <row r="23">
      <c r="A23" s="3" t="inlineStr">
        <is>
          <t>Net loss per common share:</t>
        </is>
      </c>
      <c r="B23" s="4" t="inlineStr">
        <is>
          <t xml:space="preserve"> </t>
        </is>
      </c>
      <c r="C23" s="4" t="inlineStr">
        <is>
          <t xml:space="preserve"> </t>
        </is>
      </c>
    </row>
    <row r="24">
      <c r="A24" s="4" t="inlineStr">
        <is>
          <t>Basic</t>
        </is>
      </c>
      <c r="B24" s="8" t="n">
        <v>-5.13</v>
      </c>
      <c r="C24" s="8" t="n">
        <v>-17.97</v>
      </c>
    </row>
    <row r="25">
      <c r="A25" s="4" t="inlineStr">
        <is>
          <t>Diluted</t>
        </is>
      </c>
      <c r="B25" s="8" t="n">
        <v>-5.13</v>
      </c>
      <c r="C25" s="8" t="n">
        <v>-17.97</v>
      </c>
    </row>
    <row r="26">
      <c r="A26" s="3" t="inlineStr">
        <is>
          <t>Weighted average number of common shares outstanding:</t>
        </is>
      </c>
      <c r="B26" s="4" t="inlineStr">
        <is>
          <t xml:space="preserve"> </t>
        </is>
      </c>
      <c r="C26" s="4" t="inlineStr">
        <is>
          <t xml:space="preserve"> </t>
        </is>
      </c>
    </row>
    <row r="27">
      <c r="A27" s="4" t="inlineStr">
        <is>
          <t>Basic</t>
        </is>
      </c>
      <c r="B27" s="6" t="n">
        <v>1565951</v>
      </c>
      <c r="C27" s="6" t="n">
        <v>606130</v>
      </c>
    </row>
    <row r="28">
      <c r="A28" s="4" t="inlineStr">
        <is>
          <t>Diluted</t>
        </is>
      </c>
      <c r="B28" s="6" t="n">
        <v>1565951</v>
      </c>
      <c r="C28" s="6" t="n">
        <v>606130</v>
      </c>
    </row>
    <row r="29">
      <c r="A29" s="4" t="inlineStr">
        <is>
          <t>Clinic Revenu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2862574</v>
      </c>
      <c r="C31" s="5" t="n">
        <v>614854</v>
      </c>
    </row>
    <row r="32">
      <c r="A32" s="4" t="inlineStr">
        <is>
          <t>Product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158001</v>
      </c>
      <c r="C34" s="5" t="n">
        <v>2073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for the years ended December 31, 2023, and 2022: Schedule
of Components of Income Tax Expense (Benefit)
2023 2022
December
31
2023 2022
Federal
income taxes:
Current $ - $ -
Deferred (860 ) 315
Total
federal income taxes (860 ) 315
State
income taxes:
Current 29,735 2,062
Deferred (1,089 ) 496
Total
state income taxes 28,646 2,558
Total
income taxes $ 27,786 $ 2,872 </t>
        </is>
      </c>
    </row>
    <row r="5">
      <c r="A5" s="4" t="inlineStr">
        <is>
          <t>Schedule of Effective Income Tax Rate Reconciliation</t>
        </is>
      </c>
      <c r="B5" s="4" t="inlineStr">
        <is>
          <t>The
effective income tax rate is lower than the U.S. federal and state statutory rates primarily because of the valuation allowance and,
to a lesser extent, permanent items. A reconciliation of the 2023 and 2022 federal statutory rate as compared to the effective income
tax rate is as follows: Schedule
of Effective Income Tax Rate Reconciliation
December
31
2023 2022
Pre-Tax
Book Income at Statutory Rate $ (1,519,297 ) 21.00 % $ (2,202,718 ) 21.00 %
State
Tax Expense, net 23,719 -0.33 % 1,629 -0.02 %
Permanent
Items 226,420 -3.13 % 348,768 -3.33 %
Hanging
Credit - 0.00 % 811 -0.01
True-Ups (1,949 ) 0.03 % (36,554 ) 0.35 %
Change
in Federal Valuation Allowance 1,298,892 -17.95 % 1,890,936 -18.03 %
Total
Expense $ 27,786 -0.38 % $ 2,872 -0.03 %</t>
        </is>
      </c>
    </row>
    <row r="6">
      <c r="A6" s="4" t="inlineStr">
        <is>
          <t>Schedule of Deferred Tax Assets and Liabilities</t>
        </is>
      </c>
      <c r="B6" s="4" t="inlineStr">
        <is>
          <t>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23
and 2022, are as follows: Schedule
of Deferred Tax Assets and Liabilities
December
31
2023 2022
Deferred
tax assets:
Accrued
Compensation $ 195,584 $ 243,056
Amortization of Discount Notes Payable 154,349 -
Lease
(ASC 842) 720,749 354,840
Charitable
Contributions 2,771 2,771
Stock
Option Expense 140,699 117,099
Restricted
Stock Unit 265,038 62,090
Net
Operating Losses 10,255,137 8,395,160
Org
Costs 81,255 81,255
-IRC
Sec. 174 Expense 204,864 275,519
Investment
in HRCFG INVO, LLC (272,459 ) 123,217
Equity
in earnings - Positib (24,054 ) 19,950
Gross
deferred tax assets 11,723,933 9,674,957
Deferred
tax liabilities:
Fixed
Assets (18,733 ) (21,560 )
ROU
Lease (ASC 842) (687,858 ) (340,532 )
Trademark
Amortization (5,858 ) (5,858 )
Legal Fees 115,394 -
Deferred
Revenue (47 ) (47 )
Tax
Amortization of Org Cost (24,912 ) (7,222 )
Gain/Loss
on sale of assets (2,561 ) (2,561 )
Gross
deferred tax liability (624,575 ) (377,780 )
Less:
valuation allowance (11,099,358 ) (9,299,126 )
Net
deferred tax liability $ - $ (1,9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Closing Price for NAYA's Purchases of Remaining Shares</t>
        </is>
      </c>
      <c r="B4" s="4" t="inlineStr">
        <is>
          <t xml:space="preserve">Schedule
of Closing Price for NAYA's Purchases of Remaining Shares
Closing Date Shares Aggregate Purchase Price
May 10, 2024 20,000 $ 100,000
May 17, 2024 30,000 $ 150,000
May 24, 2024 30,000 $ 150,000
May 31, 2024 30,000 $ 150,000
June 7, 2024 30,000 $ 150,000
June 14, 2024 30,000 $ 150,000
June 21, 2024 30,000 $ 150,000
June 28, 2024 30,000 $ 150,000
July 5, 2024 30,000 $ 150,000
On or before the closing of the Merger Agreement, to be determined in good faith by the Subscriber and
the Company 598,800 $ 2,89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 (numerator)</t>
        </is>
      </c>
      <c r="B4" s="5" t="n">
        <v>-8034612</v>
      </c>
      <c r="C4" s="5" t="n">
        <v>-10892511</v>
      </c>
    </row>
    <row r="5">
      <c r="A5" s="4" t="inlineStr">
        <is>
          <t>Weighted Average Number of Shares Outstanding, Diluted</t>
        </is>
      </c>
      <c r="B5" s="6" t="n">
        <v>1565951</v>
      </c>
      <c r="C5" s="6" t="n">
        <v>606130</v>
      </c>
    </row>
    <row r="6">
      <c r="A6" s="4" t="inlineStr">
        <is>
          <t>Earnings Per Share, Diluted</t>
        </is>
      </c>
      <c r="B6" s="8" t="n">
        <v>-5.13</v>
      </c>
      <c r="C6" s="8" t="n">
        <v>-17.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842438</v>
      </c>
      <c r="C4" s="6" t="n">
        <v>9535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06753</v>
      </c>
      <c r="C7" s="6" t="n">
        <v>64850</v>
      </c>
    </row>
    <row r="8">
      <c r="A8" s="4" t="inlineStr">
        <is>
          <t>Convertible Notes And Interes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42416</v>
      </c>
      <c r="C10" s="4" t="inlineStr">
        <is>
          <t xml:space="preserve"> </t>
        </is>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200000</v>
      </c>
      <c r="C13" s="4" t="inlineStr">
        <is>
          <t xml:space="preserve"> </t>
        </is>
      </c>
    </row>
    <row r="14">
      <c r="A14" s="4" t="inlineStr">
        <is>
          <t>Unit Purchase Option And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3493269</v>
      </c>
      <c r="C16" s="6" t="n">
        <v>305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ummary of Significant Accounting Policies (Details Narrative)</t>
        </is>
      </c>
      <c r="B1" s="2" t="inlineStr">
        <is>
          <t>12 Months Ended</t>
        </is>
      </c>
    </row>
    <row r="2">
      <c r="B2" s="2" t="inlineStr">
        <is>
          <t>Dec. 31, 2023 USD ($) Segment</t>
        </is>
      </c>
      <c r="C2" s="2" t="inlineStr">
        <is>
          <t>Dec. 31, 2022 USD ($)</t>
        </is>
      </c>
    </row>
    <row r="3">
      <c r="A3" s="3" t="inlineStr">
        <is>
          <t>Property, Plant and Equipment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Impairment of Intangible Assets, Finite-Lived | $</t>
        </is>
      </c>
      <c r="B5" s="4" t="inlineStr">
        <is>
          <t xml:space="preserve"> </t>
        </is>
      </c>
      <c r="C5" s="5" t="n">
        <v>132227</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10 years</t>
        </is>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chedule of Consolidated Financial Statements (Details) - USD ($)</t>
        </is>
      </c>
      <c r="B1" s="2" t="inlineStr">
        <is>
          <t>6 Months Ended</t>
        </is>
      </c>
      <c r="D1" s="2" t="inlineStr">
        <is>
          <t>9 Months Ended</t>
        </is>
      </c>
      <c r="F1" s="2" t="inlineStr">
        <is>
          <t>12 Months Ended</t>
        </is>
      </c>
    </row>
    <row r="2">
      <c r="B2" s="2" t="inlineStr">
        <is>
          <t>Jun. 30, 2023</t>
        </is>
      </c>
      <c r="C2" s="2" t="inlineStr">
        <is>
          <t>Jun. 30, 2021</t>
        </is>
      </c>
      <c r="D2" s="2" t="inlineStr">
        <is>
          <t>Sep. 30, 2023</t>
        </is>
      </c>
      <c r="E2" s="2" t="inlineStr">
        <is>
          <t>Sep. 30, 2021</t>
        </is>
      </c>
      <c r="F2" s="2" t="inlineStr">
        <is>
          <t>Dec. 31, 2023</t>
        </is>
      </c>
      <c r="G2" s="2" t="inlineStr">
        <is>
          <t>Dec. 31, 2021</t>
        </is>
      </c>
      <c r="H2" s="2" t="inlineStr">
        <is>
          <t>Mar. 31, 2023</t>
        </is>
      </c>
      <c r="I2" s="2" t="inlineStr">
        <is>
          <t>Mar. 21, 2023</t>
        </is>
      </c>
      <c r="J2" s="2" t="inlineStr">
        <is>
          <t>Dec. 31, 2022</t>
        </is>
      </c>
      <c r="K2" s="2" t="inlineStr">
        <is>
          <t>Sep. 30, 2022</t>
        </is>
      </c>
      <c r="L2" s="2" t="inlineStr">
        <is>
          <t>Jun. 30, 2022</t>
        </is>
      </c>
      <c r="M2" s="2" t="inlineStr">
        <is>
          <t>Mar. 31, 2022</t>
        </is>
      </c>
      <c r="N2" s="2" t="inlineStr">
        <is>
          <t>Mar. 2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ase right of use</t>
        </is>
      </c>
      <c r="B4" s="5" t="n">
        <v>2257337</v>
      </c>
      <c r="C4" s="5" t="n">
        <v>1029046</v>
      </c>
      <c r="D4" s="5" t="n">
        <v>3421882</v>
      </c>
      <c r="E4" s="5" t="n">
        <v>1012732</v>
      </c>
      <c r="F4" s="5" t="n">
        <v>3359058</v>
      </c>
      <c r="G4" s="5" t="n">
        <v>1564665</v>
      </c>
      <c r="H4" s="4" t="inlineStr">
        <is>
          <t xml:space="preserve"> </t>
        </is>
      </c>
      <c r="I4" s="5" t="n">
        <v>1374819</v>
      </c>
      <c r="J4" s="5" t="n">
        <v>1414124</v>
      </c>
      <c r="K4" s="5" t="n">
        <v>1452743</v>
      </c>
      <c r="L4" s="5" t="n">
        <v>1490690</v>
      </c>
      <c r="M4" s="5" t="n">
        <v>1527989</v>
      </c>
      <c r="N4" s="4" t="inlineStr">
        <is>
          <t xml:space="preserve"> </t>
        </is>
      </c>
    </row>
    <row r="5">
      <c r="A5" s="4" t="inlineStr">
        <is>
          <t>Total assets</t>
        </is>
      </c>
      <c r="B5" s="6" t="n">
        <v>4891269</v>
      </c>
      <c r="C5" s="6" t="n">
        <v>9540310</v>
      </c>
      <c r="D5" s="6" t="n">
        <v>17040011</v>
      </c>
      <c r="E5" s="6" t="n">
        <v>7767051</v>
      </c>
      <c r="F5" s="6" t="n">
        <v>18505916</v>
      </c>
      <c r="G5" s="6" t="n">
        <v>9993993</v>
      </c>
      <c r="H5" s="4" t="inlineStr">
        <is>
          <t xml:space="preserve"> </t>
        </is>
      </c>
      <c r="I5" s="6" t="n">
        <v>5775801</v>
      </c>
      <c r="J5" s="6" t="n">
        <v>3709805</v>
      </c>
      <c r="K5" s="6" t="n">
        <v>4265369</v>
      </c>
      <c r="L5" s="6" t="n">
        <v>5992542</v>
      </c>
      <c r="M5" s="6" t="n">
        <v>8068069</v>
      </c>
      <c r="N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ease liability, current portion</t>
        </is>
      </c>
      <c r="B7" s="6" t="n">
        <v>105540</v>
      </c>
      <c r="C7" s="6" t="n">
        <v>48045</v>
      </c>
      <c r="D7" s="6" t="n">
        <v>169309</v>
      </c>
      <c r="E7" s="6" t="n">
        <v>59138</v>
      </c>
      <c r="F7" s="6" t="n">
        <v>181574</v>
      </c>
      <c r="G7" s="6" t="n">
        <v>143516</v>
      </c>
      <c r="H7" s="4" t="inlineStr">
        <is>
          <t xml:space="preserve"> </t>
        </is>
      </c>
      <c r="I7" s="6" t="n">
        <v>164561</v>
      </c>
      <c r="J7" s="6" t="n">
        <v>160185</v>
      </c>
      <c r="K7" s="6" t="n">
        <v>155887</v>
      </c>
      <c r="L7" s="6" t="n">
        <v>151671</v>
      </c>
      <c r="M7" s="6" t="n">
        <v>147552</v>
      </c>
      <c r="N7" s="4" t="inlineStr">
        <is>
          <t xml:space="preserve"> </t>
        </is>
      </c>
    </row>
    <row r="8">
      <c r="A8" s="4" t="inlineStr">
        <is>
          <t>Total current liabilities</t>
        </is>
      </c>
      <c r="B8" s="6" t="n">
        <v>4347663</v>
      </c>
      <c r="C8" s="6" t="n">
        <v>1668177</v>
      </c>
      <c r="D8" s="6" t="n">
        <v>4667617</v>
      </c>
      <c r="E8" s="6" t="n">
        <v>2091457</v>
      </c>
      <c r="F8" s="6" t="n">
        <v>8002895</v>
      </c>
      <c r="G8" s="6" t="n">
        <v>1174527</v>
      </c>
      <c r="H8" s="4" t="inlineStr">
        <is>
          <t xml:space="preserve"> </t>
        </is>
      </c>
      <c r="I8" s="6" t="n">
        <v>4380518</v>
      </c>
      <c r="J8" s="6" t="n">
        <v>3338005</v>
      </c>
      <c r="K8" s="6" t="n">
        <v>1587712</v>
      </c>
      <c r="L8" s="6" t="n">
        <v>1204807</v>
      </c>
      <c r="M8" s="6" t="n">
        <v>1007433</v>
      </c>
      <c r="N8" s="4" t="inlineStr">
        <is>
          <t xml:space="preserve"> </t>
        </is>
      </c>
    </row>
    <row r="9">
      <c r="A9" s="4" t="inlineStr">
        <is>
          <t>Lease liability, net of current portion</t>
        </is>
      </c>
      <c r="B9" s="6" t="n">
        <v>2247151</v>
      </c>
      <c r="C9" s="6" t="n">
        <v>1013321</v>
      </c>
      <c r="D9" s="6" t="n">
        <v>3402646</v>
      </c>
      <c r="E9" s="6" t="n">
        <v>997572</v>
      </c>
      <c r="F9" s="6" t="n">
        <v>3356199</v>
      </c>
      <c r="G9" s="6" t="n">
        <v>1507647</v>
      </c>
      <c r="H9" s="4" t="inlineStr">
        <is>
          <t xml:space="preserve"> </t>
        </is>
      </c>
      <c r="I9" s="6" t="n">
        <v>1304867</v>
      </c>
      <c r="J9" s="6" t="n">
        <v>1347463</v>
      </c>
      <c r="K9" s="6" t="n">
        <v>1389294</v>
      </c>
      <c r="L9" s="6" t="n">
        <v>1430171</v>
      </c>
      <c r="M9" s="6" t="n">
        <v>1469429</v>
      </c>
      <c r="N9" s="4" t="inlineStr">
        <is>
          <t xml:space="preserve"> </t>
        </is>
      </c>
    </row>
    <row r="10">
      <c r="A10" s="4" t="inlineStr">
        <is>
          <t>Total liabilities</t>
        </is>
      </c>
      <c r="B10" s="6" t="n">
        <v>6596763</v>
      </c>
      <c r="C10" s="6" t="n">
        <v>5181967</v>
      </c>
      <c r="D10" s="6" t="n">
        <v>16667212</v>
      </c>
      <c r="E10" s="6" t="n">
        <v>5410927</v>
      </c>
      <c r="F10" s="6" t="n">
        <v>17613091</v>
      </c>
      <c r="G10" s="6" t="n">
        <v>2683313</v>
      </c>
      <c r="H10" s="4" t="inlineStr">
        <is>
          <t xml:space="preserve"> </t>
        </is>
      </c>
      <c r="I10" s="5" t="n">
        <v>5687335</v>
      </c>
      <c r="J10" s="6" t="n">
        <v>4687417</v>
      </c>
      <c r="K10" s="6" t="n">
        <v>2978145</v>
      </c>
      <c r="L10" s="6" t="n">
        <v>2636118</v>
      </c>
      <c r="M10" s="6" t="n">
        <v>2478001</v>
      </c>
      <c r="N10" s="4" t="inlineStr">
        <is>
          <t xml:space="preserve"> </t>
        </is>
      </c>
    </row>
    <row r="11">
      <c r="A11" s="3" t="inlineStr">
        <is>
          <t>Noncash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itial ROU asset and lease liability</t>
        </is>
      </c>
      <c r="B12" s="6" t="n">
        <v>922520</v>
      </c>
      <c r="C12" s="6" t="n">
        <v>978422</v>
      </c>
      <c r="D12" s="6" t="n">
        <v>2145269</v>
      </c>
      <c r="E12" s="6" t="n">
        <v>978422</v>
      </c>
      <c r="F12" s="6" t="n">
        <v>2145269</v>
      </c>
      <c r="G12" s="6" t="n">
        <v>157981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ease right of use</t>
        </is>
      </c>
      <c r="B15" s="6" t="n">
        <v>4004962</v>
      </c>
      <c r="C15" s="6" t="n">
        <v>1419925</v>
      </c>
      <c r="D15" s="6" t="n">
        <v>5858042</v>
      </c>
      <c r="E15" s="6" t="n">
        <v>1391228</v>
      </c>
      <c r="F15" s="6" t="n">
        <v>5740929</v>
      </c>
      <c r="G15" s="6" t="n">
        <v>2037052</v>
      </c>
      <c r="H15" s="5" t="n">
        <v>1750175</v>
      </c>
      <c r="I15" s="4" t="inlineStr">
        <is>
          <t xml:space="preserve"> </t>
        </is>
      </c>
      <c r="J15" s="6" t="n">
        <v>1808034</v>
      </c>
      <c r="K15" s="6" t="n">
        <v>1865648</v>
      </c>
      <c r="L15" s="6" t="n">
        <v>1923020</v>
      </c>
      <c r="M15" s="4" t="inlineStr">
        <is>
          <t xml:space="preserve"> </t>
        </is>
      </c>
      <c r="N15" s="5" t="n">
        <v>1980153</v>
      </c>
    </row>
    <row r="16">
      <c r="A16" s="4" t="inlineStr">
        <is>
          <t>Total assets</t>
        </is>
      </c>
      <c r="B16" s="6" t="n">
        <v>6638894</v>
      </c>
      <c r="C16" s="6" t="n">
        <v>9931188</v>
      </c>
      <c r="D16" s="6" t="n">
        <v>19476171</v>
      </c>
      <c r="E16" s="6" t="n">
        <v>8145547</v>
      </c>
      <c r="F16" s="6" t="n">
        <v>20887787</v>
      </c>
      <c r="G16" s="6" t="n">
        <v>10466380</v>
      </c>
      <c r="H16" s="6" t="n">
        <v>6151156</v>
      </c>
      <c r="I16" s="4" t="inlineStr">
        <is>
          <t xml:space="preserve"> </t>
        </is>
      </c>
      <c r="J16" s="6" t="n">
        <v>4103715</v>
      </c>
      <c r="K16" s="6" t="n">
        <v>4678275</v>
      </c>
      <c r="L16" s="6" t="n">
        <v>6424873</v>
      </c>
      <c r="M16" s="4" t="inlineStr">
        <is>
          <t xml:space="preserve"> </t>
        </is>
      </c>
      <c r="N16" s="6" t="n">
        <v>8520233</v>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ease liability, current portion</t>
        </is>
      </c>
      <c r="B18" s="6" t="n">
        <v>227026</v>
      </c>
      <c r="C18" s="6" t="n">
        <v>96921</v>
      </c>
      <c r="D18" s="6" t="n">
        <v>385836</v>
      </c>
      <c r="E18" s="6" t="n">
        <v>107513</v>
      </c>
      <c r="F18" s="6" t="n">
        <v>397554</v>
      </c>
      <c r="G18" s="6" t="n">
        <v>221993</v>
      </c>
      <c r="H18" s="6" t="n">
        <v>234050</v>
      </c>
      <c r="I18" s="4" t="inlineStr">
        <is>
          <t xml:space="preserve"> </t>
        </is>
      </c>
      <c r="J18" s="6" t="n">
        <v>231604</v>
      </c>
      <c r="K18" s="6" t="n">
        <v>229169</v>
      </c>
      <c r="L18" s="6" t="n">
        <v>226749</v>
      </c>
      <c r="M18" s="4" t="inlineStr">
        <is>
          <t xml:space="preserve"> </t>
        </is>
      </c>
      <c r="N18" s="6" t="n">
        <v>224361</v>
      </c>
    </row>
    <row r="19">
      <c r="A19" s="4" t="inlineStr">
        <is>
          <t>Total current liabilities</t>
        </is>
      </c>
      <c r="B19" s="6" t="n">
        <v>4469150</v>
      </c>
      <c r="C19" s="6" t="n">
        <v>1717053</v>
      </c>
      <c r="D19" s="6" t="n">
        <v>4884144</v>
      </c>
      <c r="E19" s="6" t="n">
        <v>2139832</v>
      </c>
      <c r="F19" s="6" t="n">
        <v>8218875</v>
      </c>
      <c r="G19" s="6" t="n">
        <v>1253004</v>
      </c>
      <c r="H19" s="6" t="n">
        <v>4450007</v>
      </c>
      <c r="I19" s="4" t="inlineStr">
        <is>
          <t xml:space="preserve"> </t>
        </is>
      </c>
      <c r="J19" s="6" t="n">
        <v>3409424</v>
      </c>
      <c r="K19" s="6" t="n">
        <v>1660994</v>
      </c>
      <c r="L19" s="6" t="n">
        <v>1279885</v>
      </c>
      <c r="M19" s="4" t="inlineStr">
        <is>
          <t xml:space="preserve"> </t>
        </is>
      </c>
      <c r="N19" s="6" t="n">
        <v>1084242</v>
      </c>
    </row>
    <row r="20">
      <c r="A20" s="4" t="inlineStr">
        <is>
          <t>Lease liability, net of current portion</t>
        </is>
      </c>
      <c r="B20" s="6" t="n">
        <v>3873289</v>
      </c>
      <c r="C20" s="6" t="n">
        <v>1355323</v>
      </c>
      <c r="D20" s="6" t="n">
        <v>5622279</v>
      </c>
      <c r="E20" s="6" t="n">
        <v>1327693</v>
      </c>
      <c r="F20" s="6" t="n">
        <v>5522090</v>
      </c>
      <c r="G20" s="6" t="n">
        <v>1901557</v>
      </c>
      <c r="H20" s="6" t="n">
        <v>1610734</v>
      </c>
      <c r="I20" s="4" t="inlineStr">
        <is>
          <t xml:space="preserve"> </t>
        </is>
      </c>
      <c r="J20" s="6" t="n">
        <v>1669954</v>
      </c>
      <c r="K20" s="6" t="n">
        <v>1728918</v>
      </c>
      <c r="L20" s="6" t="n">
        <v>1787423</v>
      </c>
      <c r="M20" s="4" t="inlineStr">
        <is>
          <t xml:space="preserve"> </t>
        </is>
      </c>
      <c r="N20" s="6" t="n">
        <v>1844784</v>
      </c>
    </row>
    <row r="21">
      <c r="A21" s="4" t="inlineStr">
        <is>
          <t>Total liabilities</t>
        </is>
      </c>
      <c r="B21" s="6" t="n">
        <v>8344388</v>
      </c>
      <c r="C21" s="6" t="n">
        <v>5572845</v>
      </c>
      <c r="D21" s="6" t="n">
        <v>19103372</v>
      </c>
      <c r="E21" s="6" t="n">
        <v>5789423</v>
      </c>
      <c r="F21" s="6" t="n">
        <v>19994962</v>
      </c>
      <c r="G21" s="6" t="n">
        <v>3155700</v>
      </c>
      <c r="H21" s="6" t="n">
        <v>6062690</v>
      </c>
      <c r="I21" s="4" t="inlineStr">
        <is>
          <t xml:space="preserve"> </t>
        </is>
      </c>
      <c r="J21" s="6" t="n">
        <v>5081327</v>
      </c>
      <c r="K21" s="6" t="n">
        <v>3391051</v>
      </c>
      <c r="L21" s="6" t="n">
        <v>3068448</v>
      </c>
      <c r="M21" s="4" t="inlineStr">
        <is>
          <t xml:space="preserve"> </t>
        </is>
      </c>
      <c r="N21" s="5" t="n">
        <v>2930165</v>
      </c>
    </row>
    <row r="22">
      <c r="A22" s="3" t="inlineStr">
        <is>
          <t>Noncash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itial ROU asset and lease liability</t>
        </is>
      </c>
      <c r="B23" s="6" t="n">
        <v>2312892</v>
      </c>
      <c r="C23" s="6" t="n">
        <v>1374956</v>
      </c>
      <c r="D23" s="6" t="n">
        <v>4269881</v>
      </c>
      <c r="E23" s="6" t="n">
        <v>1374956</v>
      </c>
      <c r="F23" s="6" t="n">
        <v>4269881</v>
      </c>
      <c r="G23" s="6" t="n">
        <v>209605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ision of Prior Period, Reclassification,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ase right of use</t>
        </is>
      </c>
      <c r="B26" s="6" t="n">
        <v>-1747625</v>
      </c>
      <c r="C26" s="6" t="n">
        <v>-390878</v>
      </c>
      <c r="D26" s="6" t="n">
        <v>-2436160</v>
      </c>
      <c r="E26" s="6" t="n">
        <v>-378496</v>
      </c>
      <c r="F26" s="6" t="n">
        <v>-2381871</v>
      </c>
      <c r="G26" s="6" t="n">
        <v>-472387</v>
      </c>
      <c r="H26" s="6" t="n">
        <v>-375355</v>
      </c>
      <c r="I26" s="4" t="inlineStr">
        <is>
          <t xml:space="preserve"> </t>
        </is>
      </c>
      <c r="J26" s="6" t="n">
        <v>-393910</v>
      </c>
      <c r="K26" s="6" t="n">
        <v>-412906</v>
      </c>
      <c r="L26" s="6" t="n">
        <v>-432331</v>
      </c>
      <c r="M26" s="6" t="n">
        <v>-452164</v>
      </c>
      <c r="N26" s="4" t="inlineStr">
        <is>
          <t xml:space="preserve"> </t>
        </is>
      </c>
    </row>
    <row r="27">
      <c r="A27" s="4" t="inlineStr">
        <is>
          <t>Total assets</t>
        </is>
      </c>
      <c r="B27" s="6" t="n">
        <v>-1747625</v>
      </c>
      <c r="C27" s="6" t="n">
        <v>-390878</v>
      </c>
      <c r="D27" s="6" t="n">
        <v>-2436160</v>
      </c>
      <c r="E27" s="6" t="n">
        <v>-378496</v>
      </c>
      <c r="F27" s="6" t="n">
        <v>-2381871</v>
      </c>
      <c r="G27" s="6" t="n">
        <v>-472387</v>
      </c>
      <c r="H27" s="6" t="n">
        <v>-375355</v>
      </c>
      <c r="I27" s="4" t="inlineStr">
        <is>
          <t xml:space="preserve"> </t>
        </is>
      </c>
      <c r="J27" s="6" t="n">
        <v>-393910</v>
      </c>
      <c r="K27" s="6" t="n">
        <v>-412906</v>
      </c>
      <c r="L27" s="6" t="n">
        <v>-432331</v>
      </c>
      <c r="M27" s="6" t="n">
        <v>-452164</v>
      </c>
      <c r="N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ase liability, current portion</t>
        </is>
      </c>
      <c r="B29" s="6" t="n">
        <v>-121487</v>
      </c>
      <c r="C29" s="6" t="n">
        <v>-48876</v>
      </c>
      <c r="D29" s="6" t="n">
        <v>-216527</v>
      </c>
      <c r="E29" s="6" t="n">
        <v>-48375</v>
      </c>
      <c r="F29" s="6" t="n">
        <v>-215980</v>
      </c>
      <c r="G29" s="6" t="n">
        <v>-78477</v>
      </c>
      <c r="H29" s="6" t="n">
        <v>-69489</v>
      </c>
      <c r="I29" s="4" t="inlineStr">
        <is>
          <t xml:space="preserve"> </t>
        </is>
      </c>
      <c r="J29" s="6" t="n">
        <v>-71419</v>
      </c>
      <c r="K29" s="6" t="n">
        <v>-73282</v>
      </c>
      <c r="L29" s="6" t="n">
        <v>-75078</v>
      </c>
      <c r="M29" s="6" t="n">
        <v>-76809</v>
      </c>
      <c r="N29" s="4" t="inlineStr">
        <is>
          <t xml:space="preserve"> </t>
        </is>
      </c>
    </row>
    <row r="30">
      <c r="A30" s="4" t="inlineStr">
        <is>
          <t>Total current liabilities</t>
        </is>
      </c>
      <c r="B30" s="6" t="n">
        <v>-121487</v>
      </c>
      <c r="C30" s="6" t="n">
        <v>-48876</v>
      </c>
      <c r="D30" s="6" t="n">
        <v>-216527</v>
      </c>
      <c r="E30" s="6" t="n">
        <v>-48375</v>
      </c>
      <c r="F30" s="6" t="n">
        <v>-215980</v>
      </c>
      <c r="G30" s="6" t="n">
        <v>-78477</v>
      </c>
      <c r="H30" s="6" t="n">
        <v>-69489</v>
      </c>
      <c r="I30" s="4" t="inlineStr">
        <is>
          <t xml:space="preserve"> </t>
        </is>
      </c>
      <c r="J30" s="6" t="n">
        <v>-71419</v>
      </c>
      <c r="K30" s="6" t="n">
        <v>-73282</v>
      </c>
      <c r="L30" s="6" t="n">
        <v>-75078</v>
      </c>
      <c r="M30" s="6" t="n">
        <v>-76809</v>
      </c>
      <c r="N30" s="4" t="inlineStr">
        <is>
          <t xml:space="preserve"> </t>
        </is>
      </c>
    </row>
    <row r="31">
      <c r="A31" s="4" t="inlineStr">
        <is>
          <t>Lease liability, net of current portion</t>
        </is>
      </c>
      <c r="B31" s="6" t="n">
        <v>-1626138</v>
      </c>
      <c r="C31" s="6" t="n">
        <v>-342002</v>
      </c>
      <c r="D31" s="6" t="n">
        <v>-2219633</v>
      </c>
      <c r="E31" s="6" t="n">
        <v>-330121</v>
      </c>
      <c r="F31" s="6" t="n">
        <v>-2165891</v>
      </c>
      <c r="G31" s="6" t="n">
        <v>-393910</v>
      </c>
      <c r="H31" s="6" t="n">
        <v>-305866</v>
      </c>
      <c r="I31" s="4" t="inlineStr">
        <is>
          <t xml:space="preserve"> </t>
        </is>
      </c>
      <c r="J31" s="6" t="n">
        <v>-322491</v>
      </c>
      <c r="K31" s="6" t="n">
        <v>-339624</v>
      </c>
      <c r="L31" s="6" t="n">
        <v>-357252</v>
      </c>
      <c r="M31" s="6" t="n">
        <v>-375355</v>
      </c>
      <c r="N31" s="4" t="inlineStr">
        <is>
          <t xml:space="preserve"> </t>
        </is>
      </c>
    </row>
    <row r="32">
      <c r="A32" s="4" t="inlineStr">
        <is>
          <t>Total liabilities</t>
        </is>
      </c>
      <c r="B32" s="6" t="n">
        <v>-1747625</v>
      </c>
      <c r="C32" s="6" t="n">
        <v>-390878</v>
      </c>
      <c r="D32" s="6" t="n">
        <v>-2436160</v>
      </c>
      <c r="E32" s="6" t="n">
        <v>-378496</v>
      </c>
      <c r="F32" s="6" t="n">
        <v>-2381871</v>
      </c>
      <c r="G32" s="6" t="n">
        <v>-472387</v>
      </c>
      <c r="H32" s="5" t="n">
        <v>-375355</v>
      </c>
      <c r="I32" s="4" t="inlineStr">
        <is>
          <t xml:space="preserve"> </t>
        </is>
      </c>
      <c r="J32" s="5" t="n">
        <v>-393910</v>
      </c>
      <c r="K32" s="5" t="n">
        <v>-412906</v>
      </c>
      <c r="L32" s="5" t="n">
        <v>-432330</v>
      </c>
      <c r="M32" s="5" t="n">
        <v>-452164</v>
      </c>
      <c r="N32" s="4" t="inlineStr">
        <is>
          <t xml:space="preserve"> </t>
        </is>
      </c>
    </row>
    <row r="33">
      <c r="A33" s="3" t="inlineStr">
        <is>
          <t>Noncash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itial ROU asset and lease liability</t>
        </is>
      </c>
      <c r="B34" s="5" t="n">
        <v>-1390372</v>
      </c>
      <c r="C34" s="5" t="n">
        <v>-396534</v>
      </c>
      <c r="D34" s="5" t="n">
        <v>-2124612</v>
      </c>
      <c r="E34" s="5" t="n">
        <v>-396534</v>
      </c>
      <c r="F34" s="5" t="n">
        <v>-2124612</v>
      </c>
      <c r="G34" s="5" t="n">
        <v>-51624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chedule of Unaudited Interim Consolidated Financial Statements (Details) - USD ($)</t>
        </is>
      </c>
      <c r="B1" s="2" t="inlineStr">
        <is>
          <t>6 Months Ended</t>
        </is>
      </c>
      <c r="D1" s="2" t="inlineStr">
        <is>
          <t>9 Months Ended</t>
        </is>
      </c>
      <c r="F1" s="2" t="inlineStr">
        <is>
          <t>12 Months Ended</t>
        </is>
      </c>
    </row>
    <row r="2">
      <c r="B2" s="2" t="inlineStr">
        <is>
          <t>Jun. 30, 2023</t>
        </is>
      </c>
      <c r="C2" s="2" t="inlineStr">
        <is>
          <t>Jun. 30, 2021</t>
        </is>
      </c>
      <c r="D2" s="2" t="inlineStr">
        <is>
          <t>Sep. 30, 2023</t>
        </is>
      </c>
      <c r="E2" s="2" t="inlineStr">
        <is>
          <t>Sep. 30, 2021</t>
        </is>
      </c>
      <c r="F2" s="2" t="inlineStr">
        <is>
          <t>Dec. 31, 2023</t>
        </is>
      </c>
      <c r="G2" s="2" t="inlineStr">
        <is>
          <t>Dec. 31, 2021</t>
        </is>
      </c>
      <c r="H2" s="2" t="inlineStr">
        <is>
          <t>Mar. 31, 2023</t>
        </is>
      </c>
      <c r="I2" s="2" t="inlineStr">
        <is>
          <t>Mar. 21, 2023</t>
        </is>
      </c>
      <c r="J2" s="2" t="inlineStr">
        <is>
          <t>Dec. 31, 2022</t>
        </is>
      </c>
      <c r="K2" s="2" t="inlineStr">
        <is>
          <t>Sep. 30, 2022</t>
        </is>
      </c>
      <c r="L2" s="2" t="inlineStr">
        <is>
          <t>Jun. 30, 2022</t>
        </is>
      </c>
      <c r="M2" s="2" t="inlineStr">
        <is>
          <t>Mar. 31, 2022</t>
        </is>
      </c>
      <c r="N2" s="2" t="inlineStr">
        <is>
          <t>Mar. 2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ase right of use</t>
        </is>
      </c>
      <c r="B4" s="5" t="n">
        <v>2257337</v>
      </c>
      <c r="C4" s="5" t="n">
        <v>1029046</v>
      </c>
      <c r="D4" s="5" t="n">
        <v>3421882</v>
      </c>
      <c r="E4" s="5" t="n">
        <v>1012732</v>
      </c>
      <c r="F4" s="5" t="n">
        <v>3359058</v>
      </c>
      <c r="G4" s="5" t="n">
        <v>1564665</v>
      </c>
      <c r="H4" s="4" t="inlineStr">
        <is>
          <t xml:space="preserve"> </t>
        </is>
      </c>
      <c r="I4" s="5" t="n">
        <v>1374819</v>
      </c>
      <c r="J4" s="5" t="n">
        <v>1414124</v>
      </c>
      <c r="K4" s="5" t="n">
        <v>1452743</v>
      </c>
      <c r="L4" s="5" t="n">
        <v>1490690</v>
      </c>
      <c r="M4" s="5" t="n">
        <v>1527989</v>
      </c>
      <c r="N4" s="4" t="inlineStr">
        <is>
          <t xml:space="preserve"> </t>
        </is>
      </c>
    </row>
    <row r="5">
      <c r="A5" s="4" t="inlineStr">
        <is>
          <t>Total assets</t>
        </is>
      </c>
      <c r="B5" s="6" t="n">
        <v>4891269</v>
      </c>
      <c r="C5" s="6" t="n">
        <v>9540310</v>
      </c>
      <c r="D5" s="6" t="n">
        <v>17040011</v>
      </c>
      <c r="E5" s="6" t="n">
        <v>7767051</v>
      </c>
      <c r="F5" s="6" t="n">
        <v>18505916</v>
      </c>
      <c r="G5" s="6" t="n">
        <v>9993993</v>
      </c>
      <c r="H5" s="4" t="inlineStr">
        <is>
          <t xml:space="preserve"> </t>
        </is>
      </c>
      <c r="I5" s="6" t="n">
        <v>5775801</v>
      </c>
      <c r="J5" s="6" t="n">
        <v>3709805</v>
      </c>
      <c r="K5" s="6" t="n">
        <v>4265369</v>
      </c>
      <c r="L5" s="6" t="n">
        <v>5992542</v>
      </c>
      <c r="M5" s="6" t="n">
        <v>8068069</v>
      </c>
      <c r="N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ease liability, current portion</t>
        </is>
      </c>
      <c r="B7" s="6" t="n">
        <v>105540</v>
      </c>
      <c r="C7" s="6" t="n">
        <v>48045</v>
      </c>
      <c r="D7" s="6" t="n">
        <v>169309</v>
      </c>
      <c r="E7" s="6" t="n">
        <v>59138</v>
      </c>
      <c r="F7" s="6" t="n">
        <v>181574</v>
      </c>
      <c r="G7" s="6" t="n">
        <v>143516</v>
      </c>
      <c r="H7" s="4" t="inlineStr">
        <is>
          <t xml:space="preserve"> </t>
        </is>
      </c>
      <c r="I7" s="6" t="n">
        <v>164561</v>
      </c>
      <c r="J7" s="6" t="n">
        <v>160185</v>
      </c>
      <c r="K7" s="6" t="n">
        <v>155887</v>
      </c>
      <c r="L7" s="6" t="n">
        <v>151671</v>
      </c>
      <c r="M7" s="6" t="n">
        <v>147552</v>
      </c>
      <c r="N7" s="4" t="inlineStr">
        <is>
          <t xml:space="preserve"> </t>
        </is>
      </c>
    </row>
    <row r="8">
      <c r="A8" s="4" t="inlineStr">
        <is>
          <t>Total current liabilities</t>
        </is>
      </c>
      <c r="B8" s="6" t="n">
        <v>4347663</v>
      </c>
      <c r="C8" s="6" t="n">
        <v>1668177</v>
      </c>
      <c r="D8" s="6" t="n">
        <v>4667617</v>
      </c>
      <c r="E8" s="6" t="n">
        <v>2091457</v>
      </c>
      <c r="F8" s="6" t="n">
        <v>8002895</v>
      </c>
      <c r="G8" s="6" t="n">
        <v>1174527</v>
      </c>
      <c r="H8" s="4" t="inlineStr">
        <is>
          <t xml:space="preserve"> </t>
        </is>
      </c>
      <c r="I8" s="6" t="n">
        <v>4380518</v>
      </c>
      <c r="J8" s="6" t="n">
        <v>3338005</v>
      </c>
      <c r="K8" s="6" t="n">
        <v>1587712</v>
      </c>
      <c r="L8" s="6" t="n">
        <v>1204807</v>
      </c>
      <c r="M8" s="6" t="n">
        <v>1007433</v>
      </c>
      <c r="N8" s="4" t="inlineStr">
        <is>
          <t xml:space="preserve"> </t>
        </is>
      </c>
    </row>
    <row r="9">
      <c r="A9" s="4" t="inlineStr">
        <is>
          <t>Lease liability, net of current portion</t>
        </is>
      </c>
      <c r="B9" s="6" t="n">
        <v>2247151</v>
      </c>
      <c r="C9" s="6" t="n">
        <v>1013321</v>
      </c>
      <c r="D9" s="6" t="n">
        <v>3402646</v>
      </c>
      <c r="E9" s="6" t="n">
        <v>997572</v>
      </c>
      <c r="F9" s="6" t="n">
        <v>3356199</v>
      </c>
      <c r="G9" s="6" t="n">
        <v>1507647</v>
      </c>
      <c r="H9" s="4" t="inlineStr">
        <is>
          <t xml:space="preserve"> </t>
        </is>
      </c>
      <c r="I9" s="6" t="n">
        <v>1304867</v>
      </c>
      <c r="J9" s="6" t="n">
        <v>1347463</v>
      </c>
      <c r="K9" s="6" t="n">
        <v>1389294</v>
      </c>
      <c r="L9" s="6" t="n">
        <v>1430171</v>
      </c>
      <c r="M9" s="6" t="n">
        <v>1469429</v>
      </c>
      <c r="N9" s="4" t="inlineStr">
        <is>
          <t xml:space="preserve"> </t>
        </is>
      </c>
    </row>
    <row r="10">
      <c r="A10" s="4" t="inlineStr">
        <is>
          <t>Total liabilities</t>
        </is>
      </c>
      <c r="B10" s="6" t="n">
        <v>6596763</v>
      </c>
      <c r="C10" s="6" t="n">
        <v>5181967</v>
      </c>
      <c r="D10" s="6" t="n">
        <v>16667212</v>
      </c>
      <c r="E10" s="6" t="n">
        <v>5410927</v>
      </c>
      <c r="F10" s="6" t="n">
        <v>17613091</v>
      </c>
      <c r="G10" s="6" t="n">
        <v>2683313</v>
      </c>
      <c r="H10" s="4" t="inlineStr">
        <is>
          <t xml:space="preserve"> </t>
        </is>
      </c>
      <c r="I10" s="5" t="n">
        <v>5687335</v>
      </c>
      <c r="J10" s="6" t="n">
        <v>4687417</v>
      </c>
      <c r="K10" s="6" t="n">
        <v>2978145</v>
      </c>
      <c r="L10" s="6" t="n">
        <v>2636118</v>
      </c>
      <c r="M10" s="6" t="n">
        <v>2478001</v>
      </c>
      <c r="N10" s="4" t="inlineStr">
        <is>
          <t xml:space="preserve"> </t>
        </is>
      </c>
    </row>
    <row r="11">
      <c r="A11" s="3" t="inlineStr">
        <is>
          <t>Noncash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itial ROU asset and lease liability</t>
        </is>
      </c>
      <c r="B12" s="6" t="n">
        <v>922520</v>
      </c>
      <c r="C12" s="6" t="n">
        <v>978422</v>
      </c>
      <c r="D12" s="6" t="n">
        <v>2145269</v>
      </c>
      <c r="E12" s="6" t="n">
        <v>978422</v>
      </c>
      <c r="F12" s="6" t="n">
        <v>2145269</v>
      </c>
      <c r="G12" s="6" t="n">
        <v>157981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ease right of use</t>
        </is>
      </c>
      <c r="B15" s="6" t="n">
        <v>4004962</v>
      </c>
      <c r="C15" s="6" t="n">
        <v>1419925</v>
      </c>
      <c r="D15" s="6" t="n">
        <v>5858042</v>
      </c>
      <c r="E15" s="6" t="n">
        <v>1391228</v>
      </c>
      <c r="F15" s="6" t="n">
        <v>5740929</v>
      </c>
      <c r="G15" s="6" t="n">
        <v>2037052</v>
      </c>
      <c r="H15" s="5" t="n">
        <v>1750175</v>
      </c>
      <c r="I15" s="4" t="inlineStr">
        <is>
          <t xml:space="preserve"> </t>
        </is>
      </c>
      <c r="J15" s="6" t="n">
        <v>1808034</v>
      </c>
      <c r="K15" s="6" t="n">
        <v>1865648</v>
      </c>
      <c r="L15" s="6" t="n">
        <v>1923020</v>
      </c>
      <c r="M15" s="4" t="inlineStr">
        <is>
          <t xml:space="preserve"> </t>
        </is>
      </c>
      <c r="N15" s="5" t="n">
        <v>1980153</v>
      </c>
    </row>
    <row r="16">
      <c r="A16" s="4" t="inlineStr">
        <is>
          <t>Total assets</t>
        </is>
      </c>
      <c r="B16" s="6" t="n">
        <v>6638894</v>
      </c>
      <c r="C16" s="6" t="n">
        <v>9931188</v>
      </c>
      <c r="D16" s="6" t="n">
        <v>19476171</v>
      </c>
      <c r="E16" s="6" t="n">
        <v>8145547</v>
      </c>
      <c r="F16" s="6" t="n">
        <v>20887787</v>
      </c>
      <c r="G16" s="6" t="n">
        <v>10466380</v>
      </c>
      <c r="H16" s="6" t="n">
        <v>6151156</v>
      </c>
      <c r="I16" s="4" t="inlineStr">
        <is>
          <t xml:space="preserve"> </t>
        </is>
      </c>
      <c r="J16" s="6" t="n">
        <v>4103715</v>
      </c>
      <c r="K16" s="6" t="n">
        <v>4678275</v>
      </c>
      <c r="L16" s="6" t="n">
        <v>6424873</v>
      </c>
      <c r="M16" s="4" t="inlineStr">
        <is>
          <t xml:space="preserve"> </t>
        </is>
      </c>
      <c r="N16" s="6" t="n">
        <v>8520233</v>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ease liability, current portion</t>
        </is>
      </c>
      <c r="B18" s="6" t="n">
        <v>227026</v>
      </c>
      <c r="C18" s="6" t="n">
        <v>96921</v>
      </c>
      <c r="D18" s="6" t="n">
        <v>385836</v>
      </c>
      <c r="E18" s="6" t="n">
        <v>107513</v>
      </c>
      <c r="F18" s="6" t="n">
        <v>397554</v>
      </c>
      <c r="G18" s="6" t="n">
        <v>221993</v>
      </c>
      <c r="H18" s="6" t="n">
        <v>234050</v>
      </c>
      <c r="I18" s="4" t="inlineStr">
        <is>
          <t xml:space="preserve"> </t>
        </is>
      </c>
      <c r="J18" s="6" t="n">
        <v>231604</v>
      </c>
      <c r="K18" s="6" t="n">
        <v>229169</v>
      </c>
      <c r="L18" s="6" t="n">
        <v>226749</v>
      </c>
      <c r="M18" s="4" t="inlineStr">
        <is>
          <t xml:space="preserve"> </t>
        </is>
      </c>
      <c r="N18" s="6" t="n">
        <v>224361</v>
      </c>
    </row>
    <row r="19">
      <c r="A19" s="4" t="inlineStr">
        <is>
          <t>Total current liabilities</t>
        </is>
      </c>
      <c r="B19" s="6" t="n">
        <v>4469150</v>
      </c>
      <c r="C19" s="6" t="n">
        <v>1717053</v>
      </c>
      <c r="D19" s="6" t="n">
        <v>4884144</v>
      </c>
      <c r="E19" s="6" t="n">
        <v>2139832</v>
      </c>
      <c r="F19" s="6" t="n">
        <v>8218875</v>
      </c>
      <c r="G19" s="6" t="n">
        <v>1253004</v>
      </c>
      <c r="H19" s="6" t="n">
        <v>4450007</v>
      </c>
      <c r="I19" s="4" t="inlineStr">
        <is>
          <t xml:space="preserve"> </t>
        </is>
      </c>
      <c r="J19" s="6" t="n">
        <v>3409424</v>
      </c>
      <c r="K19" s="6" t="n">
        <v>1660994</v>
      </c>
      <c r="L19" s="6" t="n">
        <v>1279885</v>
      </c>
      <c r="M19" s="4" t="inlineStr">
        <is>
          <t xml:space="preserve"> </t>
        </is>
      </c>
      <c r="N19" s="6" t="n">
        <v>1084242</v>
      </c>
    </row>
    <row r="20">
      <c r="A20" s="4" t="inlineStr">
        <is>
          <t>Lease liability, net of current portion</t>
        </is>
      </c>
      <c r="B20" s="6" t="n">
        <v>3873289</v>
      </c>
      <c r="C20" s="6" t="n">
        <v>1355323</v>
      </c>
      <c r="D20" s="6" t="n">
        <v>5622279</v>
      </c>
      <c r="E20" s="6" t="n">
        <v>1327693</v>
      </c>
      <c r="F20" s="6" t="n">
        <v>5522090</v>
      </c>
      <c r="G20" s="6" t="n">
        <v>1901557</v>
      </c>
      <c r="H20" s="6" t="n">
        <v>1610734</v>
      </c>
      <c r="I20" s="4" t="inlineStr">
        <is>
          <t xml:space="preserve"> </t>
        </is>
      </c>
      <c r="J20" s="6" t="n">
        <v>1669954</v>
      </c>
      <c r="K20" s="6" t="n">
        <v>1728918</v>
      </c>
      <c r="L20" s="6" t="n">
        <v>1787423</v>
      </c>
      <c r="M20" s="4" t="inlineStr">
        <is>
          <t xml:space="preserve"> </t>
        </is>
      </c>
      <c r="N20" s="6" t="n">
        <v>1844784</v>
      </c>
    </row>
    <row r="21">
      <c r="A21" s="4" t="inlineStr">
        <is>
          <t>Total liabilities</t>
        </is>
      </c>
      <c r="B21" s="6" t="n">
        <v>8344388</v>
      </c>
      <c r="C21" s="6" t="n">
        <v>5572845</v>
      </c>
      <c r="D21" s="6" t="n">
        <v>19103372</v>
      </c>
      <c r="E21" s="6" t="n">
        <v>5789423</v>
      </c>
      <c r="F21" s="6" t="n">
        <v>19994962</v>
      </c>
      <c r="G21" s="6" t="n">
        <v>3155700</v>
      </c>
      <c r="H21" s="6" t="n">
        <v>6062690</v>
      </c>
      <c r="I21" s="4" t="inlineStr">
        <is>
          <t xml:space="preserve"> </t>
        </is>
      </c>
      <c r="J21" s="6" t="n">
        <v>5081327</v>
      </c>
      <c r="K21" s="6" t="n">
        <v>3391051</v>
      </c>
      <c r="L21" s="6" t="n">
        <v>3068448</v>
      </c>
      <c r="M21" s="4" t="inlineStr">
        <is>
          <t xml:space="preserve"> </t>
        </is>
      </c>
      <c r="N21" s="5" t="n">
        <v>2930165</v>
      </c>
    </row>
    <row r="22">
      <c r="A22" s="3" t="inlineStr">
        <is>
          <t>Noncash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itial ROU asset and lease liability</t>
        </is>
      </c>
      <c r="B23" s="6" t="n">
        <v>2312892</v>
      </c>
      <c r="C23" s="6" t="n">
        <v>1374956</v>
      </c>
      <c r="D23" s="6" t="n">
        <v>4269881</v>
      </c>
      <c r="E23" s="6" t="n">
        <v>1374956</v>
      </c>
      <c r="F23" s="6" t="n">
        <v>4269881</v>
      </c>
      <c r="G23" s="6" t="n">
        <v>209605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ision of Prior Period, Reclassification,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ase right of use</t>
        </is>
      </c>
      <c r="B26" s="6" t="n">
        <v>-1747625</v>
      </c>
      <c r="C26" s="6" t="n">
        <v>-390878</v>
      </c>
      <c r="D26" s="6" t="n">
        <v>-2436160</v>
      </c>
      <c r="E26" s="6" t="n">
        <v>-378496</v>
      </c>
      <c r="F26" s="6" t="n">
        <v>-2381871</v>
      </c>
      <c r="G26" s="6" t="n">
        <v>-472387</v>
      </c>
      <c r="H26" s="6" t="n">
        <v>-375355</v>
      </c>
      <c r="I26" s="4" t="inlineStr">
        <is>
          <t xml:space="preserve"> </t>
        </is>
      </c>
      <c r="J26" s="6" t="n">
        <v>-393910</v>
      </c>
      <c r="K26" s="6" t="n">
        <v>-412906</v>
      </c>
      <c r="L26" s="6" t="n">
        <v>-432331</v>
      </c>
      <c r="M26" s="6" t="n">
        <v>-452164</v>
      </c>
      <c r="N26" s="4" t="inlineStr">
        <is>
          <t xml:space="preserve"> </t>
        </is>
      </c>
    </row>
    <row r="27">
      <c r="A27" s="4" t="inlineStr">
        <is>
          <t>Total assets</t>
        </is>
      </c>
      <c r="B27" s="6" t="n">
        <v>-1747625</v>
      </c>
      <c r="C27" s="6" t="n">
        <v>-390878</v>
      </c>
      <c r="D27" s="6" t="n">
        <v>-2436160</v>
      </c>
      <c r="E27" s="6" t="n">
        <v>-378496</v>
      </c>
      <c r="F27" s="6" t="n">
        <v>-2381871</v>
      </c>
      <c r="G27" s="6" t="n">
        <v>-472387</v>
      </c>
      <c r="H27" s="6" t="n">
        <v>-375355</v>
      </c>
      <c r="I27" s="4" t="inlineStr">
        <is>
          <t xml:space="preserve"> </t>
        </is>
      </c>
      <c r="J27" s="6" t="n">
        <v>-393910</v>
      </c>
      <c r="K27" s="6" t="n">
        <v>-412906</v>
      </c>
      <c r="L27" s="6" t="n">
        <v>-432331</v>
      </c>
      <c r="M27" s="6" t="n">
        <v>-452164</v>
      </c>
      <c r="N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ase liability, current portion</t>
        </is>
      </c>
      <c r="B29" s="6" t="n">
        <v>-121487</v>
      </c>
      <c r="C29" s="6" t="n">
        <v>-48876</v>
      </c>
      <c r="D29" s="6" t="n">
        <v>-216527</v>
      </c>
      <c r="E29" s="6" t="n">
        <v>-48375</v>
      </c>
      <c r="F29" s="6" t="n">
        <v>-215980</v>
      </c>
      <c r="G29" s="6" t="n">
        <v>-78477</v>
      </c>
      <c r="H29" s="6" t="n">
        <v>-69489</v>
      </c>
      <c r="I29" s="4" t="inlineStr">
        <is>
          <t xml:space="preserve"> </t>
        </is>
      </c>
      <c r="J29" s="6" t="n">
        <v>-71419</v>
      </c>
      <c r="K29" s="6" t="n">
        <v>-73282</v>
      </c>
      <c r="L29" s="6" t="n">
        <v>-75078</v>
      </c>
      <c r="M29" s="6" t="n">
        <v>-76809</v>
      </c>
      <c r="N29" s="4" t="inlineStr">
        <is>
          <t xml:space="preserve"> </t>
        </is>
      </c>
    </row>
    <row r="30">
      <c r="A30" s="4" t="inlineStr">
        <is>
          <t>Total current liabilities</t>
        </is>
      </c>
      <c r="B30" s="6" t="n">
        <v>-121487</v>
      </c>
      <c r="C30" s="6" t="n">
        <v>-48876</v>
      </c>
      <c r="D30" s="6" t="n">
        <v>-216527</v>
      </c>
      <c r="E30" s="6" t="n">
        <v>-48375</v>
      </c>
      <c r="F30" s="6" t="n">
        <v>-215980</v>
      </c>
      <c r="G30" s="6" t="n">
        <v>-78477</v>
      </c>
      <c r="H30" s="6" t="n">
        <v>-69489</v>
      </c>
      <c r="I30" s="4" t="inlineStr">
        <is>
          <t xml:space="preserve"> </t>
        </is>
      </c>
      <c r="J30" s="6" t="n">
        <v>-71419</v>
      </c>
      <c r="K30" s="6" t="n">
        <v>-73282</v>
      </c>
      <c r="L30" s="6" t="n">
        <v>-75078</v>
      </c>
      <c r="M30" s="6" t="n">
        <v>-76809</v>
      </c>
      <c r="N30" s="4" t="inlineStr">
        <is>
          <t xml:space="preserve"> </t>
        </is>
      </c>
    </row>
    <row r="31">
      <c r="A31" s="4" t="inlineStr">
        <is>
          <t>Lease liability, net of current portion</t>
        </is>
      </c>
      <c r="B31" s="6" t="n">
        <v>-1626138</v>
      </c>
      <c r="C31" s="6" t="n">
        <v>-342002</v>
      </c>
      <c r="D31" s="6" t="n">
        <v>-2219633</v>
      </c>
      <c r="E31" s="6" t="n">
        <v>-330121</v>
      </c>
      <c r="F31" s="6" t="n">
        <v>-2165891</v>
      </c>
      <c r="G31" s="6" t="n">
        <v>-393910</v>
      </c>
      <c r="H31" s="6" t="n">
        <v>-305866</v>
      </c>
      <c r="I31" s="4" t="inlineStr">
        <is>
          <t xml:space="preserve"> </t>
        </is>
      </c>
      <c r="J31" s="6" t="n">
        <v>-322491</v>
      </c>
      <c r="K31" s="6" t="n">
        <v>-339624</v>
      </c>
      <c r="L31" s="6" t="n">
        <v>-357252</v>
      </c>
      <c r="M31" s="6" t="n">
        <v>-375355</v>
      </c>
      <c r="N31" s="4" t="inlineStr">
        <is>
          <t xml:space="preserve"> </t>
        </is>
      </c>
    </row>
    <row r="32">
      <c r="A32" s="4" t="inlineStr">
        <is>
          <t>Total liabilities</t>
        </is>
      </c>
      <c r="B32" s="6" t="n">
        <v>-1747625</v>
      </c>
      <c r="C32" s="6" t="n">
        <v>-390878</v>
      </c>
      <c r="D32" s="6" t="n">
        <v>-2436160</v>
      </c>
      <c r="E32" s="6" t="n">
        <v>-378496</v>
      </c>
      <c r="F32" s="6" t="n">
        <v>-2381871</v>
      </c>
      <c r="G32" s="6" t="n">
        <v>-472387</v>
      </c>
      <c r="H32" s="5" t="n">
        <v>-375355</v>
      </c>
      <c r="I32" s="4" t="inlineStr">
        <is>
          <t xml:space="preserve"> </t>
        </is>
      </c>
      <c r="J32" s="5" t="n">
        <v>-393910</v>
      </c>
      <c r="K32" s="5" t="n">
        <v>-412906</v>
      </c>
      <c r="L32" s="5" t="n">
        <v>-432330</v>
      </c>
      <c r="M32" s="5" t="n">
        <v>-452164</v>
      </c>
      <c r="N32" s="4" t="inlineStr">
        <is>
          <t xml:space="preserve"> </t>
        </is>
      </c>
    </row>
    <row r="33">
      <c r="A33" s="3" t="inlineStr">
        <is>
          <t>Noncash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itial ROU asset and lease liability</t>
        </is>
      </c>
      <c r="B34" s="5" t="n">
        <v>-1390372</v>
      </c>
      <c r="C34" s="5" t="n">
        <v>-396534</v>
      </c>
      <c r="D34" s="5" t="n">
        <v>-2124612</v>
      </c>
      <c r="E34" s="5" t="n">
        <v>-396534</v>
      </c>
      <c r="F34" s="5" t="n">
        <v>-2124612</v>
      </c>
      <c r="G34" s="5" t="n">
        <v>-51624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5" t="n">
        <v>8034612</v>
      </c>
      <c r="C4" s="5" t="n">
        <v>10892511</v>
      </c>
    </row>
    <row r="5">
      <c r="A5" s="4" t="inlineStr">
        <is>
          <t>Retained Earnings (Accumulated Deficit)</t>
        </is>
      </c>
      <c r="B5" s="6" t="n">
        <v>57818145</v>
      </c>
      <c r="C5" s="6" t="n">
        <v>49783533</v>
      </c>
    </row>
    <row r="6">
      <c r="A6" s="4" t="inlineStr">
        <is>
          <t>[custom:NetIncomeLossRelatedToNonCashExpenses]</t>
        </is>
      </c>
      <c r="B6" s="6" t="n">
        <v>2800000</v>
      </c>
      <c r="C6" s="6" t="n">
        <v>3000000</v>
      </c>
    </row>
    <row r="7">
      <c r="A7" s="4" t="inlineStr">
        <is>
          <t>Proceeds from Issuance or Sale of Equity</t>
        </is>
      </c>
      <c r="B7" s="6" t="n">
        <v>3200000</v>
      </c>
      <c r="C7" s="6" t="n">
        <v>800000</v>
      </c>
    </row>
    <row r="8">
      <c r="A8" s="4" t="inlineStr">
        <is>
          <t>Proceeds from Issuance of Common Stock</t>
        </is>
      </c>
      <c r="B8" s="5" t="n">
        <v>5701948</v>
      </c>
      <c r="C8" s="5" t="n">
        <v>289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Allocation of Purchase Price (Details) - USD ($)</t>
        </is>
      </c>
      <c r="B1" s="2" t="inlineStr">
        <is>
          <t>Aug. 10, 2023</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Additional payments</t>
        </is>
      </c>
      <c r="B3" s="4" t="inlineStr">
        <is>
          <t xml:space="preserve"> </t>
        </is>
      </c>
      <c r="C3" s="5" t="n">
        <v>5000000</v>
      </c>
      <c r="D3" s="4" t="inlineStr">
        <is>
          <t xml:space="preserve"> </t>
        </is>
      </c>
    </row>
    <row r="4">
      <c r="A4" s="3" t="inlineStr">
        <is>
          <t>Assets and liabilities acquired:</t>
        </is>
      </c>
      <c r="B4" s="4" t="inlineStr">
        <is>
          <t xml:space="preserve"> </t>
        </is>
      </c>
      <c r="C4" s="4" t="inlineStr">
        <is>
          <t xml:space="preserve"> </t>
        </is>
      </c>
      <c r="D4" s="4" t="inlineStr">
        <is>
          <t xml:space="preserve"> </t>
        </is>
      </c>
    </row>
    <row r="5">
      <c r="A5" s="4" t="inlineStr">
        <is>
          <t>Goodwill</t>
        </is>
      </c>
      <c r="B5" s="5" t="n">
        <v>5878986</v>
      </c>
      <c r="C5" s="5" t="n">
        <v>5878986</v>
      </c>
      <c r="D5" s="4" t="inlineStr">
        <is>
          <t xml:space="preserve"> </t>
        </is>
      </c>
    </row>
    <row r="6">
      <c r="A6" s="4" t="inlineStr">
        <is>
          <t>Wisconsin Fertility Institute Acquisition[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t>
        </is>
      </c>
      <c r="B8" s="6" t="n">
        <v>2150000</v>
      </c>
      <c r="C8" s="4" t="inlineStr">
        <is>
          <t xml:space="preserve"> </t>
        </is>
      </c>
      <c r="D8" s="4" t="inlineStr">
        <is>
          <t xml:space="preserve"> </t>
        </is>
      </c>
    </row>
    <row r="9">
      <c r="A9" s="4" t="inlineStr">
        <is>
          <t>Holdback</t>
        </is>
      </c>
      <c r="B9" s="6" t="n">
        <v>350000</v>
      </c>
      <c r="C9" s="4" t="inlineStr">
        <is>
          <t xml:space="preserve"> </t>
        </is>
      </c>
      <c r="D9" s="4" t="inlineStr">
        <is>
          <t xml:space="preserve"> </t>
        </is>
      </c>
    </row>
    <row r="10">
      <c r="A10" s="4" t="inlineStr">
        <is>
          <t>Additional payments</t>
        </is>
      </c>
      <c r="B10" s="6" t="n">
        <v>7500000</v>
      </c>
      <c r="C10" s="4" t="inlineStr">
        <is>
          <t xml:space="preserve"> </t>
        </is>
      </c>
      <c r="D10" s="4" t="inlineStr">
        <is>
          <t xml:space="preserve"> </t>
        </is>
      </c>
    </row>
    <row r="11">
      <c r="A11" s="4" t="inlineStr">
        <is>
          <t xml:space="preserve"> Business acquisition cost</t>
        </is>
      </c>
      <c r="B11" s="6" t="n">
        <v>10000000</v>
      </c>
      <c r="C11" s="4" t="inlineStr">
        <is>
          <t xml:space="preserve"> </t>
        </is>
      </c>
      <c r="D11" s="4" t="inlineStr">
        <is>
          <t xml:space="preserve"> </t>
        </is>
      </c>
    </row>
    <row r="12">
      <c r="A12" s="3" t="inlineStr">
        <is>
          <t>Assets and liabilities acquired:</t>
        </is>
      </c>
      <c r="B12" s="4" t="inlineStr">
        <is>
          <t xml:space="preserve"> </t>
        </is>
      </c>
      <c r="C12" s="4" t="inlineStr">
        <is>
          <t xml:space="preserve"> </t>
        </is>
      </c>
      <c r="D12" s="4" t="inlineStr">
        <is>
          <t xml:space="preserve"> </t>
        </is>
      </c>
    </row>
    <row r="13">
      <c r="A13" s="4" t="inlineStr">
        <is>
          <t>FLOW intercompany receivable</t>
        </is>
      </c>
      <c r="B13" s="6" t="n">
        <v>528756</v>
      </c>
      <c r="C13" s="4" t="inlineStr">
        <is>
          <t xml:space="preserve"> </t>
        </is>
      </c>
      <c r="D13" s="4" t="inlineStr">
        <is>
          <t xml:space="preserve"> </t>
        </is>
      </c>
    </row>
    <row r="14">
      <c r="A14" s="4" t="inlineStr">
        <is>
          <t>Accounts receivable</t>
        </is>
      </c>
      <c r="B14" s="6" t="n">
        <v>214972</v>
      </c>
      <c r="C14" s="4" t="inlineStr">
        <is>
          <t xml:space="preserve"> </t>
        </is>
      </c>
      <c r="D14" s="4" t="inlineStr">
        <is>
          <t xml:space="preserve"> </t>
        </is>
      </c>
    </row>
    <row r="15">
      <c r="A15" s="4" t="inlineStr">
        <is>
          <t>Property and equipment, net</t>
        </is>
      </c>
      <c r="B15" s="6" t="n">
        <v>25292</v>
      </c>
      <c r="C15" s="4" t="inlineStr">
        <is>
          <t xml:space="preserve"> </t>
        </is>
      </c>
      <c r="D15" s="4" t="inlineStr">
        <is>
          <t xml:space="preserve"> </t>
        </is>
      </c>
    </row>
    <row r="16">
      <c r="A16" s="4" t="inlineStr">
        <is>
          <t>Other current assets</t>
        </is>
      </c>
      <c r="B16" s="6" t="n">
        <v>56274</v>
      </c>
      <c r="C16" s="4" t="inlineStr">
        <is>
          <t xml:space="preserve"> </t>
        </is>
      </c>
      <c r="D16" s="4" t="inlineStr">
        <is>
          <t xml:space="preserve"> </t>
        </is>
      </c>
    </row>
    <row r="17">
      <c r="A17" s="4" t="inlineStr">
        <is>
          <t>Tradename</t>
        </is>
      </c>
      <c r="B17" s="6" t="n">
        <v>253000</v>
      </c>
      <c r="C17" s="4" t="inlineStr">
        <is>
          <t xml:space="preserve"> </t>
        </is>
      </c>
      <c r="D17" s="4" t="inlineStr">
        <is>
          <t xml:space="preserve"> </t>
        </is>
      </c>
    </row>
    <row r="18">
      <c r="A18" s="4" t="inlineStr">
        <is>
          <t>Noncompetition agreement</t>
        </is>
      </c>
      <c r="B18" s="6" t="n">
        <v>3961000</v>
      </c>
      <c r="C18" s="4" t="inlineStr">
        <is>
          <t xml:space="preserve"> </t>
        </is>
      </c>
      <c r="D18" s="4" t="inlineStr">
        <is>
          <t xml:space="preserve"> </t>
        </is>
      </c>
    </row>
    <row r="19">
      <c r="A19" s="4" t="inlineStr">
        <is>
          <t>Goodwill</t>
        </is>
      </c>
      <c r="B19" s="6" t="n">
        <v>5878986</v>
      </c>
      <c r="C19" s="4" t="inlineStr">
        <is>
          <t xml:space="preserve"> </t>
        </is>
      </c>
      <c r="D19" s="4" t="inlineStr">
        <is>
          <t xml:space="preserve"> </t>
        </is>
      </c>
    </row>
    <row r="20">
      <c r="A20" s="4" t="inlineStr">
        <is>
          <t>Deferred revenue</t>
        </is>
      </c>
      <c r="B20" s="6" t="n">
        <v>-389524</v>
      </c>
      <c r="C20" s="4" t="inlineStr">
        <is>
          <t xml:space="preserve"> </t>
        </is>
      </c>
      <c r="D20" s="4" t="inlineStr">
        <is>
          <t xml:space="preserve"> </t>
        </is>
      </c>
    </row>
    <row r="21">
      <c r="A21" s="4" t="inlineStr">
        <is>
          <t>WFRSA intercompany note</t>
        </is>
      </c>
      <c r="B21" s="6" t="n">
        <v>-528756</v>
      </c>
      <c r="C21" s="4" t="inlineStr">
        <is>
          <t xml:space="preserve"> </t>
        </is>
      </c>
      <c r="D21" s="4" t="inlineStr">
        <is>
          <t xml:space="preserve"> </t>
        </is>
      </c>
    </row>
    <row r="22">
      <c r="A22" s="4" t="inlineStr">
        <is>
          <t xml:space="preserve"> Total assets and liabilities acquired</t>
        </is>
      </c>
      <c r="B22" s="5" t="n">
        <v>10000000</v>
      </c>
      <c r="C22" s="4" t="inlineStr">
        <is>
          <t xml:space="preserve"> </t>
        </is>
      </c>
      <c r="D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Pro Forma Financial Information (Details) - USD ($)</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Pro forma revenue</t>
        </is>
      </c>
      <c r="B4" s="5" t="n">
        <v>6228171</v>
      </c>
      <c r="C4" s="5" t="n">
        <v>6201871</v>
      </c>
    </row>
    <row r="5">
      <c r="A5" s="4" t="inlineStr">
        <is>
          <t>Pro forma net loss</t>
        </is>
      </c>
      <c r="B5" s="5" t="n">
        <v>-7123212</v>
      </c>
      <c r="C5" s="5" t="n">
        <v>-92085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s at Dec. 31, 2021</t>
        </is>
      </c>
      <c r="B2" s="5" t="n">
        <v>60</v>
      </c>
      <c r="C2" s="5" t="n">
        <v>0</v>
      </c>
      <c r="D2" s="5" t="n">
        <v>46201642</v>
      </c>
      <c r="E2" s="5" t="n">
        <v>-38891022</v>
      </c>
      <c r="F2" s="5" t="n">
        <v>7310680</v>
      </c>
    </row>
    <row r="3">
      <c r="A3" s="4" t="inlineStr">
        <is>
          <t>Balance, shares at Dec. 31, 2021</t>
        </is>
      </c>
      <c r="B3" s="6" t="n">
        <v>596457</v>
      </c>
      <c r="C3" s="6" t="n">
        <v>0</v>
      </c>
      <c r="D3" s="4" t="inlineStr">
        <is>
          <t xml:space="preserve"> </t>
        </is>
      </c>
      <c r="E3" s="4" t="inlineStr">
        <is>
          <t xml:space="preserve"> </t>
        </is>
      </c>
      <c r="F3" s="4" t="inlineStr">
        <is>
          <t xml:space="preserve"> </t>
        </is>
      </c>
    </row>
    <row r="4">
      <c r="A4" s="4" t="inlineStr">
        <is>
          <t>Common stock issued to directors and/or employees</t>
        </is>
      </c>
      <c r="B4" s="4" t="inlineStr">
        <is>
          <t xml:space="preserve"> </t>
        </is>
      </c>
      <c r="C4" s="4" t="inlineStr">
        <is>
          <t xml:space="preserve"> </t>
        </is>
      </c>
      <c r="D4" s="6" t="n">
        <v>484807</v>
      </c>
      <c r="E4" s="4" t="inlineStr">
        <is>
          <t xml:space="preserve"> </t>
        </is>
      </c>
      <c r="F4" s="6" t="n">
        <v>484807</v>
      </c>
    </row>
    <row r="5">
      <c r="A5" s="4" t="inlineStr">
        <is>
          <t>Common stock issued to directors and/or employees, shares</t>
        </is>
      </c>
      <c r="B5" s="6" t="n">
        <v>4360</v>
      </c>
      <c r="C5" s="4" t="inlineStr">
        <is>
          <t xml:space="preserve"> </t>
        </is>
      </c>
      <c r="D5" s="4" t="inlineStr">
        <is>
          <t xml:space="preserve"> </t>
        </is>
      </c>
      <c r="E5" s="4" t="inlineStr">
        <is>
          <t xml:space="preserve"> </t>
        </is>
      </c>
      <c r="F5" s="4" t="inlineStr">
        <is>
          <t xml:space="preserve"> </t>
        </is>
      </c>
    </row>
    <row r="6">
      <c r="A6" s="4" t="inlineStr">
        <is>
          <t>Common stock issued for services</t>
        </is>
      </c>
      <c r="B6" s="4" t="inlineStr">
        <is>
          <t xml:space="preserve"> </t>
        </is>
      </c>
      <c r="C6" s="4" t="inlineStr">
        <is>
          <t xml:space="preserve"> </t>
        </is>
      </c>
      <c r="D6" s="6" t="n">
        <v>123211</v>
      </c>
      <c r="E6" s="4" t="inlineStr">
        <is>
          <t xml:space="preserve"> </t>
        </is>
      </c>
      <c r="F6" s="6" t="n">
        <v>123211</v>
      </c>
    </row>
    <row r="7">
      <c r="A7" s="4" t="inlineStr">
        <is>
          <t>Common stock issued for services, shares</t>
        </is>
      </c>
      <c r="B7" s="6" t="n">
        <v>3063</v>
      </c>
      <c r="C7" s="4" t="inlineStr">
        <is>
          <t xml:space="preserve"> </t>
        </is>
      </c>
      <c r="D7" s="4" t="inlineStr">
        <is>
          <t xml:space="preserve"> </t>
        </is>
      </c>
      <c r="E7" s="4" t="inlineStr">
        <is>
          <t xml:space="preserve"> </t>
        </is>
      </c>
      <c r="F7" s="4" t="inlineStr">
        <is>
          <t xml:space="preserve"> </t>
        </is>
      </c>
    </row>
    <row r="8">
      <c r="A8" s="4" t="inlineStr">
        <is>
          <t>Proceeds from the sale of common stock, net of fees and expenses</t>
        </is>
      </c>
      <c r="B8" s="5" t="n">
        <v>1</v>
      </c>
      <c r="C8" s="4" t="inlineStr">
        <is>
          <t xml:space="preserve"> </t>
        </is>
      </c>
      <c r="D8" s="6" t="n">
        <v>289800</v>
      </c>
      <c r="E8" s="4" t="inlineStr">
        <is>
          <t xml:space="preserve"> </t>
        </is>
      </c>
      <c r="F8" s="6" t="n">
        <v>289801</v>
      </c>
    </row>
    <row r="9">
      <c r="A9" s="4" t="inlineStr">
        <is>
          <t>Proceeds from the sale of common stock, net of fees and expenses, shares</t>
        </is>
      </c>
      <c r="B9" s="6" t="n">
        <v>4731</v>
      </c>
      <c r="C9" s="4" t="inlineStr">
        <is>
          <t xml:space="preserve"> </t>
        </is>
      </c>
      <c r="D9" s="4" t="inlineStr">
        <is>
          <t xml:space="preserve"> </t>
        </is>
      </c>
      <c r="E9" s="4" t="inlineStr">
        <is>
          <t xml:space="preserve"> </t>
        </is>
      </c>
      <c r="F9" s="4" t="inlineStr">
        <is>
          <t xml:space="preserve"> </t>
        </is>
      </c>
    </row>
    <row r="10">
      <c r="A10" s="4" t="inlineStr">
        <is>
          <t>Stock options issued to directors and employees as compensation</t>
        </is>
      </c>
      <c r="B10" s="4" t="inlineStr">
        <is>
          <t xml:space="preserve"> </t>
        </is>
      </c>
      <c r="C10" s="4" t="inlineStr">
        <is>
          <t xml:space="preserve"> </t>
        </is>
      </c>
      <c r="D10" s="6" t="n">
        <v>1616400</v>
      </c>
      <c r="E10" s="4" t="inlineStr">
        <is>
          <t xml:space="preserve"> </t>
        </is>
      </c>
      <c r="F10" s="6" t="n">
        <v>1616400</v>
      </c>
    </row>
    <row r="11">
      <c r="A11" s="4" t="inlineStr">
        <is>
          <t>Warrants issued with notes payable</t>
        </is>
      </c>
      <c r="B11" s="4" t="inlineStr">
        <is>
          <t xml:space="preserve"> </t>
        </is>
      </c>
      <c r="C11" s="4" t="inlineStr">
        <is>
          <t xml:space="preserve"> </t>
        </is>
      </c>
      <c r="D11" s="6" t="n">
        <v>90000</v>
      </c>
      <c r="E11" s="4" t="inlineStr">
        <is>
          <t xml:space="preserve"> </t>
        </is>
      </c>
      <c r="F11" s="6" t="n">
        <v>90000</v>
      </c>
    </row>
    <row r="12">
      <c r="A12" s="4" t="inlineStr">
        <is>
          <t>Net loss</t>
        </is>
      </c>
      <c r="B12" s="4" t="inlineStr">
        <is>
          <t xml:space="preserve"> </t>
        </is>
      </c>
      <c r="C12" s="4" t="inlineStr">
        <is>
          <t xml:space="preserve"> </t>
        </is>
      </c>
      <c r="D12" s="4" t="inlineStr">
        <is>
          <t xml:space="preserve"> </t>
        </is>
      </c>
      <c r="E12" s="6" t="n">
        <v>-10892511</v>
      </c>
      <c r="F12" s="6" t="n">
        <v>-10892511</v>
      </c>
    </row>
    <row r="13">
      <c r="A13" s="4" t="inlineStr">
        <is>
          <t>Balances at Dec. 31, 2022</t>
        </is>
      </c>
      <c r="B13" s="5" t="n">
        <v>61</v>
      </c>
      <c r="C13" s="4" t="inlineStr">
        <is>
          <t xml:space="preserve"> </t>
        </is>
      </c>
      <c r="D13" s="6" t="n">
        <v>48805860</v>
      </c>
      <c r="E13" s="6" t="n">
        <v>-49783533</v>
      </c>
      <c r="F13" s="6" t="n">
        <v>-977612</v>
      </c>
    </row>
    <row r="14">
      <c r="A14" s="4" t="inlineStr">
        <is>
          <t>Balance, shares at Dec. 31, 2022</t>
        </is>
      </c>
      <c r="B14" s="6" t="n">
        <v>608611</v>
      </c>
      <c r="C14" s="4" t="inlineStr">
        <is>
          <t xml:space="preserve"> </t>
        </is>
      </c>
      <c r="D14" s="4" t="inlineStr">
        <is>
          <t xml:space="preserve"> </t>
        </is>
      </c>
      <c r="E14" s="4" t="inlineStr">
        <is>
          <t xml:space="preserve"> </t>
        </is>
      </c>
      <c r="F14" s="4" t="inlineStr">
        <is>
          <t xml:space="preserve"> </t>
        </is>
      </c>
    </row>
    <row r="15">
      <c r="A15" s="4" t="inlineStr">
        <is>
          <t>Common stock issued to directors and/or employees</t>
        </is>
      </c>
      <c r="B15" s="4" t="inlineStr">
        <is>
          <t xml:space="preserve"> </t>
        </is>
      </c>
      <c r="C15" s="4" t="inlineStr">
        <is>
          <t xml:space="preserve"> </t>
        </is>
      </c>
      <c r="D15" s="6" t="n">
        <v>56936</v>
      </c>
      <c r="E15" s="4" t="inlineStr">
        <is>
          <t xml:space="preserve"> </t>
        </is>
      </c>
      <c r="F15" s="6" t="n">
        <v>56936</v>
      </c>
    </row>
    <row r="16">
      <c r="A16" s="4" t="inlineStr">
        <is>
          <t>Common stock issued to directors and/or employees, shares</t>
        </is>
      </c>
      <c r="B16" s="6" t="n">
        <v>4269</v>
      </c>
      <c r="C16" s="4" t="inlineStr">
        <is>
          <t xml:space="preserve"> </t>
        </is>
      </c>
      <c r="D16" s="4" t="inlineStr">
        <is>
          <t xml:space="preserve"> </t>
        </is>
      </c>
      <c r="E16" s="4" t="inlineStr">
        <is>
          <t xml:space="preserve"> </t>
        </is>
      </c>
      <c r="F16" s="4" t="inlineStr">
        <is>
          <t xml:space="preserve"> </t>
        </is>
      </c>
    </row>
    <row r="17">
      <c r="A17" s="4" t="inlineStr">
        <is>
          <t>Common stock issued for services</t>
        </is>
      </c>
      <c r="B17" s="5" t="n">
        <v>5</v>
      </c>
      <c r="C17" s="4" t="inlineStr">
        <is>
          <t xml:space="preserve"> </t>
        </is>
      </c>
      <c r="D17" s="6" t="n">
        <v>287445</v>
      </c>
      <c r="E17" s="4" t="inlineStr">
        <is>
          <t xml:space="preserve"> </t>
        </is>
      </c>
      <c r="F17" s="6" t="n">
        <v>287450</v>
      </c>
    </row>
    <row r="18">
      <c r="A18" s="4" t="inlineStr">
        <is>
          <t>Common stock issued for services, shares</t>
        </is>
      </c>
      <c r="B18" s="6" t="n">
        <v>50817</v>
      </c>
      <c r="C18" s="4" t="inlineStr">
        <is>
          <t xml:space="preserve"> </t>
        </is>
      </c>
      <c r="D18" s="4" t="inlineStr">
        <is>
          <t xml:space="preserve"> </t>
        </is>
      </c>
      <c r="E18" s="4" t="inlineStr">
        <is>
          <t xml:space="preserve"> </t>
        </is>
      </c>
      <c r="F18" s="4" t="inlineStr">
        <is>
          <t xml:space="preserve"> </t>
        </is>
      </c>
    </row>
    <row r="19">
      <c r="A19" s="4" t="inlineStr">
        <is>
          <t>Proceeds from the sale of common stock, net of fees and expenses</t>
        </is>
      </c>
      <c r="B19" s="5" t="n">
        <v>161</v>
      </c>
      <c r="C19" s="4" t="inlineStr">
        <is>
          <t xml:space="preserve"> </t>
        </is>
      </c>
      <c r="D19" s="6" t="n">
        <v>5701784</v>
      </c>
      <c r="E19" s="4" t="inlineStr">
        <is>
          <t xml:space="preserve"> </t>
        </is>
      </c>
      <c r="F19" s="6" t="n">
        <v>5701945</v>
      </c>
    </row>
    <row r="20">
      <c r="A20" s="4" t="inlineStr">
        <is>
          <t>Proceeds from the sale of common stock, net of fees and expenses, shares</t>
        </is>
      </c>
      <c r="B20" s="6" t="n">
        <v>1617500</v>
      </c>
      <c r="C20" s="4" t="inlineStr">
        <is>
          <t xml:space="preserve"> </t>
        </is>
      </c>
      <c r="D20" s="4" t="inlineStr">
        <is>
          <t xml:space="preserve"> </t>
        </is>
      </c>
      <c r="E20" s="4" t="inlineStr">
        <is>
          <t xml:space="preserve"> </t>
        </is>
      </c>
      <c r="F20" s="4" t="inlineStr">
        <is>
          <t xml:space="preserve"> </t>
        </is>
      </c>
    </row>
    <row r="21">
      <c r="A21" s="4" t="inlineStr">
        <is>
          <t>Stock options issued to directors and employees as compensation</t>
        </is>
      </c>
      <c r="B21" s="4" t="inlineStr">
        <is>
          <t xml:space="preserve"> </t>
        </is>
      </c>
      <c r="C21" s="4" t="inlineStr">
        <is>
          <t xml:space="preserve"> </t>
        </is>
      </c>
      <c r="D21" s="6" t="n">
        <v>1049109</v>
      </c>
      <c r="E21" s="4" t="inlineStr">
        <is>
          <t xml:space="preserve"> </t>
        </is>
      </c>
      <c r="F21" s="6" t="n">
        <v>1049109</v>
      </c>
    </row>
    <row r="22">
      <c r="A22" s="4" t="inlineStr">
        <is>
          <t>Warrants issued with notes payable</t>
        </is>
      </c>
      <c r="B22" s="4" t="inlineStr">
        <is>
          <t xml:space="preserve"> </t>
        </is>
      </c>
      <c r="C22" s="4" t="inlineStr">
        <is>
          <t xml:space="preserve"> </t>
        </is>
      </c>
      <c r="D22" s="6" t="n">
        <v>490668</v>
      </c>
      <c r="E22" s="4" t="inlineStr">
        <is>
          <t xml:space="preserve"> </t>
        </is>
      </c>
      <c r="F22" s="6" t="n">
        <v>490668</v>
      </c>
    </row>
    <row r="23">
      <c r="A23" s="4" t="inlineStr">
        <is>
          <t>Net loss</t>
        </is>
      </c>
      <c r="B23" s="4" t="inlineStr">
        <is>
          <t xml:space="preserve"> </t>
        </is>
      </c>
      <c r="C23" s="4" t="inlineStr">
        <is>
          <t xml:space="preserve"> </t>
        </is>
      </c>
      <c r="D23" s="4" t="inlineStr">
        <is>
          <t xml:space="preserve"> </t>
        </is>
      </c>
      <c r="E23" s="6" t="n">
        <v>-8034612</v>
      </c>
      <c r="F23" s="6" t="n">
        <v>-8034612</v>
      </c>
    </row>
    <row r="24">
      <c r="A24" s="4" t="inlineStr">
        <is>
          <t>Preferred stock issued</t>
        </is>
      </c>
      <c r="B24" s="4" t="inlineStr">
        <is>
          <t xml:space="preserve"> </t>
        </is>
      </c>
      <c r="C24" s="5" t="n">
        <v>6000000</v>
      </c>
      <c r="D24" s="6" t="n">
        <v>-3828000</v>
      </c>
      <c r="E24" s="4" t="inlineStr">
        <is>
          <t xml:space="preserve"> </t>
        </is>
      </c>
      <c r="F24" s="6" t="n">
        <v>2172000</v>
      </c>
    </row>
    <row r="25">
      <c r="A25" s="4" t="inlineStr">
        <is>
          <t>Preferred stock issued, shares</t>
        </is>
      </c>
      <c r="B25" s="4" t="inlineStr">
        <is>
          <t xml:space="preserve"> </t>
        </is>
      </c>
      <c r="C25" s="6" t="n">
        <v>1200000</v>
      </c>
      <c r="D25" s="4" t="inlineStr">
        <is>
          <t xml:space="preserve"> </t>
        </is>
      </c>
      <c r="E25" s="4" t="inlineStr">
        <is>
          <t xml:space="preserve"> </t>
        </is>
      </c>
      <c r="F25" s="4" t="inlineStr">
        <is>
          <t xml:space="preserve"> </t>
        </is>
      </c>
    </row>
    <row r="26">
      <c r="A26" s="4" t="inlineStr">
        <is>
          <t>Common stock issued for liability settlement</t>
        </is>
      </c>
      <c r="B26" s="5" t="n">
        <v>2</v>
      </c>
      <c r="C26" s="4" t="inlineStr">
        <is>
          <t xml:space="preserve"> </t>
        </is>
      </c>
      <c r="D26" s="6" t="n">
        <v>65196</v>
      </c>
      <c r="E26" s="4" t="inlineStr">
        <is>
          <t xml:space="preserve"> </t>
        </is>
      </c>
      <c r="F26" s="6" t="n">
        <v>65198</v>
      </c>
    </row>
    <row r="27">
      <c r="A27" s="4" t="inlineStr">
        <is>
          <t>Common stock issued for liability settlement, shares</t>
        </is>
      </c>
      <c r="B27" s="6" t="n">
        <v>16250</v>
      </c>
      <c r="C27" s="4" t="inlineStr">
        <is>
          <t xml:space="preserve"> </t>
        </is>
      </c>
      <c r="D27" s="4" t="inlineStr">
        <is>
          <t xml:space="preserve"> </t>
        </is>
      </c>
      <c r="E27" s="4" t="inlineStr">
        <is>
          <t xml:space="preserve"> </t>
        </is>
      </c>
      <c r="F27" s="4" t="inlineStr">
        <is>
          <t xml:space="preserve"> </t>
        </is>
      </c>
    </row>
    <row r="28">
      <c r="A28" s="4" t="inlineStr">
        <is>
          <t>Common stock issued with notes payable</t>
        </is>
      </c>
      <c r="B28" s="5" t="n">
        <v>1</v>
      </c>
      <c r="C28" s="4" t="inlineStr">
        <is>
          <t xml:space="preserve"> </t>
        </is>
      </c>
      <c r="D28" s="6" t="n">
        <v>56313</v>
      </c>
      <c r="E28" s="4" t="inlineStr">
        <is>
          <t xml:space="preserve"> </t>
        </is>
      </c>
      <c r="F28" s="6" t="n">
        <v>56314</v>
      </c>
    </row>
    <row r="29">
      <c r="A29" s="4" t="inlineStr">
        <is>
          <t>Common stock issued with notes payable, shares</t>
        </is>
      </c>
      <c r="B29" s="6" t="n">
        <v>4167</v>
      </c>
      <c r="C29" s="4" t="inlineStr">
        <is>
          <t xml:space="preserve"> </t>
        </is>
      </c>
      <c r="D29" s="4" t="inlineStr">
        <is>
          <t xml:space="preserve"> </t>
        </is>
      </c>
      <c r="E29" s="4" t="inlineStr">
        <is>
          <t xml:space="preserve"> </t>
        </is>
      </c>
      <c r="F29" s="4" t="inlineStr">
        <is>
          <t xml:space="preserve"> </t>
        </is>
      </c>
    </row>
    <row r="30">
      <c r="A30" s="4" t="inlineStr">
        <is>
          <t>Options exercised for cash</t>
        </is>
      </c>
      <c r="B30" s="4" t="inlineStr">
        <is>
          <t xml:space="preserve"> </t>
        </is>
      </c>
      <c r="C30" s="4" t="inlineStr">
        <is>
          <t xml:space="preserve"> </t>
        </is>
      </c>
      <c r="D30" s="6" t="n">
        <v>2375</v>
      </c>
      <c r="E30" s="4" t="inlineStr">
        <is>
          <t xml:space="preserve"> </t>
        </is>
      </c>
      <c r="F30" s="5" t="n">
        <v>2375</v>
      </c>
    </row>
    <row r="31">
      <c r="A31" s="4" t="inlineStr">
        <is>
          <t>Options exercised for cash, shares</t>
        </is>
      </c>
      <c r="B31" s="6" t="n">
        <v>297</v>
      </c>
      <c r="C31" s="4" t="inlineStr">
        <is>
          <t xml:space="preserve"> </t>
        </is>
      </c>
      <c r="D31" s="4" t="inlineStr">
        <is>
          <t xml:space="preserve"> </t>
        </is>
      </c>
      <c r="E31" s="4" t="inlineStr">
        <is>
          <t xml:space="preserve"> </t>
        </is>
      </c>
      <c r="F31" s="6" t="n">
        <v>297</v>
      </c>
    </row>
    <row r="32">
      <c r="A32" s="4" t="inlineStr">
        <is>
          <t>Warrants exercised (cashless)</t>
        </is>
      </c>
      <c r="B32" s="5" t="n">
        <v>4</v>
      </c>
      <c r="C32" s="4" t="inlineStr">
        <is>
          <t xml:space="preserve"> </t>
        </is>
      </c>
      <c r="D32" s="6" t="n">
        <v>-4</v>
      </c>
      <c r="E32" s="4" t="inlineStr">
        <is>
          <t xml:space="preserve"> </t>
        </is>
      </c>
      <c r="F32" s="4" t="inlineStr">
        <is>
          <t xml:space="preserve"> </t>
        </is>
      </c>
    </row>
    <row r="33">
      <c r="A33" s="4" t="inlineStr">
        <is>
          <t>Warrants exercised, shares</t>
        </is>
      </c>
      <c r="B33" s="6" t="n">
        <v>43985</v>
      </c>
      <c r="C33" s="4" t="inlineStr">
        <is>
          <t xml:space="preserve"> </t>
        </is>
      </c>
      <c r="D33" s="4" t="inlineStr">
        <is>
          <t xml:space="preserve"> </t>
        </is>
      </c>
      <c r="E33" s="4" t="inlineStr">
        <is>
          <t xml:space="preserve"> </t>
        </is>
      </c>
      <c r="F33" s="4" t="inlineStr">
        <is>
          <t xml:space="preserve"> </t>
        </is>
      </c>
    </row>
    <row r="34">
      <c r="A34" s="4" t="inlineStr">
        <is>
          <t>Prefunded warrant exercise</t>
        </is>
      </c>
      <c r="B34" s="5" t="n">
        <v>15</v>
      </c>
      <c r="C34" s="4" t="inlineStr">
        <is>
          <t xml:space="preserve"> </t>
        </is>
      </c>
      <c r="D34" s="6" t="n">
        <v>23039</v>
      </c>
      <c r="E34" s="4" t="inlineStr">
        <is>
          <t xml:space="preserve"> </t>
        </is>
      </c>
      <c r="F34" s="6" t="n">
        <v>23054</v>
      </c>
    </row>
    <row r="35">
      <c r="A35" s="4" t="inlineStr">
        <is>
          <t>Prefunded warrant exercise, shares</t>
        </is>
      </c>
      <c r="B35" s="6" t="n">
        <v>146500</v>
      </c>
      <c r="C35" s="4" t="inlineStr">
        <is>
          <t xml:space="preserve"> </t>
        </is>
      </c>
      <c r="D35" s="4" t="inlineStr">
        <is>
          <t xml:space="preserve"> </t>
        </is>
      </c>
      <c r="E35" s="4" t="inlineStr">
        <is>
          <t xml:space="preserve"> </t>
        </is>
      </c>
      <c r="F35" s="4" t="inlineStr">
        <is>
          <t xml:space="preserve"> </t>
        </is>
      </c>
    </row>
    <row r="36">
      <c r="A36" s="4" t="inlineStr">
        <is>
          <t>Rounding for reverse spl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ounding for reverse split, shares</t>
        </is>
      </c>
      <c r="B37" s="6" t="n">
        <v>135</v>
      </c>
      <c r="C37" s="4" t="inlineStr">
        <is>
          <t xml:space="preserve"> </t>
        </is>
      </c>
      <c r="D37" s="4" t="inlineStr">
        <is>
          <t xml:space="preserve"> </t>
        </is>
      </c>
      <c r="E37" s="4" t="inlineStr">
        <is>
          <t xml:space="preserve"> </t>
        </is>
      </c>
      <c r="F37" s="4" t="inlineStr">
        <is>
          <t xml:space="preserve"> </t>
        </is>
      </c>
    </row>
    <row r="38">
      <c r="A38" s="4" t="inlineStr">
        <is>
          <t>Balances at Dec. 31, 2023</t>
        </is>
      </c>
      <c r="B38" s="5" t="n">
        <v>249</v>
      </c>
      <c r="C38" s="5" t="n">
        <v>6000000</v>
      </c>
      <c r="D38" s="5" t="n">
        <v>52710721</v>
      </c>
      <c r="E38" s="5" t="n">
        <v>-57818145</v>
      </c>
      <c r="F38" s="5" t="n">
        <v>892825</v>
      </c>
    </row>
    <row r="39">
      <c r="A39" s="4" t="inlineStr">
        <is>
          <t>Balance, shares at Dec. 31, 2023</t>
        </is>
      </c>
      <c r="B39" s="6" t="n">
        <v>2492531</v>
      </c>
      <c r="C39" s="6" t="n">
        <v>1200000</v>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Details Narrative) - USD ($)</t>
        </is>
      </c>
      <c r="C1" s="2" t="inlineStr">
        <is>
          <t>12 Months Ended</t>
        </is>
      </c>
    </row>
    <row r="2">
      <c r="B2" s="2" t="inlineStr">
        <is>
          <t>Aug. 10, 2023</t>
        </is>
      </c>
      <c r="C2" s="2" t="inlineStr">
        <is>
          <t>Dec. 31, 2023</t>
        </is>
      </c>
      <c r="D2" s="2" t="inlineStr">
        <is>
          <t>Dec. 31, 2022</t>
        </is>
      </c>
      <c r="E2" s="2" t="inlineStr">
        <is>
          <t>Feb. 17,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4" t="inlineStr">
        <is>
          <t xml:space="preserve"> </t>
        </is>
      </c>
      <c r="C4" s="5" t="n">
        <v>2041710</v>
      </c>
      <c r="D4" s="4" t="inlineStr">
        <is>
          <t xml:space="preserve"> </t>
        </is>
      </c>
      <c r="E4" s="4" t="inlineStr">
        <is>
          <t xml:space="preserve"> </t>
        </is>
      </c>
    </row>
    <row r="5">
      <c r="A5" s="4" t="inlineStr">
        <is>
          <t>Share Price</t>
        </is>
      </c>
      <c r="B5" s="4" t="inlineStr">
        <is>
          <t xml:space="preserve"> </t>
        </is>
      </c>
      <c r="C5" s="4" t="inlineStr">
        <is>
          <t xml:space="preserve"> </t>
        </is>
      </c>
      <c r="D5" s="4" t="inlineStr">
        <is>
          <t xml:space="preserve"> </t>
        </is>
      </c>
      <c r="E5" s="8" t="n">
        <v>10.4</v>
      </c>
    </row>
    <row r="6">
      <c r="A6" s="4" t="inlineStr">
        <is>
          <t>[custom:UndepositedFunds-0]</t>
        </is>
      </c>
      <c r="B6" s="4" t="inlineStr">
        <is>
          <t xml:space="preserve"> </t>
        </is>
      </c>
      <c r="C6" s="5" t="n">
        <v>259407</v>
      </c>
      <c r="D6" s="4" t="inlineStr">
        <is>
          <t xml:space="preserve"> </t>
        </is>
      </c>
      <c r="E6" s="4" t="inlineStr">
        <is>
          <t xml:space="preserve"> </t>
        </is>
      </c>
    </row>
    <row r="7">
      <c r="A7" s="4" t="inlineStr">
        <is>
          <t>Wisconsin Fertility Institute Acquisition[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Combination, Consideration Transferred</t>
        </is>
      </c>
      <c r="B9" s="5" t="n">
        <v>10000000</v>
      </c>
      <c r="C9" s="4" t="inlineStr">
        <is>
          <t xml:space="preserve"> </t>
        </is>
      </c>
      <c r="D9" s="4" t="inlineStr">
        <is>
          <t xml:space="preserve"> </t>
        </is>
      </c>
      <c r="E9" s="4" t="inlineStr">
        <is>
          <t xml:space="preserve"> </t>
        </is>
      </c>
    </row>
    <row r="10">
      <c r="A10" s="4" t="inlineStr">
        <is>
          <t>Payments to Acquire Businesses, Gross</t>
        </is>
      </c>
      <c r="B10" s="6" t="n">
        <v>2500000</v>
      </c>
      <c r="C10" s="4" t="inlineStr">
        <is>
          <t xml:space="preserve"> </t>
        </is>
      </c>
      <c r="D10" s="4" t="inlineStr">
        <is>
          <t xml:space="preserve"> </t>
        </is>
      </c>
      <c r="E10" s="4" t="inlineStr">
        <is>
          <t xml:space="preserve"> </t>
        </is>
      </c>
    </row>
    <row r="11">
      <c r="A11" s="4" t="inlineStr">
        <is>
          <t>Payments to acquire businesses net</t>
        </is>
      </c>
      <c r="B11" s="6" t="n">
        <v>2150000</v>
      </c>
      <c r="C11" s="4" t="inlineStr">
        <is>
          <t xml:space="preserve"> </t>
        </is>
      </c>
      <c r="D11" s="4" t="inlineStr">
        <is>
          <t xml:space="preserve"> </t>
        </is>
      </c>
      <c r="E11" s="4" t="inlineStr">
        <is>
          <t xml:space="preserve"> </t>
        </is>
      </c>
    </row>
    <row r="12">
      <c r="A12" s="4" t="inlineStr">
        <is>
          <t>Payments to acquire businesses holdback</t>
        </is>
      </c>
      <c r="B12" s="6" t="n">
        <v>350000</v>
      </c>
      <c r="C12" s="4" t="inlineStr">
        <is>
          <t xml:space="preserve"> </t>
        </is>
      </c>
      <c r="D12" s="4" t="inlineStr">
        <is>
          <t xml:space="preserve"> </t>
        </is>
      </c>
      <c r="E12" s="4" t="inlineStr">
        <is>
          <t xml:space="preserve"> </t>
        </is>
      </c>
    </row>
    <row r="13">
      <c r="A13" s="4" t="inlineStr">
        <is>
          <t>Business combination consideration transferred intercompany loan owed</t>
        </is>
      </c>
      <c r="B13" s="6" t="n">
        <v>528756</v>
      </c>
      <c r="C13" s="4" t="inlineStr">
        <is>
          <t xml:space="preserve"> </t>
        </is>
      </c>
      <c r="D13" s="4" t="inlineStr">
        <is>
          <t xml:space="preserve"> </t>
        </is>
      </c>
      <c r="E13" s="4" t="inlineStr">
        <is>
          <t xml:space="preserve"> </t>
        </is>
      </c>
    </row>
    <row r="14">
      <c r="A14" s="4" t="inlineStr">
        <is>
          <t>Wisconsin Fertility Institute Acquisition[Member] | Three Installments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ayments to Acquire Businesses, Gross</t>
        </is>
      </c>
      <c r="B16" s="5" t="n">
        <v>2500000</v>
      </c>
      <c r="C16" s="4" t="inlineStr">
        <is>
          <t xml:space="preserve"> </t>
        </is>
      </c>
      <c r="D16" s="4" t="inlineStr">
        <is>
          <t xml:space="preserve"> </t>
        </is>
      </c>
      <c r="E16" s="4" t="inlineStr">
        <is>
          <t xml:space="preserve"> </t>
        </is>
      </c>
    </row>
    <row r="17">
      <c r="A17" s="4" t="inlineStr">
        <is>
          <t>Wisconsin Fertility Institute Acquisition[Member] | Second Installment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Share Price</t>
        </is>
      </c>
      <c r="B19" s="5" t="n">
        <v>125</v>
      </c>
      <c r="C19" s="4" t="inlineStr">
        <is>
          <t xml:space="preserve"> </t>
        </is>
      </c>
      <c r="D19" s="4" t="inlineStr">
        <is>
          <t xml:space="preserve"> </t>
        </is>
      </c>
      <c r="E19" s="4" t="inlineStr">
        <is>
          <t xml:space="preserve"> </t>
        </is>
      </c>
    </row>
    <row r="20">
      <c r="A20" s="4" t="inlineStr">
        <is>
          <t>Wisconsin Fertility Institute Acquisition[Member] | Third Installment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Share Price</t>
        </is>
      </c>
      <c r="B22" s="9" t="n">
        <v>181.8</v>
      </c>
      <c r="C22" s="4" t="inlineStr">
        <is>
          <t xml:space="preserve"> </t>
        </is>
      </c>
      <c r="D22" s="4" t="inlineStr">
        <is>
          <t xml:space="preserve"> </t>
        </is>
      </c>
      <c r="E22" s="4" t="inlineStr">
        <is>
          <t xml:space="preserve"> </t>
        </is>
      </c>
    </row>
    <row r="23">
      <c r="A23" s="4" t="inlineStr">
        <is>
          <t>Wisconsin Fertility Institute Acquisition[Member] | Final Installments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Share Price</t>
        </is>
      </c>
      <c r="B25" s="8" t="n">
        <v>285.8</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s in Unconsolidated Variable Interest Entities (Details) - USD ($)</t>
        </is>
      </c>
      <c r="B1" s="2" t="inlineStr">
        <is>
          <t>12 Months Ended</t>
        </is>
      </c>
    </row>
    <row r="2">
      <c r="B2" s="2" t="inlineStr">
        <is>
          <t>Dec. 31, 2023</t>
        </is>
      </c>
      <c r="C2" s="2" t="inlineStr">
        <is>
          <t>Dec. 31, 2022</t>
        </is>
      </c>
    </row>
    <row r="3">
      <c r="A3" s="4" t="inlineStr">
        <is>
          <t>Investment in unconsolidated variable interest entities</t>
        </is>
      </c>
      <c r="B3" s="5" t="n">
        <v>916248</v>
      </c>
      <c r="C3" s="5" t="n">
        <v>1237865</v>
      </c>
    </row>
    <row r="4">
      <c r="A4" s="4" t="inlineStr">
        <is>
          <t>HRCFG INVO, LLC [Member]</t>
        </is>
      </c>
      <c r="B4" s="4" t="inlineStr">
        <is>
          <t xml:space="preserve"> </t>
        </is>
      </c>
      <c r="C4" s="4" t="inlineStr">
        <is>
          <t xml:space="preserve"> </t>
        </is>
      </c>
    </row>
    <row r="5">
      <c r="A5" s="4" t="inlineStr">
        <is>
          <t>Equity Method Investment, Ownership Percentage</t>
        </is>
      </c>
      <c r="B5" s="10" t="n">
        <v>0.5</v>
      </c>
      <c r="C5" s="4" t="inlineStr">
        <is>
          <t xml:space="preserve"> </t>
        </is>
      </c>
    </row>
    <row r="6">
      <c r="A6" s="4" t="inlineStr">
        <is>
          <t>Investment in unconsolidated variable interest entities</t>
        </is>
      </c>
      <c r="B6" s="5" t="n">
        <v>916248</v>
      </c>
      <c r="C6" s="6" t="n">
        <v>1106905</v>
      </c>
    </row>
    <row r="7">
      <c r="A7" s="4" t="inlineStr">
        <is>
          <t>Positib Fertility S.A. de C.V. [Member]</t>
        </is>
      </c>
      <c r="B7" s="4" t="inlineStr">
        <is>
          <t xml:space="preserve"> </t>
        </is>
      </c>
      <c r="C7" s="4" t="inlineStr">
        <is>
          <t xml:space="preserve"> </t>
        </is>
      </c>
    </row>
    <row r="8">
      <c r="A8" s="4" t="inlineStr">
        <is>
          <t>Equity Method Investment, Ownership Percentage</t>
        </is>
      </c>
      <c r="B8" s="10" t="n">
        <v>0.33</v>
      </c>
      <c r="C8" s="4" t="inlineStr">
        <is>
          <t xml:space="preserve"> </t>
        </is>
      </c>
    </row>
    <row r="9">
      <c r="A9" s="4" t="inlineStr">
        <is>
          <t>Investment in unconsolidated variable interest entities</t>
        </is>
      </c>
      <c r="B9" s="4" t="inlineStr">
        <is>
          <t xml:space="preserve"> </t>
        </is>
      </c>
      <c r="C9" s="5" t="n">
        <v>1309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from Investments in Unconsolidated Variable Interest Entities (Details) - USD ($)</t>
        </is>
      </c>
      <c r="B1" s="2" t="inlineStr">
        <is>
          <t>12 Months Ended</t>
        </is>
      </c>
    </row>
    <row r="2">
      <c r="B2" s="2" t="inlineStr">
        <is>
          <t>Dec. 31, 2023</t>
        </is>
      </c>
      <c r="C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Total earnings from unconsolidated VIEs</t>
        </is>
      </c>
      <c r="B4" s="5" t="n">
        <v>-60270</v>
      </c>
      <c r="C4" s="5" t="n">
        <v>-200558</v>
      </c>
    </row>
    <row r="5">
      <c r="A5" s="4" t="inlineStr">
        <is>
          <t>HRCFG INVO, LLC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Total earnings from unconsolidated VIEs</t>
        </is>
      </c>
      <c r="B7" s="6" t="n">
        <v>-16293</v>
      </c>
      <c r="C7" s="6" t="n">
        <v>-154954</v>
      </c>
    </row>
    <row r="8">
      <c r="A8" s="4" t="inlineStr">
        <is>
          <t>Positib Fertility S.A. de C.V.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Total earnings from unconsolidated VIEs</t>
        </is>
      </c>
      <c r="B10" s="5" t="n">
        <v>-43977</v>
      </c>
      <c r="C10" s="5" t="n">
        <v>-456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chedule of Financial Information of Investments in Unconsolidated Variable Interest Entities (Details) - USD ($)</t>
        </is>
      </c>
      <c r="B1" s="2" t="inlineStr">
        <is>
          <t>12 Months Ended</t>
        </is>
      </c>
    </row>
    <row r="2">
      <c r="B2" s="2" t="inlineStr">
        <is>
          <t>Dec. 31, 2023</t>
        </is>
      </c>
      <c r="C2" s="2" t="inlineStr">
        <is>
          <t>Dec. 31, 2022</t>
        </is>
      </c>
      <c r="D2" s="2" t="inlineStr">
        <is>
          <t>Sep. 30, 2023</t>
        </is>
      </c>
      <c r="E2" s="2" t="inlineStr">
        <is>
          <t>Jun. 30, 2023</t>
        </is>
      </c>
      <c r="F2" s="2" t="inlineStr">
        <is>
          <t>Mar. 21, 2023</t>
        </is>
      </c>
      <c r="G2" s="2" t="inlineStr">
        <is>
          <t>Sep. 30, 2022</t>
        </is>
      </c>
      <c r="H2" s="2" t="inlineStr">
        <is>
          <t>Jun. 30, 2022</t>
        </is>
      </c>
      <c r="I2" s="2" t="inlineStr">
        <is>
          <t>Mar. 31, 2022</t>
        </is>
      </c>
      <c r="J2" s="2" t="inlineStr">
        <is>
          <t>Dec. 31, 2021</t>
        </is>
      </c>
      <c r="K2" s="2" t="inlineStr">
        <is>
          <t>Sep. 30, 2021</t>
        </is>
      </c>
      <c r="L2" s="2" t="inlineStr">
        <is>
          <t>Jun. 30,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t>
        </is>
      </c>
      <c r="B4" s="5" t="n">
        <v>-6767155</v>
      </c>
      <c r="C4" s="5" t="n">
        <v>-1062648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6" t="n">
        <v>-8034612</v>
      </c>
      <c r="C5" s="6" t="n">
        <v>-108925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rrent assets</t>
        </is>
      </c>
      <c r="B6" s="6" t="n">
        <v>1259775</v>
      </c>
      <c r="C6" s="6" t="n">
        <v>62108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urrent liabilities</t>
        </is>
      </c>
      <c r="B7" s="6" t="n">
        <v>-8002895</v>
      </c>
      <c r="C7" s="6" t="n">
        <v>-3338005</v>
      </c>
      <c r="D7" s="5" t="n">
        <v>-4667617</v>
      </c>
      <c r="E7" s="5" t="n">
        <v>-4347663</v>
      </c>
      <c r="F7" s="5" t="n">
        <v>-4380518</v>
      </c>
      <c r="G7" s="5" t="n">
        <v>-1587712</v>
      </c>
      <c r="H7" s="5" t="n">
        <v>-1204807</v>
      </c>
      <c r="I7" s="5" t="n">
        <v>-1007433</v>
      </c>
      <c r="J7" s="5" t="n">
        <v>-1174527</v>
      </c>
      <c r="K7" s="5" t="n">
        <v>-2091457</v>
      </c>
      <c r="L7" s="5" t="n">
        <v>-1668177</v>
      </c>
    </row>
    <row r="8">
      <c r="A8" s="4" t="inlineStr">
        <is>
          <t>Variable Interest Entity, Primary Beneficia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revenue</t>
        </is>
      </c>
      <c r="B10" s="6" t="n">
        <v>1484359</v>
      </c>
      <c r="C10" s="6" t="n">
        <v>107185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expenses</t>
        </is>
      </c>
      <c r="B11" s="6" t="n">
        <v>-1648890</v>
      </c>
      <c r="C11" s="6" t="n">
        <v>-156555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t>
        </is>
      </c>
      <c r="B12" s="6" t="n">
        <v>-164531</v>
      </c>
      <c r="C12" s="6" t="n">
        <v>-49370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rrent assets</t>
        </is>
      </c>
      <c r="B13" s="6" t="n">
        <v>288369</v>
      </c>
      <c r="C13" s="6" t="n">
        <v>2675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assets</t>
        </is>
      </c>
      <c r="B14" s="6" t="n">
        <v>1026873</v>
      </c>
      <c r="C14" s="6" t="n">
        <v>10944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rrent liabilities</t>
        </is>
      </c>
      <c r="B15" s="6" t="n">
        <v>-510091</v>
      </c>
      <c r="C15" s="6" t="n">
        <v>-3966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liabilities</t>
        </is>
      </c>
      <c r="B16" s="6" t="n">
        <v>-123060</v>
      </c>
      <c r="C16" s="6" t="n">
        <v>-10737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assets</t>
        </is>
      </c>
      <c r="B17" s="5" t="n">
        <v>682091</v>
      </c>
      <c r="C17" s="5" t="n">
        <v>857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Variable Interest Entities (Details Narrative) - USD ($)</t>
        </is>
      </c>
      <c r="D1" s="2" t="inlineStr">
        <is>
          <t>12 Months Ended</t>
        </is>
      </c>
    </row>
    <row r="2">
      <c r="B2" s="2" t="inlineStr">
        <is>
          <t>Jun. 28, 2021</t>
        </is>
      </c>
      <c r="C2" s="2" t="inlineStr">
        <is>
          <t>Mar. 10, 2021</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ustom:HurdleAmount]</t>
        </is>
      </c>
      <c r="B4" s="5" t="n">
        <v>0</v>
      </c>
      <c r="C4" s="4" t="inlineStr">
        <is>
          <t xml:space="preserve"> </t>
        </is>
      </c>
      <c r="D4" s="4" t="inlineStr">
        <is>
          <t xml:space="preserve"> </t>
        </is>
      </c>
      <c r="E4" s="4" t="inlineStr">
        <is>
          <t xml:space="preserve"> </t>
        </is>
      </c>
    </row>
    <row r="5">
      <c r="A5" s="4" t="inlineStr">
        <is>
          <t>Variable Interest Entity, Qualitative or Quantitative Information, Ownership Percentage</t>
        </is>
      </c>
      <c r="B5" s="10" t="n">
        <v>1.5</v>
      </c>
      <c r="C5" s="4" t="inlineStr">
        <is>
          <t xml:space="preserve"> </t>
        </is>
      </c>
      <c r="D5" s="4" t="inlineStr">
        <is>
          <t xml:space="preserve"> </t>
        </is>
      </c>
      <c r="E5" s="4" t="inlineStr">
        <is>
          <t xml:space="preserve"> </t>
        </is>
      </c>
    </row>
    <row r="6">
      <c r="A6" s="4" t="inlineStr">
        <is>
          <t>Net Income (Loss) Attributable to Parent</t>
        </is>
      </c>
      <c r="B6" s="4" t="inlineStr">
        <is>
          <t xml:space="preserve"> </t>
        </is>
      </c>
      <c r="C6" s="4" t="inlineStr">
        <is>
          <t xml:space="preserve"> </t>
        </is>
      </c>
      <c r="D6" s="5" t="n">
        <v>-8034612</v>
      </c>
      <c r="E6" s="5" t="n">
        <v>-10892511</v>
      </c>
    </row>
    <row r="7">
      <c r="A7" s="4" t="inlineStr">
        <is>
          <t>Income (Loss) from Equity Method Investments</t>
        </is>
      </c>
      <c r="B7" s="4" t="inlineStr">
        <is>
          <t xml:space="preserve"> </t>
        </is>
      </c>
      <c r="C7" s="4" t="inlineStr">
        <is>
          <t xml:space="preserve"> </t>
        </is>
      </c>
      <c r="D7" s="6" t="n">
        <v>-60270</v>
      </c>
      <c r="E7" s="6" t="n">
        <v>-200558</v>
      </c>
    </row>
    <row r="8">
      <c r="A8" s="4" t="inlineStr">
        <is>
          <t>Georgia JV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Investments</t>
        </is>
      </c>
      <c r="B10" s="4" t="inlineStr">
        <is>
          <t xml:space="preserve"> </t>
        </is>
      </c>
      <c r="C10" s="4" t="inlineStr">
        <is>
          <t xml:space="preserve"> </t>
        </is>
      </c>
      <c r="D10" s="6" t="n">
        <v>900000</v>
      </c>
      <c r="E10" s="4" t="inlineStr">
        <is>
          <t xml:space="preserve"> </t>
        </is>
      </c>
    </row>
    <row r="11">
      <c r="A11" s="4" t="inlineStr">
        <is>
          <t>Financing Receivable, after Allowance for Credit Loss</t>
        </is>
      </c>
      <c r="B11" s="4" t="inlineStr">
        <is>
          <t xml:space="preserve"> </t>
        </is>
      </c>
      <c r="C11" s="4" t="inlineStr">
        <is>
          <t xml:space="preserve"> </t>
        </is>
      </c>
      <c r="D11" s="6" t="n">
        <v>500000</v>
      </c>
      <c r="E11" s="4" t="inlineStr">
        <is>
          <t xml:space="preserve"> </t>
        </is>
      </c>
    </row>
    <row r="12">
      <c r="A12" s="4" t="inlineStr">
        <is>
          <t>Net Income (Loss) Attributable to Parent</t>
        </is>
      </c>
      <c r="B12" s="4" t="inlineStr">
        <is>
          <t xml:space="preserve"> </t>
        </is>
      </c>
      <c r="C12" s="4" t="inlineStr">
        <is>
          <t xml:space="preserve"> </t>
        </is>
      </c>
      <c r="D12" s="6" t="n">
        <v>200000</v>
      </c>
      <c r="E12" s="6" t="n">
        <v>600000</v>
      </c>
    </row>
    <row r="13">
      <c r="A13" s="4" t="inlineStr">
        <is>
          <t>Equity, Attributable to Noncontrolling Interest</t>
        </is>
      </c>
      <c r="B13" s="4" t="inlineStr">
        <is>
          <t xml:space="preserve"> </t>
        </is>
      </c>
      <c r="C13" s="4" t="inlineStr">
        <is>
          <t xml:space="preserve"> </t>
        </is>
      </c>
      <c r="D13" s="6" t="n">
        <v>0</v>
      </c>
      <c r="E13" s="4" t="inlineStr">
        <is>
          <t xml:space="preserve"> </t>
        </is>
      </c>
    </row>
    <row r="14">
      <c r="A14" s="4" t="inlineStr">
        <is>
          <t>Alabama JV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Investments</t>
        </is>
      </c>
      <c r="B16" s="4" t="inlineStr">
        <is>
          <t xml:space="preserve"> </t>
        </is>
      </c>
      <c r="C16" s="4" t="inlineStr">
        <is>
          <t xml:space="preserve"> </t>
        </is>
      </c>
      <c r="D16" s="6" t="n">
        <v>1400000</v>
      </c>
      <c r="E16" s="4" t="inlineStr">
        <is>
          <t xml:space="preserve"> </t>
        </is>
      </c>
    </row>
    <row r="17">
      <c r="A17" s="4" t="inlineStr">
        <is>
          <t>Net Income (Loss) Attributable to Parent</t>
        </is>
      </c>
      <c r="B17" s="4" t="inlineStr">
        <is>
          <t xml:space="preserve"> </t>
        </is>
      </c>
      <c r="C17" s="4" t="inlineStr">
        <is>
          <t xml:space="preserve"> </t>
        </is>
      </c>
      <c r="D17" s="6" t="n">
        <v>30000</v>
      </c>
      <c r="E17" s="6" t="n">
        <v>300000</v>
      </c>
    </row>
    <row r="18">
      <c r="A18" s="4" t="inlineStr">
        <is>
          <t>Income (Loss) from Equity Method Investments</t>
        </is>
      </c>
      <c r="B18" s="4" t="inlineStr">
        <is>
          <t xml:space="preserve"> </t>
        </is>
      </c>
      <c r="C18" s="4" t="inlineStr">
        <is>
          <t xml:space="preserve"> </t>
        </is>
      </c>
      <c r="D18" s="6" t="n">
        <v>20000</v>
      </c>
      <c r="E18" s="6" t="n">
        <v>200000</v>
      </c>
    </row>
    <row r="19">
      <c r="A19" s="4" t="inlineStr">
        <is>
          <t>Mexico JV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Investments</t>
        </is>
      </c>
      <c r="B21" s="4" t="inlineStr">
        <is>
          <t xml:space="preserve"> </t>
        </is>
      </c>
      <c r="C21" s="4" t="inlineStr">
        <is>
          <t xml:space="preserve"> </t>
        </is>
      </c>
      <c r="D21" s="6" t="n">
        <v>100000</v>
      </c>
      <c r="E21" s="4" t="inlineStr">
        <is>
          <t xml:space="preserve"> </t>
        </is>
      </c>
    </row>
    <row r="22">
      <c r="A22" s="4" t="inlineStr">
        <is>
          <t>Net Income (Loss) Attributable to Parent</t>
        </is>
      </c>
      <c r="B22" s="4" t="inlineStr">
        <is>
          <t xml:space="preserve"> </t>
        </is>
      </c>
      <c r="C22" s="4" t="inlineStr">
        <is>
          <t xml:space="preserve"> </t>
        </is>
      </c>
      <c r="D22" s="6" t="n">
        <v>100000</v>
      </c>
      <c r="E22" s="6" t="n">
        <v>100000</v>
      </c>
    </row>
    <row r="23">
      <c r="A23" s="4" t="inlineStr">
        <is>
          <t>Income (Loss) from Equity Method Investments</t>
        </is>
      </c>
      <c r="B23" s="4" t="inlineStr">
        <is>
          <t xml:space="preserve"> </t>
        </is>
      </c>
      <c r="C23" s="4" t="inlineStr">
        <is>
          <t xml:space="preserve"> </t>
        </is>
      </c>
      <c r="D23" s="6" t="n">
        <v>40000</v>
      </c>
      <c r="E23" s="5" t="n">
        <v>50000</v>
      </c>
    </row>
    <row r="24">
      <c r="A24" s="4" t="inlineStr">
        <is>
          <t>Equity Method Investment, Other than Temporary Impairment</t>
        </is>
      </c>
      <c r="B24" s="4" t="inlineStr">
        <is>
          <t xml:space="preserve"> </t>
        </is>
      </c>
      <c r="C24" s="4" t="inlineStr">
        <is>
          <t xml:space="preserve"> </t>
        </is>
      </c>
      <c r="D24" s="5" t="n">
        <v>90000</v>
      </c>
      <c r="E24" s="4" t="inlineStr">
        <is>
          <t xml:space="preserve"> </t>
        </is>
      </c>
    </row>
    <row r="25">
      <c r="A25" s="4" t="inlineStr">
        <is>
          <t>Bloom INVO LLC [Member]</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custom:VariableInterestEntityCommitmentContribution]</t>
        </is>
      </c>
      <c r="B27" s="5" t="n">
        <v>1200000</v>
      </c>
      <c r="C27" s="4" t="inlineStr">
        <is>
          <t xml:space="preserve"> </t>
        </is>
      </c>
      <c r="D27" s="4" t="inlineStr">
        <is>
          <t xml:space="preserve"> </t>
        </is>
      </c>
      <c r="E27" s="4" t="inlineStr">
        <is>
          <t xml:space="preserve"> </t>
        </is>
      </c>
    </row>
    <row r="28">
      <c r="A28" s="4" t="inlineStr">
        <is>
          <t>[custom:VariableInterestEntityUnitsIssued]</t>
        </is>
      </c>
      <c r="B28" s="6" t="n">
        <v>1200</v>
      </c>
      <c r="C28" s="4" t="inlineStr">
        <is>
          <t xml:space="preserve"> </t>
        </is>
      </c>
      <c r="D28" s="4" t="inlineStr">
        <is>
          <t xml:space="preserve"> </t>
        </is>
      </c>
      <c r="E28" s="4" t="inlineStr">
        <is>
          <t xml:space="preserve"> </t>
        </is>
      </c>
    </row>
    <row r="29">
      <c r="A29" s="4" t="inlineStr">
        <is>
          <t>Bloom INVO LLC [Member] | Bloom Agreement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custom:VariableInterestEntityCommitmentContribution]</t>
        </is>
      </c>
      <c r="B31" s="5" t="n">
        <v>800000</v>
      </c>
      <c r="C31" s="4" t="inlineStr">
        <is>
          <t xml:space="preserve"> </t>
        </is>
      </c>
      <c r="D31" s="4" t="inlineStr">
        <is>
          <t xml:space="preserve"> </t>
        </is>
      </c>
      <c r="E31" s="4" t="inlineStr">
        <is>
          <t xml:space="preserve"> </t>
        </is>
      </c>
    </row>
    <row r="32">
      <c r="A32" s="4" t="inlineStr">
        <is>
          <t>[custom:VariableInterestEntityUnitsIssued]</t>
        </is>
      </c>
      <c r="B32" s="6" t="n">
        <v>800</v>
      </c>
      <c r="C32" s="4" t="inlineStr">
        <is>
          <t xml:space="preserve"> </t>
        </is>
      </c>
      <c r="D32" s="4" t="inlineStr">
        <is>
          <t xml:space="preserve"> </t>
        </is>
      </c>
      <c r="E32" s="4" t="inlineStr">
        <is>
          <t xml:space="preserve"> </t>
        </is>
      </c>
    </row>
    <row r="33">
      <c r="A33" s="4" t="inlineStr">
        <is>
          <t>Alabama JV [Member]</t>
        </is>
      </c>
      <c r="B33" s="4" t="inlineStr">
        <is>
          <t xml:space="preserve"> </t>
        </is>
      </c>
      <c r="C33" s="4" t="inlineStr">
        <is>
          <t xml:space="preserve"> </t>
        </is>
      </c>
      <c r="D33" s="4" t="inlineStr">
        <is>
          <t xml:space="preserve"> </t>
        </is>
      </c>
      <c r="E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row>
    <row r="35">
      <c r="A35" s="4" t="inlineStr">
        <is>
          <t>Variable Interest Entity, Qualitative or Quantitative Information, Ownership Percentage</t>
        </is>
      </c>
      <c r="B35" s="4" t="inlineStr">
        <is>
          <t xml:space="preserve"> </t>
        </is>
      </c>
      <c r="C35" s="10" t="n">
        <v>0.5</v>
      </c>
      <c r="D35" s="4" t="inlineStr">
        <is>
          <t xml:space="preserve"> </t>
        </is>
      </c>
      <c r="E35"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Transaction with Variable Interest Entities (Details) - USD ($)</t>
        </is>
      </c>
      <c r="B1" s="2" t="inlineStr">
        <is>
          <t>12 Months Ended</t>
        </is>
      </c>
    </row>
    <row r="2">
      <c r="B2" s="2" t="inlineStr">
        <is>
          <t>Dec. 31, 2023</t>
        </is>
      </c>
      <c r="C2" s="2" t="inlineStr">
        <is>
          <t>Dec. 31, 2022</t>
        </is>
      </c>
    </row>
    <row r="3">
      <c r="A3" s="4" t="inlineStr">
        <is>
          <t>Bloom INVO LLC [Member]</t>
        </is>
      </c>
      <c r="B3" s="4" t="inlineStr">
        <is>
          <t xml:space="preserve"> </t>
        </is>
      </c>
      <c r="C3" s="4" t="inlineStr">
        <is>
          <t xml:space="preserve"> </t>
        </is>
      </c>
    </row>
    <row r="4">
      <c r="A4" s="4" t="inlineStr">
        <is>
          <t>INVOcell revenue</t>
        </is>
      </c>
      <c r="B4" s="5" t="n">
        <v>24000</v>
      </c>
      <c r="C4" s="5" t="n">
        <v>13500</v>
      </c>
    </row>
    <row r="5">
      <c r="A5" s="4" t="inlineStr">
        <is>
          <t>Variable Interest Entity, Not Primary Beneficiary [Member]</t>
        </is>
      </c>
      <c r="B5" s="4" t="inlineStr">
        <is>
          <t xml:space="preserve"> </t>
        </is>
      </c>
      <c r="C5" s="4" t="inlineStr">
        <is>
          <t xml:space="preserve"> </t>
        </is>
      </c>
    </row>
    <row r="6">
      <c r="A6" s="4" t="inlineStr">
        <is>
          <t>INVOcell revenue</t>
        </is>
      </c>
      <c r="B6" s="5" t="n">
        <v>6315</v>
      </c>
      <c r="C6" s="5" t="n">
        <v>3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Balances with Variable Interest Entities (Details) - USD ($)</t>
        </is>
      </c>
      <c r="B1" s="2" t="inlineStr">
        <is>
          <t>Dec. 31, 2023</t>
        </is>
      </c>
      <c r="C1" s="2" t="inlineStr">
        <is>
          <t>Dec. 31, 2022</t>
        </is>
      </c>
    </row>
    <row r="2">
      <c r="A2" s="4" t="inlineStr">
        <is>
          <t>Notes payable</t>
        </is>
      </c>
      <c r="B2" s="5" t="n">
        <v>2763916</v>
      </c>
      <c r="C2" s="5" t="n">
        <v>762644</v>
      </c>
    </row>
    <row r="3">
      <c r="A3" s="4" t="inlineStr">
        <is>
          <t>Bloom INVO LLC [Member]</t>
        </is>
      </c>
      <c r="B3" s="4" t="inlineStr">
        <is>
          <t xml:space="preserve"> </t>
        </is>
      </c>
      <c r="C3" s="4" t="inlineStr">
        <is>
          <t xml:space="preserve"> </t>
        </is>
      </c>
    </row>
    <row r="4">
      <c r="A4" s="4" t="inlineStr">
        <is>
          <t>Accounts receivable</t>
        </is>
      </c>
      <c r="B4" s="6" t="n">
        <v>31500</v>
      </c>
      <c r="C4" s="6" t="n">
        <v>13500</v>
      </c>
    </row>
    <row r="5">
      <c r="A5" s="4" t="inlineStr">
        <is>
          <t>Notes payable</t>
        </is>
      </c>
      <c r="B5" s="6" t="n">
        <v>482656</v>
      </c>
      <c r="C5" s="6" t="n">
        <v>468031</v>
      </c>
    </row>
    <row r="6">
      <c r="A6" s="4" t="inlineStr">
        <is>
          <t>Variable Interest Entity, Not Primary Beneficiary [Member]</t>
        </is>
      </c>
      <c r="B6" s="4" t="inlineStr">
        <is>
          <t xml:space="preserve"> </t>
        </is>
      </c>
      <c r="C6" s="4" t="inlineStr">
        <is>
          <t xml:space="preserve"> </t>
        </is>
      </c>
    </row>
    <row r="7">
      <c r="A7" s="4" t="inlineStr">
        <is>
          <t>Accounts receivable</t>
        </is>
      </c>
      <c r="B7" s="5" t="n">
        <v>15000</v>
      </c>
      <c r="C7" s="5" t="n">
        <v>463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53479</v>
      </c>
      <c r="C3" s="5" t="n">
        <v>68723</v>
      </c>
    </row>
    <row r="4">
      <c r="A4" s="4" t="inlineStr">
        <is>
          <t>Finished goods</t>
        </is>
      </c>
      <c r="B4" s="6" t="n">
        <v>211028</v>
      </c>
      <c r="C4" s="6" t="n">
        <v>194879</v>
      </c>
    </row>
    <row r="5">
      <c r="A5" s="4" t="inlineStr">
        <is>
          <t>Total inventory</t>
        </is>
      </c>
      <c r="B5" s="5" t="n">
        <v>264507</v>
      </c>
      <c r="C5" s="5" t="n">
        <v>2636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3</t>
        </is>
      </c>
    </row>
    <row r="2">
      <c r="A2" s="4" t="inlineStr">
        <is>
          <t>Medical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Member] | Manufacturing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6 years</t>
        </is>
      </c>
    </row>
    <row r="11">
      <c r="A11" s="4" t="inlineStr">
        <is>
          <t>Minimum [Member] | Office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Maximum [Member] | Manufacturing Equipment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Maximum [Member] | Office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233593</v>
      </c>
      <c r="C3" s="5" t="n">
        <v>-153267</v>
      </c>
    </row>
    <row r="4">
      <c r="A4" s="4" t="inlineStr">
        <is>
          <t>Total equipment, net</t>
        </is>
      </c>
      <c r="B4" s="6" t="n">
        <v>826418</v>
      </c>
      <c r="C4" s="6" t="n">
        <v>436729</v>
      </c>
    </row>
    <row r="5">
      <c r="A5" s="4" t="inlineStr">
        <is>
          <t>Manufacturing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32513</v>
      </c>
      <c r="C7" s="6" t="n">
        <v>132513</v>
      </c>
    </row>
    <row r="8">
      <c r="A8" s="4" t="inlineStr">
        <is>
          <t>Medical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03943</v>
      </c>
      <c r="C10" s="6" t="n">
        <v>283065</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85404</v>
      </c>
      <c r="C13" s="6" t="n">
        <v>77601</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538151</v>
      </c>
      <c r="C16" s="5" t="n">
        <v>96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034612</v>
      </c>
      <c r="C4" s="5" t="n">
        <v>-10892511</v>
      </c>
    </row>
    <row r="5">
      <c r="A5" s="3" t="inlineStr">
        <is>
          <t>Adjustments to reconcile net loss to net cash used in operating activities:</t>
        </is>
      </c>
      <c r="B5" s="4" t="inlineStr">
        <is>
          <t xml:space="preserve"> </t>
        </is>
      </c>
      <c r="C5" s="4" t="inlineStr">
        <is>
          <t xml:space="preserve"> </t>
        </is>
      </c>
    </row>
    <row r="6">
      <c r="A6" s="4" t="inlineStr">
        <is>
          <t>Non-cash stock compensation issued for services</t>
        </is>
      </c>
      <c r="B6" s="6" t="n">
        <v>287450</v>
      </c>
      <c r="C6" s="6" t="n">
        <v>123211</v>
      </c>
    </row>
    <row r="7">
      <c r="A7" s="4" t="inlineStr">
        <is>
          <t>Non-cash stock compensation issued to directors and/or employees</t>
        </is>
      </c>
      <c r="B7" s="6" t="n">
        <v>56936</v>
      </c>
      <c r="C7" s="6" t="n">
        <v>484807</v>
      </c>
    </row>
    <row r="8">
      <c r="A8" s="4" t="inlineStr">
        <is>
          <t>Fair value of stock options issued to employees</t>
        </is>
      </c>
      <c r="B8" s="6" t="n">
        <v>1049109</v>
      </c>
      <c r="C8" s="6" t="n">
        <v>1616401</v>
      </c>
    </row>
    <row r="9">
      <c r="A9" s="4" t="inlineStr">
        <is>
          <t>Non-cash compensation for services</t>
        </is>
      </c>
      <c r="B9" s="6" t="n">
        <v>180000</v>
      </c>
      <c r="C9" s="6" t="n">
        <v>120000</v>
      </c>
    </row>
    <row r="10">
      <c r="A10" s="4" t="inlineStr">
        <is>
          <t>Amortization of discount on notes payable</t>
        </is>
      </c>
      <c r="B10" s="6" t="n">
        <v>720128</v>
      </c>
      <c r="C10" s="6" t="n">
        <v>52644</v>
      </c>
    </row>
    <row r="11">
      <c r="A11" s="4" t="inlineStr">
        <is>
          <t>Loss on impairment of intangible assets</t>
        </is>
      </c>
      <c r="B11" s="4" t="inlineStr">
        <is>
          <t xml:space="preserve"> </t>
        </is>
      </c>
      <c r="C11" s="6" t="n">
        <v>132227</v>
      </c>
    </row>
    <row r="12">
      <c r="A12" s="4" t="inlineStr">
        <is>
          <t>Loss from equity method investment</t>
        </is>
      </c>
      <c r="B12" s="6" t="n">
        <v>60270</v>
      </c>
      <c r="C12" s="6" t="n">
        <v>200558</v>
      </c>
    </row>
    <row r="13">
      <c r="A13" s="4" t="inlineStr">
        <is>
          <t>Impairment from equity method joint venture</t>
        </is>
      </c>
      <c r="B13" s="6" t="n">
        <v>89794</v>
      </c>
      <c r="C13" s="4" t="inlineStr">
        <is>
          <t xml:space="preserve"> </t>
        </is>
      </c>
    </row>
    <row r="14">
      <c r="A14" s="4" t="inlineStr">
        <is>
          <t>Loss from debt extinguishment</t>
        </is>
      </c>
      <c r="B14" s="6" t="n">
        <v>163278</v>
      </c>
      <c r="C14" s="4" t="inlineStr">
        <is>
          <t xml:space="preserve"> </t>
        </is>
      </c>
    </row>
    <row r="15">
      <c r="A15" s="4" t="inlineStr">
        <is>
          <t>Depreciation and amortization</t>
        </is>
      </c>
      <c r="B15" s="6" t="n">
        <v>200894</v>
      </c>
      <c r="C15" s="6" t="n">
        <v>77301</v>
      </c>
    </row>
    <row r="16">
      <c r="A16" s="3" t="inlineStr">
        <is>
          <t>Changes in assets and liabilities:</t>
        </is>
      </c>
      <c r="B16" s="4" t="inlineStr">
        <is>
          <t xml:space="preserve"> </t>
        </is>
      </c>
      <c r="C16" s="4" t="inlineStr">
        <is>
          <t xml:space="preserve"> </t>
        </is>
      </c>
    </row>
    <row r="17">
      <c r="A17" s="4" t="inlineStr">
        <is>
          <t>Accounts receivable</t>
        </is>
      </c>
      <c r="B17" s="6" t="n">
        <v>-63401</v>
      </c>
      <c r="C17" s="6" t="n">
        <v>-26679</v>
      </c>
    </row>
    <row r="18">
      <c r="A18" s="4" t="inlineStr">
        <is>
          <t>Inventory</t>
        </is>
      </c>
      <c r="B18" s="6" t="n">
        <v>-905</v>
      </c>
      <c r="C18" s="6" t="n">
        <v>24171</v>
      </c>
    </row>
    <row r="19">
      <c r="A19" s="4" t="inlineStr">
        <is>
          <t>Prepaid expenses and other current assets</t>
        </is>
      </c>
      <c r="B19" s="6" t="n">
        <v>-432093</v>
      </c>
      <c r="C19" s="6" t="n">
        <v>92550</v>
      </c>
    </row>
    <row r="20">
      <c r="A20" s="4" t="inlineStr">
        <is>
          <t>Accounts payable and accrued expenses</t>
        </is>
      </c>
      <c r="B20" s="6" t="n">
        <v>924678</v>
      </c>
      <c r="C20" s="6" t="n">
        <v>904060</v>
      </c>
    </row>
    <row r="21">
      <c r="A21" s="4" t="inlineStr">
        <is>
          <t>Accrued compensation</t>
        </is>
      </c>
      <c r="B21" s="6" t="n">
        <v>-224011</v>
      </c>
      <c r="C21" s="6" t="n">
        <v>364573</v>
      </c>
    </row>
    <row r="22">
      <c r="A22" s="4" t="inlineStr">
        <is>
          <t>Deferred revenue</t>
        </is>
      </c>
      <c r="B22" s="6" t="n">
        <v>288893</v>
      </c>
      <c r="C22" s="6" t="n">
        <v>113976</v>
      </c>
    </row>
    <row r="23">
      <c r="A23" s="4" t="inlineStr">
        <is>
          <t>Other current liabilities</t>
        </is>
      </c>
      <c r="B23" s="6" t="n">
        <v>-226568</v>
      </c>
      <c r="C23" s="4" t="inlineStr">
        <is>
          <t xml:space="preserve"> </t>
        </is>
      </c>
    </row>
    <row r="24">
      <c r="A24" s="4" t="inlineStr">
        <is>
          <t>Leasehold liability</t>
        </is>
      </c>
      <c r="B24" s="6" t="n">
        <v>85191</v>
      </c>
      <c r="C24" s="6" t="n">
        <v>7026</v>
      </c>
    </row>
    <row r="25">
      <c r="A25" s="4" t="inlineStr">
        <is>
          <t>Accrued interest</t>
        </is>
      </c>
      <c r="B25" s="6" t="n">
        <v>121864</v>
      </c>
      <c r="C25" s="6" t="n">
        <v>1556</v>
      </c>
    </row>
    <row r="26">
      <c r="A26" s="4" t="inlineStr">
        <is>
          <t>Deferred tax liabilities</t>
        </is>
      </c>
      <c r="B26" s="6" t="n">
        <v>-1949</v>
      </c>
      <c r="C26" s="6" t="n">
        <v>810</v>
      </c>
    </row>
    <row r="27">
      <c r="A27" s="4" t="inlineStr">
        <is>
          <t>Net cash used in operating activities</t>
        </is>
      </c>
      <c r="B27" s="6" t="n">
        <v>-4755054</v>
      </c>
      <c r="C27" s="6" t="n">
        <v>-6603319</v>
      </c>
    </row>
    <row r="28">
      <c r="A28" s="3" t="inlineStr">
        <is>
          <t>Cash used in investing activities:</t>
        </is>
      </c>
      <c r="B28" s="4" t="inlineStr">
        <is>
          <t xml:space="preserve"> </t>
        </is>
      </c>
      <c r="C28" s="4" t="inlineStr">
        <is>
          <t xml:space="preserve"> </t>
        </is>
      </c>
    </row>
    <row r="29">
      <c r="A29" s="4" t="inlineStr">
        <is>
          <t>Payments to acquire property, plant, and equipment</t>
        </is>
      </c>
      <c r="B29" s="6" t="n">
        <v>-444722</v>
      </c>
      <c r="C29" s="6" t="n">
        <v>-10785</v>
      </c>
    </row>
    <row r="30">
      <c r="A30" s="4" t="inlineStr">
        <is>
          <t>Payments to acquire intangible assets</t>
        </is>
      </c>
      <c r="B30" s="4" t="inlineStr">
        <is>
          <t xml:space="preserve"> </t>
        </is>
      </c>
      <c r="C30" s="6" t="n">
        <v>-1943</v>
      </c>
    </row>
    <row r="31">
      <c r="A31" s="4" t="inlineStr">
        <is>
          <t>Investment in joint ventures</t>
        </is>
      </c>
      <c r="B31" s="6" t="n">
        <v>-8447</v>
      </c>
      <c r="C31" s="6" t="n">
        <v>-68489</v>
      </c>
    </row>
    <row r="32">
      <c r="A32" s="4" t="inlineStr">
        <is>
          <t>Payment for acquisitions</t>
        </is>
      </c>
      <c r="B32" s="6" t="n">
        <v>-2041710</v>
      </c>
      <c r="C32" s="4" t="inlineStr">
        <is>
          <t xml:space="preserve"> </t>
        </is>
      </c>
    </row>
    <row r="33">
      <c r="A33" s="4" t="inlineStr">
        <is>
          <t>Net cash used in investing activities</t>
        </is>
      </c>
      <c r="B33" s="6" t="n">
        <v>-2494879</v>
      </c>
      <c r="C33" s="6" t="n">
        <v>-81217</v>
      </c>
    </row>
    <row r="34">
      <c r="A34" s="3" t="inlineStr">
        <is>
          <t>Cash from financing activities:</t>
        </is>
      </c>
      <c r="B34" s="4" t="inlineStr">
        <is>
          <t xml:space="preserve"> </t>
        </is>
      </c>
      <c r="C34" s="4" t="inlineStr">
        <is>
          <t xml:space="preserve"> </t>
        </is>
      </c>
    </row>
    <row r="35">
      <c r="A35" s="4" t="inlineStr">
        <is>
          <t>Proceeds from notes payable</t>
        </is>
      </c>
      <c r="B35" s="6" t="n">
        <v>3060250</v>
      </c>
      <c r="C35" s="6" t="n">
        <v>100000</v>
      </c>
    </row>
    <row r="36">
      <c r="A36" s="4" t="inlineStr">
        <is>
          <t>Proceeds from notes payable – related parties</t>
        </is>
      </c>
      <c r="B36" s="6" t="n">
        <v>100000</v>
      </c>
      <c r="C36" s="6" t="n">
        <v>700000</v>
      </c>
    </row>
    <row r="37">
      <c r="A37" s="4" t="inlineStr">
        <is>
          <t>Proceeds from the sale of common stock, net of offering costs</t>
        </is>
      </c>
      <c r="B37" s="6" t="n">
        <v>5701948</v>
      </c>
      <c r="C37" s="6" t="n">
        <v>289800</v>
      </c>
    </row>
    <row r="38">
      <c r="A38" s="4" t="inlineStr">
        <is>
          <t>Proceeds from warrant exercise</t>
        </is>
      </c>
      <c r="B38" s="6" t="n">
        <v>23051</v>
      </c>
      <c r="C38" s="4" t="inlineStr">
        <is>
          <t xml:space="preserve"> </t>
        </is>
      </c>
    </row>
    <row r="39">
      <c r="A39" s="4" t="inlineStr">
        <is>
          <t>Proceeds from option exercise</t>
        </is>
      </c>
      <c r="B39" s="6" t="n">
        <v>2375</v>
      </c>
      <c r="C39" s="4" t="inlineStr">
        <is>
          <t xml:space="preserve"> </t>
        </is>
      </c>
    </row>
    <row r="40">
      <c r="A40" s="4" t="inlineStr">
        <is>
          <t>Principal payments on notes payable</t>
        </is>
      </c>
      <c r="B40" s="6" t="n">
        <v>-1495402</v>
      </c>
      <c r="C40" s="4" t="inlineStr">
        <is>
          <t xml:space="preserve"> </t>
        </is>
      </c>
    </row>
    <row r="41">
      <c r="A41" s="4" t="inlineStr">
        <is>
          <t>Net cash provided by financing activities</t>
        </is>
      </c>
      <c r="B41" s="6" t="n">
        <v>7392222</v>
      </c>
      <c r="C41" s="6" t="n">
        <v>1089800</v>
      </c>
    </row>
    <row r="42">
      <c r="A42" s="4" t="inlineStr">
        <is>
          <t>Increase in cash and cash equivalents</t>
        </is>
      </c>
      <c r="B42" s="6" t="n">
        <v>142289</v>
      </c>
      <c r="C42" s="6" t="n">
        <v>-5594736</v>
      </c>
    </row>
    <row r="43">
      <c r="A43" s="4" t="inlineStr">
        <is>
          <t>Cash and cash equivalents at beginning of period</t>
        </is>
      </c>
      <c r="B43" s="6" t="n">
        <v>90135</v>
      </c>
      <c r="C43" s="6" t="n">
        <v>5684871</v>
      </c>
    </row>
    <row r="44">
      <c r="A44" s="4" t="inlineStr">
        <is>
          <t>Cash and cash equivalents at end of period</t>
        </is>
      </c>
      <c r="B44" s="6" t="n">
        <v>232424</v>
      </c>
      <c r="C44" s="6" t="n">
        <v>90135</v>
      </c>
    </row>
    <row r="45">
      <c r="A45" s="3" t="inlineStr">
        <is>
          <t>Supplemental disclosure of cash flow information:</t>
        </is>
      </c>
      <c r="B45" s="4" t="inlineStr">
        <is>
          <t xml:space="preserve"> </t>
        </is>
      </c>
      <c r="C45" s="4" t="inlineStr">
        <is>
          <t xml:space="preserve"> </t>
        </is>
      </c>
    </row>
    <row r="46">
      <c r="A46" s="4" t="inlineStr">
        <is>
          <t>Interest</t>
        </is>
      </c>
      <c r="B46" s="6" t="n">
        <v>9640</v>
      </c>
      <c r="C46" s="4" t="inlineStr">
        <is>
          <t xml:space="preserve"> </t>
        </is>
      </c>
    </row>
    <row r="47">
      <c r="A47" s="4" t="inlineStr">
        <is>
          <t>Taxes</t>
        </is>
      </c>
      <c r="B47" s="4" t="inlineStr">
        <is>
          <t xml:space="preserve"> </t>
        </is>
      </c>
      <c r="C47" s="6" t="n">
        <v>800</v>
      </c>
    </row>
    <row r="48">
      <c r="A48" s="3" t="inlineStr">
        <is>
          <t>Noncash activities:</t>
        </is>
      </c>
      <c r="B48" s="4" t="inlineStr">
        <is>
          <t xml:space="preserve"> </t>
        </is>
      </c>
      <c r="C48" s="4" t="inlineStr">
        <is>
          <t xml:space="preserve"> </t>
        </is>
      </c>
    </row>
    <row r="49">
      <c r="A49" s="4" t="inlineStr">
        <is>
          <t>Fair value of warrants issued with debt</t>
        </is>
      </c>
      <c r="B49" s="6" t="n">
        <v>490668</v>
      </c>
      <c r="C49" s="6" t="n">
        <v>90000</v>
      </c>
    </row>
    <row r="50">
      <c r="A50" s="4" t="inlineStr">
        <is>
          <t>Fair value of common stock issued with debt</t>
        </is>
      </c>
      <c r="B50" s="6" t="n">
        <v>56314</v>
      </c>
      <c r="C50" s="4" t="inlineStr">
        <is>
          <t xml:space="preserve"> </t>
        </is>
      </c>
    </row>
    <row r="51">
      <c r="A51" s="4" t="inlineStr">
        <is>
          <t>Fair value of shares issued for settlement of liability</t>
        </is>
      </c>
      <c r="B51" s="6" t="n">
        <v>65198</v>
      </c>
      <c r="C51" s="4" t="inlineStr">
        <is>
          <t xml:space="preserve"> </t>
        </is>
      </c>
    </row>
    <row r="52">
      <c r="A52" s="4" t="inlineStr">
        <is>
          <t>Initial ROU asset and lease liability</t>
        </is>
      </c>
      <c r="B52" s="6" t="n">
        <v>2145269</v>
      </c>
      <c r="C52" s="4" t="inlineStr">
        <is>
          <t xml:space="preserve"> </t>
        </is>
      </c>
    </row>
    <row r="53">
      <c r="A53" s="4" t="inlineStr">
        <is>
          <t>Fair value of Series B preferred shares issued in exchange for shares of Legacy NAYA common stock</t>
        </is>
      </c>
      <c r="B53" s="5" t="n">
        <v>2172000</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80325</v>
      </c>
      <c r="C4" s="5" t="n">
        <v>754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Finite-Lived Intangible Assets (Details) - USD ($)</t>
        </is>
      </c>
      <c r="B1" s="2" t="inlineStr">
        <is>
          <t>Dec. 31, 2023</t>
        </is>
      </c>
      <c r="C1" s="2" t="inlineStr">
        <is>
          <t>Aug. 10,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Tradename</t>
        </is>
      </c>
      <c r="B3" s="5" t="n">
        <v>253000</v>
      </c>
      <c r="C3" s="4" t="inlineStr">
        <is>
          <t xml:space="preserve"> </t>
        </is>
      </c>
      <c r="D3" s="4" t="inlineStr">
        <is>
          <t xml:space="preserve"> </t>
        </is>
      </c>
    </row>
    <row r="4">
      <c r="A4" s="4" t="inlineStr">
        <is>
          <t>Noncompetition agreement</t>
        </is>
      </c>
      <c r="B4" s="6" t="n">
        <v>3961000</v>
      </c>
      <c r="C4" s="4" t="inlineStr">
        <is>
          <t xml:space="preserve"> </t>
        </is>
      </c>
      <c r="D4" s="4" t="inlineStr">
        <is>
          <t xml:space="preserve"> </t>
        </is>
      </c>
    </row>
    <row r="5">
      <c r="A5" s="4" t="inlineStr">
        <is>
          <t>Goodwill</t>
        </is>
      </c>
      <c r="B5" s="6" t="n">
        <v>5878986</v>
      </c>
      <c r="C5" s="5" t="n">
        <v>5878986</v>
      </c>
      <c r="D5" s="4" t="inlineStr">
        <is>
          <t xml:space="preserve"> </t>
        </is>
      </c>
    </row>
    <row r="6">
      <c r="A6" s="4" t="inlineStr">
        <is>
          <t>Less: accumulated amortization</t>
        </is>
      </c>
      <c r="B6" s="6" t="n">
        <v>-120569</v>
      </c>
      <c r="C6" s="4" t="inlineStr">
        <is>
          <t xml:space="preserve"> </t>
        </is>
      </c>
      <c r="D6" s="4" t="inlineStr">
        <is>
          <t xml:space="preserve"> </t>
        </is>
      </c>
    </row>
    <row r="7">
      <c r="A7" s="4" t="inlineStr">
        <is>
          <t>Total intangible assets</t>
        </is>
      </c>
      <c r="B7" s="5" t="n">
        <v>9972417</v>
      </c>
      <c r="C7" s="4" t="inlineStr">
        <is>
          <t xml:space="preserve"> </t>
        </is>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mp; Goodwill (Details Narrative) - USD ($)</t>
        </is>
      </c>
      <c r="B1" s="2" t="inlineStr">
        <is>
          <t>12 Months Ended</t>
        </is>
      </c>
    </row>
    <row r="2">
      <c r="B2" s="2" t="inlineStr">
        <is>
          <t>Dec. 31, 2023</t>
        </is>
      </c>
      <c r="C2" s="2" t="inlineStr">
        <is>
          <t>Dec. 31, 2022</t>
        </is>
      </c>
      <c r="D2" s="2" t="inlineStr">
        <is>
          <t>Aug. 10,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0</v>
      </c>
      <c r="C4" s="5" t="n">
        <v>1809</v>
      </c>
      <c r="D4" s="4" t="inlineStr">
        <is>
          <t xml:space="preserve"> </t>
        </is>
      </c>
    </row>
    <row r="5">
      <c r="A5" s="4" t="inlineStr">
        <is>
          <t>Goodwill</t>
        </is>
      </c>
      <c r="B5" s="5" t="n">
        <v>5878986</v>
      </c>
      <c r="C5" s="4" t="inlineStr">
        <is>
          <t xml:space="preserve"> </t>
        </is>
      </c>
      <c r="D5" s="5" t="n">
        <v>5878986</v>
      </c>
    </row>
    <row r="6">
      <c r="A6" s="4" t="inlineStr">
        <is>
          <t>Business Combination, Recognized Identifiable Assets Acquired, Goodwill, and Liabilities Assumed, Net</t>
        </is>
      </c>
      <c r="B6" s="4" t="inlineStr">
        <is>
          <t xml:space="preserve"> </t>
        </is>
      </c>
      <c r="C6" s="4" t="inlineStr">
        <is>
          <t xml:space="preserve"> </t>
        </is>
      </c>
      <c r="D6" s="5" t="n">
        <v>34000</v>
      </c>
    </row>
    <row r="7">
      <c r="A7" s="4" t="inlineStr">
        <is>
          <t>Trade Name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 Useful Life</t>
        </is>
      </c>
      <c r="B9" s="4" t="inlineStr">
        <is>
          <t xml:space="preserve"> </t>
        </is>
      </c>
      <c r="C9" s="4" t="inlineStr">
        <is>
          <t xml:space="preserve"> </t>
        </is>
      </c>
      <c r="D9" s="4" t="inlineStr">
        <is>
          <t>10 years</t>
        </is>
      </c>
    </row>
    <row r="10">
      <c r="A10" s="4" t="inlineStr">
        <is>
          <t>Noncompete Agreement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 Useful Life</t>
        </is>
      </c>
      <c r="B12" s="4" t="inlineStr">
        <is>
          <t xml:space="preserve"> </t>
        </is>
      </c>
      <c r="C12" s="4" t="inlineStr">
        <is>
          <t xml:space="preserve"> </t>
        </is>
      </c>
      <c r="D12" s="4" t="inlineStr">
        <is>
          <t>5 years</t>
        </is>
      </c>
    </row>
    <row r="13">
      <c r="A13" s="4" t="inlineStr">
        <is>
          <t>Wisconsin Fertility Institute Acquisition[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Business Combination, Recognized Identifiable Assets Acquired and Liabilities Assumed, Other Noncurrent Assets</t>
        </is>
      </c>
      <c r="B15" s="4" t="inlineStr">
        <is>
          <t xml:space="preserve"> </t>
        </is>
      </c>
      <c r="C15" s="4" t="inlineStr">
        <is>
          <t xml:space="preserve"> </t>
        </is>
      </c>
      <c r="D15" s="5" t="n">
        <v>253000</v>
      </c>
    </row>
    <row r="16">
      <c r="A16" s="4" t="inlineStr">
        <is>
          <t>[custom:BusinessCombinationRecognizedIdentifiableAssetsAcquiredAndLiabilitiesAssumedNoncompetitionAgreement-0]</t>
        </is>
      </c>
      <c r="B16" s="4" t="inlineStr">
        <is>
          <t xml:space="preserve"> </t>
        </is>
      </c>
      <c r="C16" s="4" t="inlineStr">
        <is>
          <t xml:space="preserve"> </t>
        </is>
      </c>
      <c r="D16" s="6" t="n">
        <v>3961000</v>
      </c>
    </row>
    <row r="17">
      <c r="A17" s="4" t="inlineStr">
        <is>
          <t>Goodwill</t>
        </is>
      </c>
      <c r="B17" s="4" t="inlineStr">
        <is>
          <t xml:space="preserve"> </t>
        </is>
      </c>
      <c r="C17" s="4" t="inlineStr">
        <is>
          <t xml:space="preserve"> </t>
        </is>
      </c>
      <c r="D17" s="5" t="n">
        <v>58789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chedule of Lease Components (Details) - USD ($)</t>
        </is>
      </c>
      <c r="B1" s="2" t="inlineStr">
        <is>
          <t>Dec. 31, 2023</t>
        </is>
      </c>
      <c r="C1" s="2" t="inlineStr">
        <is>
          <t>Sep. 30, 2023</t>
        </is>
      </c>
      <c r="D1" s="2" t="inlineStr">
        <is>
          <t>Jun. 30, 2023</t>
        </is>
      </c>
      <c r="E1" s="2" t="inlineStr">
        <is>
          <t>Mar. 31, 2023</t>
        </is>
      </c>
      <c r="F1" s="2" t="inlineStr">
        <is>
          <t>Mar. 21, 2023</t>
        </is>
      </c>
      <c r="G1" s="2" t="inlineStr">
        <is>
          <t>Dec. 31, 2022</t>
        </is>
      </c>
      <c r="H1" s="2" t="inlineStr">
        <is>
          <t>Sep. 30, 2022</t>
        </is>
      </c>
      <c r="I1" s="2" t="inlineStr">
        <is>
          <t>Jun. 30, 2022</t>
        </is>
      </c>
      <c r="J1" s="2" t="inlineStr">
        <is>
          <t>Mar. 31, 2022</t>
        </is>
      </c>
      <c r="K1" s="2" t="inlineStr">
        <is>
          <t>Mar. 21, 2022</t>
        </is>
      </c>
      <c r="L1" s="2" t="inlineStr">
        <is>
          <t>Dec. 31, 2021</t>
        </is>
      </c>
      <c r="M1" s="2" t="inlineStr">
        <is>
          <t>Sep. 30, 2021</t>
        </is>
      </c>
      <c r="N1" s="2" t="inlineStr">
        <is>
          <t>Jun. 30,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ROU assets - operating lease</t>
        </is>
      </c>
      <c r="B3" s="5" t="n">
        <v>3359058</v>
      </c>
      <c r="C3" s="5" t="n">
        <v>3421882</v>
      </c>
      <c r="D3" s="5" t="n">
        <v>2257337</v>
      </c>
      <c r="E3" s="4" t="inlineStr">
        <is>
          <t xml:space="preserve"> </t>
        </is>
      </c>
      <c r="F3" s="5" t="n">
        <v>1374819</v>
      </c>
      <c r="G3" s="5" t="n">
        <v>1414124</v>
      </c>
      <c r="H3" s="5" t="n">
        <v>1452743</v>
      </c>
      <c r="I3" s="5" t="n">
        <v>1490690</v>
      </c>
      <c r="J3" s="5" t="n">
        <v>1527989</v>
      </c>
      <c r="K3" s="4" t="inlineStr">
        <is>
          <t xml:space="preserve"> </t>
        </is>
      </c>
      <c r="L3" s="5" t="n">
        <v>1564665</v>
      </c>
      <c r="M3" s="5" t="n">
        <v>1012732</v>
      </c>
      <c r="N3" s="5" t="n">
        <v>1029046</v>
      </c>
    </row>
    <row r="4">
      <c r="A4" s="4" t="inlineStr">
        <is>
          <t>Total ROU assets</t>
        </is>
      </c>
      <c r="B4" s="6" t="n">
        <v>3359058</v>
      </c>
      <c r="C4" s="4" t="inlineStr">
        <is>
          <t xml:space="preserve"> </t>
        </is>
      </c>
      <c r="D4" s="4" t="inlineStr">
        <is>
          <t xml:space="preserve"> </t>
        </is>
      </c>
      <c r="E4" s="4" t="inlineStr">
        <is>
          <t xml:space="preserve"> </t>
        </is>
      </c>
      <c r="F4" s="4" t="inlineStr">
        <is>
          <t xml:space="preserve"> </t>
        </is>
      </c>
      <c r="G4" s="6" t="n">
        <v>141412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urrent operating lease liability</t>
        </is>
      </c>
      <c r="B6" s="6" t="n">
        <v>181574</v>
      </c>
      <c r="C6" s="6" t="n">
        <v>169309</v>
      </c>
      <c r="D6" s="6" t="n">
        <v>105540</v>
      </c>
      <c r="E6" s="4" t="inlineStr">
        <is>
          <t xml:space="preserve"> </t>
        </is>
      </c>
      <c r="F6" s="6" t="n">
        <v>164561</v>
      </c>
      <c r="G6" s="6" t="n">
        <v>160185</v>
      </c>
      <c r="H6" s="6" t="n">
        <v>155887</v>
      </c>
      <c r="I6" s="6" t="n">
        <v>151671</v>
      </c>
      <c r="J6" s="6" t="n">
        <v>147552</v>
      </c>
      <c r="K6" s="4" t="inlineStr">
        <is>
          <t xml:space="preserve"> </t>
        </is>
      </c>
      <c r="L6" s="6" t="n">
        <v>143516</v>
      </c>
      <c r="M6" s="6" t="n">
        <v>59138</v>
      </c>
      <c r="N6" s="6" t="n">
        <v>48045</v>
      </c>
    </row>
    <row r="7">
      <c r="A7" s="4" t="inlineStr">
        <is>
          <t>Long-term operating lease liability</t>
        </is>
      </c>
      <c r="B7" s="6" t="n">
        <v>3356199</v>
      </c>
      <c r="C7" s="6" t="n">
        <v>3402646</v>
      </c>
      <c r="D7" s="6" t="n">
        <v>2247151</v>
      </c>
      <c r="E7" s="4" t="inlineStr">
        <is>
          <t xml:space="preserve"> </t>
        </is>
      </c>
      <c r="F7" s="5" t="n">
        <v>1304867</v>
      </c>
      <c r="G7" s="6" t="n">
        <v>1347463</v>
      </c>
      <c r="H7" s="6" t="n">
        <v>1389294</v>
      </c>
      <c r="I7" s="6" t="n">
        <v>1430171</v>
      </c>
      <c r="J7" s="6" t="n">
        <v>1469429</v>
      </c>
      <c r="K7" s="4" t="inlineStr">
        <is>
          <t xml:space="preserve"> </t>
        </is>
      </c>
      <c r="L7" s="6" t="n">
        <v>1507647</v>
      </c>
      <c r="M7" s="6" t="n">
        <v>997572</v>
      </c>
      <c r="N7" s="6" t="n">
        <v>1013321</v>
      </c>
    </row>
    <row r="8">
      <c r="A8" s="4" t="inlineStr">
        <is>
          <t>Total lease liabilities</t>
        </is>
      </c>
      <c r="B8" s="6" t="n">
        <v>3537772</v>
      </c>
      <c r="C8" s="4" t="inlineStr">
        <is>
          <t xml:space="preserve"> </t>
        </is>
      </c>
      <c r="D8" s="4" t="inlineStr">
        <is>
          <t xml:space="preserve"> </t>
        </is>
      </c>
      <c r="E8" s="4" t="inlineStr">
        <is>
          <t xml:space="preserve"> </t>
        </is>
      </c>
      <c r="F8" s="4" t="inlineStr">
        <is>
          <t xml:space="preserve"> </t>
        </is>
      </c>
      <c r="G8" s="6" t="n">
        <v>150764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OU assets - operating lease</t>
        </is>
      </c>
      <c r="B11" s="6" t="n">
        <v>5740929</v>
      </c>
      <c r="C11" s="6" t="n">
        <v>5858042</v>
      </c>
      <c r="D11" s="6" t="n">
        <v>4004962</v>
      </c>
      <c r="E11" s="5" t="n">
        <v>1750175</v>
      </c>
      <c r="F11" s="4" t="inlineStr">
        <is>
          <t xml:space="preserve"> </t>
        </is>
      </c>
      <c r="G11" s="6" t="n">
        <v>1808034</v>
      </c>
      <c r="H11" s="6" t="n">
        <v>1865648</v>
      </c>
      <c r="I11" s="6" t="n">
        <v>1923020</v>
      </c>
      <c r="J11" s="4" t="inlineStr">
        <is>
          <t xml:space="preserve"> </t>
        </is>
      </c>
      <c r="K11" s="5" t="n">
        <v>1980153</v>
      </c>
      <c r="L11" s="6" t="n">
        <v>2037052</v>
      </c>
      <c r="M11" s="6" t="n">
        <v>1391228</v>
      </c>
      <c r="N11" s="6" t="n">
        <v>1419925</v>
      </c>
    </row>
    <row r="12">
      <c r="A12" s="4" t="inlineStr">
        <is>
          <t>Total ROU assets</t>
        </is>
      </c>
      <c r="B12" s="6" t="n">
        <v>5740929</v>
      </c>
      <c r="C12" s="4" t="inlineStr">
        <is>
          <t xml:space="preserve"> </t>
        </is>
      </c>
      <c r="D12" s="4" t="inlineStr">
        <is>
          <t xml:space="preserve"> </t>
        </is>
      </c>
      <c r="E12" s="4" t="inlineStr">
        <is>
          <t xml:space="preserve"> </t>
        </is>
      </c>
      <c r="F12" s="4" t="inlineStr">
        <is>
          <t xml:space="preserve"> </t>
        </is>
      </c>
      <c r="G12" s="6" t="n">
        <v>180803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urrent operating lease liability</t>
        </is>
      </c>
      <c r="B14" s="6" t="n">
        <v>397554</v>
      </c>
      <c r="C14" s="6" t="n">
        <v>385836</v>
      </c>
      <c r="D14" s="6" t="n">
        <v>227026</v>
      </c>
      <c r="E14" s="6" t="n">
        <v>234050</v>
      </c>
      <c r="F14" s="4" t="inlineStr">
        <is>
          <t xml:space="preserve"> </t>
        </is>
      </c>
      <c r="G14" s="6" t="n">
        <v>231604</v>
      </c>
      <c r="H14" s="6" t="n">
        <v>229169</v>
      </c>
      <c r="I14" s="6" t="n">
        <v>226749</v>
      </c>
      <c r="J14" s="4" t="inlineStr">
        <is>
          <t xml:space="preserve"> </t>
        </is>
      </c>
      <c r="K14" s="6" t="n">
        <v>224361</v>
      </c>
      <c r="L14" s="6" t="n">
        <v>221993</v>
      </c>
      <c r="M14" s="6" t="n">
        <v>107513</v>
      </c>
      <c r="N14" s="6" t="n">
        <v>96921</v>
      </c>
    </row>
    <row r="15">
      <c r="A15" s="4" t="inlineStr">
        <is>
          <t>Long-term operating lease liability</t>
        </is>
      </c>
      <c r="B15" s="6" t="n">
        <v>5522090</v>
      </c>
      <c r="C15" s="6" t="n">
        <v>5622279</v>
      </c>
      <c r="D15" s="6" t="n">
        <v>3873289</v>
      </c>
      <c r="E15" s="6" t="n">
        <v>1610734</v>
      </c>
      <c r="F15" s="4" t="inlineStr">
        <is>
          <t xml:space="preserve"> </t>
        </is>
      </c>
      <c r="G15" s="6" t="n">
        <v>1669954</v>
      </c>
      <c r="H15" s="6" t="n">
        <v>1728918</v>
      </c>
      <c r="I15" s="6" t="n">
        <v>1787423</v>
      </c>
      <c r="J15" s="4" t="inlineStr">
        <is>
          <t xml:space="preserve"> </t>
        </is>
      </c>
      <c r="K15" s="5" t="n">
        <v>1844784</v>
      </c>
      <c r="L15" s="6" t="n">
        <v>1901557</v>
      </c>
      <c r="M15" s="6" t="n">
        <v>1327693</v>
      </c>
      <c r="N15" s="6" t="n">
        <v>1355323</v>
      </c>
    </row>
    <row r="16">
      <c r="A16" s="4" t="inlineStr">
        <is>
          <t>Total lease liabilities</t>
        </is>
      </c>
      <c r="B16" s="6" t="n">
        <v>5919644</v>
      </c>
      <c r="C16" s="4" t="inlineStr">
        <is>
          <t xml:space="preserve"> </t>
        </is>
      </c>
      <c r="D16" s="4" t="inlineStr">
        <is>
          <t xml:space="preserve"> </t>
        </is>
      </c>
      <c r="E16" s="4" t="inlineStr">
        <is>
          <t xml:space="preserve"> </t>
        </is>
      </c>
      <c r="F16" s="4" t="inlineStr">
        <is>
          <t xml:space="preserve"> </t>
        </is>
      </c>
      <c r="G16" s="6" t="n">
        <v>190155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ision of Prior Period, Reclassification,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OU assets - operating lease</t>
        </is>
      </c>
      <c r="B19" s="6" t="n">
        <v>-2381871</v>
      </c>
      <c r="C19" s="6" t="n">
        <v>-2436160</v>
      </c>
      <c r="D19" s="6" t="n">
        <v>-1747625</v>
      </c>
      <c r="E19" s="6" t="n">
        <v>-375355</v>
      </c>
      <c r="F19" s="4" t="inlineStr">
        <is>
          <t xml:space="preserve"> </t>
        </is>
      </c>
      <c r="G19" s="6" t="n">
        <v>-393910</v>
      </c>
      <c r="H19" s="6" t="n">
        <v>-412906</v>
      </c>
      <c r="I19" s="6" t="n">
        <v>-432331</v>
      </c>
      <c r="J19" s="6" t="n">
        <v>-452164</v>
      </c>
      <c r="K19" s="4" t="inlineStr">
        <is>
          <t xml:space="preserve"> </t>
        </is>
      </c>
      <c r="L19" s="6" t="n">
        <v>-472387</v>
      </c>
      <c r="M19" s="6" t="n">
        <v>-378496</v>
      </c>
      <c r="N19" s="6" t="n">
        <v>-390878</v>
      </c>
    </row>
    <row r="20">
      <c r="A20" s="4" t="inlineStr">
        <is>
          <t>Total ROU assets</t>
        </is>
      </c>
      <c r="B20" s="6" t="n">
        <v>-2381871</v>
      </c>
      <c r="C20" s="4" t="inlineStr">
        <is>
          <t xml:space="preserve"> </t>
        </is>
      </c>
      <c r="D20" s="4" t="inlineStr">
        <is>
          <t xml:space="preserve"> </t>
        </is>
      </c>
      <c r="E20" s="4" t="inlineStr">
        <is>
          <t xml:space="preserve"> </t>
        </is>
      </c>
      <c r="F20" s="4" t="inlineStr">
        <is>
          <t xml:space="preserve"> </t>
        </is>
      </c>
      <c r="G20" s="6" t="n">
        <v>-39391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urrent operating lease liability</t>
        </is>
      </c>
      <c r="B22" s="6" t="n">
        <v>-215980</v>
      </c>
      <c r="C22" s="6" t="n">
        <v>-216527</v>
      </c>
      <c r="D22" s="6" t="n">
        <v>-121487</v>
      </c>
      <c r="E22" s="6" t="n">
        <v>-69489</v>
      </c>
      <c r="F22" s="4" t="inlineStr">
        <is>
          <t xml:space="preserve"> </t>
        </is>
      </c>
      <c r="G22" s="6" t="n">
        <v>-71419</v>
      </c>
      <c r="H22" s="6" t="n">
        <v>-73282</v>
      </c>
      <c r="I22" s="6" t="n">
        <v>-75078</v>
      </c>
      <c r="J22" s="6" t="n">
        <v>-76809</v>
      </c>
      <c r="K22" s="4" t="inlineStr">
        <is>
          <t xml:space="preserve"> </t>
        </is>
      </c>
      <c r="L22" s="6" t="n">
        <v>-78477</v>
      </c>
      <c r="M22" s="6" t="n">
        <v>-48375</v>
      </c>
      <c r="N22" s="6" t="n">
        <v>-48876</v>
      </c>
    </row>
    <row r="23">
      <c r="A23" s="4" t="inlineStr">
        <is>
          <t>Long-term operating lease liability</t>
        </is>
      </c>
      <c r="B23" s="6" t="n">
        <v>-2165891</v>
      </c>
      <c r="C23" s="5" t="n">
        <v>-2219633</v>
      </c>
      <c r="D23" s="5" t="n">
        <v>-1626138</v>
      </c>
      <c r="E23" s="5" t="n">
        <v>-305866</v>
      </c>
      <c r="F23" s="4" t="inlineStr">
        <is>
          <t xml:space="preserve"> </t>
        </is>
      </c>
      <c r="G23" s="6" t="n">
        <v>-322491</v>
      </c>
      <c r="H23" s="5" t="n">
        <v>-339624</v>
      </c>
      <c r="I23" s="5" t="n">
        <v>-357252</v>
      </c>
      <c r="J23" s="5" t="n">
        <v>-375355</v>
      </c>
      <c r="K23" s="4" t="inlineStr">
        <is>
          <t xml:space="preserve"> </t>
        </is>
      </c>
      <c r="L23" s="5" t="n">
        <v>-393910</v>
      </c>
      <c r="M23" s="5" t="n">
        <v>-330121</v>
      </c>
      <c r="N23" s="5" t="n">
        <v>-342002</v>
      </c>
    </row>
    <row r="24">
      <c r="A24" s="4" t="inlineStr">
        <is>
          <t>Total lease liabilities</t>
        </is>
      </c>
      <c r="B24" s="5" t="n">
        <v>-2381871</v>
      </c>
      <c r="C24" s="4" t="inlineStr">
        <is>
          <t xml:space="preserve"> </t>
        </is>
      </c>
      <c r="D24" s="4" t="inlineStr">
        <is>
          <t xml:space="preserve"> </t>
        </is>
      </c>
      <c r="E24" s="4" t="inlineStr">
        <is>
          <t xml:space="preserve"> </t>
        </is>
      </c>
      <c r="F24" s="4" t="inlineStr">
        <is>
          <t xml:space="preserve"> </t>
        </is>
      </c>
      <c r="G24" s="5" t="n">
        <v>-39391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3</t>
        </is>
      </c>
      <c r="B3" s="5" t="n">
        <v>616158</v>
      </c>
      <c r="C3" s="5" t="n">
        <v>264108</v>
      </c>
    </row>
    <row r="4">
      <c r="A4" s="4" t="inlineStr">
        <is>
          <t>2024</t>
        </is>
      </c>
      <c r="B4" s="6" t="n">
        <v>622676</v>
      </c>
      <c r="C4" s="6" t="n">
        <v>251671</v>
      </c>
    </row>
    <row r="5">
      <c r="A5" s="4" t="inlineStr">
        <is>
          <t>2025</t>
        </is>
      </c>
      <c r="B5" s="6" t="n">
        <v>638469</v>
      </c>
      <c r="C5" s="6" t="n">
        <v>247960</v>
      </c>
    </row>
    <row r="6">
      <c r="A6" s="4" t="inlineStr">
        <is>
          <t>2026</t>
        </is>
      </c>
      <c r="B6" s="6" t="n">
        <v>632152</v>
      </c>
      <c r="C6" s="6" t="n">
        <v>253235</v>
      </c>
    </row>
    <row r="7">
      <c r="A7" s="4" t="inlineStr">
        <is>
          <t>2027 and beyond</t>
        </is>
      </c>
      <c r="B7" s="6" t="n">
        <v>5311766</v>
      </c>
      <c r="C7" s="6" t="n">
        <v>1063010</v>
      </c>
    </row>
    <row r="8">
      <c r="A8" s="4" t="inlineStr">
        <is>
          <t>Total future minimum lease payments</t>
        </is>
      </c>
      <c r="B8" s="6" t="n">
        <v>7821221</v>
      </c>
      <c r="C8" s="6" t="n">
        <v>2079984</v>
      </c>
    </row>
    <row r="9">
      <c r="A9" s="4" t="inlineStr">
        <is>
          <t>Less: Interest</t>
        </is>
      </c>
      <c r="B9" s="6" t="n">
        <v>-4283449</v>
      </c>
      <c r="C9" s="6" t="n">
        <v>-572337</v>
      </c>
    </row>
    <row r="10">
      <c r="A10" s="4" t="inlineStr">
        <is>
          <t>Total operating lease liabilities</t>
        </is>
      </c>
      <c r="B10" s="5" t="n">
        <v>3537772</v>
      </c>
      <c r="C10" s="5" t="n">
        <v>15076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Narrative) - USD ($) $ in Million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ssee, Operating Lease, Remaining Lease Term</t>
        </is>
      </c>
      <c r="B4" s="4" t="inlineStr">
        <is>
          <t>143 months</t>
        </is>
      </c>
      <c r="C4" s="4" t="inlineStr">
        <is>
          <t>107 months</t>
        </is>
      </c>
    </row>
    <row r="5">
      <c r="A5" s="4" t="inlineStr">
        <is>
          <t>Lessee, Operating Lease, Discount Rate</t>
        </is>
      </c>
      <c r="B5" s="11" t="n">
        <v>0.138</v>
      </c>
      <c r="C5" s="11" t="n">
        <v>0.073</v>
      </c>
    </row>
    <row r="6">
      <c r="A6" s="4" t="inlineStr">
        <is>
          <t>Operating Lease, Payments</t>
        </is>
      </c>
      <c r="B6" s="12" t="n">
        <v>0.3</v>
      </c>
      <c r="C6" s="12"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Notes Payable (Details) (Parenthetical)</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Debt Instrument, Maturity Date</t>
        </is>
      </c>
      <c r="B4" s="4" t="inlineStr">
        <is>
          <t>Dec. 31,  2023</t>
        </is>
      </c>
      <c r="C4" s="4" t="inlineStr">
        <is>
          <t xml:space="preserve"> </t>
        </is>
      </c>
    </row>
    <row r="5">
      <c r="A5" s="4" t="inlineStr">
        <is>
          <t>[custom:AnnualInterestRelatedPartyDemandNotesPercentage-0]</t>
        </is>
      </c>
      <c r="B5" s="4" t="inlineStr">
        <is>
          <t xml:space="preserve"> </t>
        </is>
      </c>
      <c r="C5" s="10" t="n">
        <v>0.1</v>
      </c>
    </row>
    <row r="6">
      <c r="A6" s="4" t="inlineStr">
        <is>
          <t>Debt Instrument, Interest Rate, Stated Percentage</t>
        </is>
      </c>
      <c r="B6" s="10" t="n">
        <v>0.1</v>
      </c>
      <c r="C6" s="10" t="n">
        <v>0.1</v>
      </c>
    </row>
    <row r="7">
      <c r="A7" s="4" t="inlineStr">
        <is>
          <t>Note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Maturity Date</t>
        </is>
      </c>
      <c r="B9" s="4" t="inlineStr">
        <is>
          <t>Jun. 29,  2028</t>
        </is>
      </c>
      <c r="C9" s="4" t="inlineStr">
        <is>
          <t xml:space="preserve"> </t>
        </is>
      </c>
    </row>
    <row r="10">
      <c r="A10" s="4" t="inlineStr">
        <is>
          <t>Note Payable [Member] | Min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Interest Rate During Period</t>
        </is>
      </c>
      <c r="B12" s="10" t="n">
        <v>0.35</v>
      </c>
      <c r="C12" s="4" t="inlineStr">
        <is>
          <t xml:space="preserve"> </t>
        </is>
      </c>
    </row>
    <row r="13">
      <c r="A13" s="4" t="inlineStr">
        <is>
          <t>Note Payable [Member] | Maximum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Interest Rate During Period</t>
        </is>
      </c>
      <c r="B15" s="10" t="n">
        <v>1</v>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Notes Payabl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Debt Instrument, Convertible, Conversion Price</t>
        </is>
      </c>
      <c r="B3" s="5" t="n">
        <v>12</v>
      </c>
      <c r="C3" s="4" t="inlineStr">
        <is>
          <t xml:space="preserve"> </t>
        </is>
      </c>
    </row>
    <row r="4">
      <c r="A4" s="4" t="inlineStr">
        <is>
          <t>Less debt discount and financing costs</t>
        </is>
      </c>
      <c r="B4" s="5" t="n">
        <v>-264932</v>
      </c>
      <c r="C4" s="5" t="n">
        <v>-107356</v>
      </c>
    </row>
    <row r="5">
      <c r="A5" s="4" t="inlineStr">
        <is>
          <t>Total, net of discount</t>
        </is>
      </c>
      <c r="B5" s="5" t="n">
        <v>2763916</v>
      </c>
      <c r="C5" s="6" t="n">
        <v>762644</v>
      </c>
    </row>
    <row r="6">
      <c r="A6" s="4" t="inlineStr">
        <is>
          <t>Minimum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Convertible, Conversion Price</t>
        </is>
      </c>
      <c r="B8" s="8" t="n">
        <v>2.25</v>
      </c>
      <c r="C8" s="4" t="inlineStr">
        <is>
          <t xml:space="preserve"> </t>
        </is>
      </c>
    </row>
    <row r="9">
      <c r="A9" s="4" t="inlineStr">
        <is>
          <t>Note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Related party demand notes</t>
        </is>
      </c>
      <c r="B11" s="5" t="n">
        <v>1451244</v>
      </c>
      <c r="C11" s="4" t="inlineStr">
        <is>
          <t xml:space="preserve"> </t>
        </is>
      </c>
    </row>
    <row r="12">
      <c r="A12" s="4" t="inlineStr">
        <is>
          <t>Related Party Demand Note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Related party demand notes</t>
        </is>
      </c>
      <c r="B14" s="6" t="n">
        <v>880000</v>
      </c>
      <c r="C14" s="6" t="n">
        <v>770000</v>
      </c>
    </row>
    <row r="15">
      <c r="A15" s="4" t="inlineStr">
        <is>
          <t>Convertible Not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Related party demand notes</t>
        </is>
      </c>
      <c r="B17" s="6" t="n">
        <v>410000</v>
      </c>
      <c r="C17" s="6" t="n">
        <v>100000</v>
      </c>
    </row>
    <row r="18">
      <c r="A18" s="4" t="inlineStr">
        <is>
          <t>Cash Advance Agreement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Related party demand notes</t>
        </is>
      </c>
      <c r="B20" s="5" t="n">
        <v>287604</v>
      </c>
      <c r="C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80" customWidth="1" min="19" max="19"/>
    <col width="16" customWidth="1" min="20" max="20"/>
    <col width="14" customWidth="1" min="21" max="21"/>
  </cols>
  <sheetData>
    <row r="1">
      <c r="A1" s="1" t="inlineStr">
        <is>
          <t>Notes Payable (Details Narrative) - USD ($)</t>
        </is>
      </c>
      <c r="O1" s="2" t="inlineStr">
        <is>
          <t>1 Months Ended</t>
        </is>
      </c>
      <c r="S1" s="2" t="inlineStr">
        <is>
          <t>3 Months Ended</t>
        </is>
      </c>
      <c r="T1" s="2" t="inlineStr">
        <is>
          <t>12 Months Ended</t>
        </is>
      </c>
    </row>
    <row r="2">
      <c r="B2" s="2" t="inlineStr">
        <is>
          <t>Dec. 27, 2023</t>
        </is>
      </c>
      <c r="C2" s="2" t="inlineStr">
        <is>
          <t>Sep. 29, 2023</t>
        </is>
      </c>
      <c r="D2" s="2" t="inlineStr">
        <is>
          <t>Aug. 31, 2023</t>
        </is>
      </c>
      <c r="E2" s="2" t="inlineStr">
        <is>
          <t>Aug. 21, 2023</t>
        </is>
      </c>
      <c r="F2" s="2" t="inlineStr">
        <is>
          <t>Aug. 08, 2023</t>
        </is>
      </c>
      <c r="G2" s="2" t="inlineStr">
        <is>
          <t>Jul. 20, 2023</t>
        </is>
      </c>
      <c r="H2" s="2" t="inlineStr">
        <is>
          <t>Jul. 10, 2023</t>
        </is>
      </c>
      <c r="I2" s="2" t="inlineStr">
        <is>
          <t>Feb. 17, 2023</t>
        </is>
      </c>
      <c r="J2" s="2" t="inlineStr">
        <is>
          <t>Feb. 03, 2023</t>
        </is>
      </c>
      <c r="K2" s="2" t="inlineStr">
        <is>
          <t>Dec. 29, 2022</t>
        </is>
      </c>
      <c r="L2" s="2" t="inlineStr">
        <is>
          <t>Dec. 13, 2022</t>
        </is>
      </c>
      <c r="M2" s="2" t="inlineStr">
        <is>
          <t>Dec. 02, 2022</t>
        </is>
      </c>
      <c r="N2" s="2" t="inlineStr">
        <is>
          <t>Nov. 29, 2022</t>
        </is>
      </c>
      <c r="O2" s="2" t="inlineStr">
        <is>
          <t>Apr. 30, 2024</t>
        </is>
      </c>
      <c r="P2" s="2" t="inlineStr">
        <is>
          <t>Mar. 31, 2023</t>
        </is>
      </c>
      <c r="Q2" s="2" t="inlineStr">
        <is>
          <t>Feb. 28, 2023</t>
        </is>
      </c>
      <c r="R2" s="2" t="inlineStr">
        <is>
          <t>Jan. 31, 2023</t>
        </is>
      </c>
      <c r="S2" s="2" t="inlineStr">
        <is>
          <t>Dec. 31, 2022</t>
        </is>
      </c>
      <c r="T2" s="2" t="inlineStr">
        <is>
          <t>Dec. 31, 2023</t>
        </is>
      </c>
      <c r="U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00000</v>
      </c>
      <c r="U4" s="5" t="n">
        <v>700000</v>
      </c>
    </row>
    <row r="5">
      <c r="A5" s="4" t="inlineStr">
        <is>
          <t>Class of Warrant or Right, Number of Securities Called by Each Warrant or Ri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75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0.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10000</v>
      </c>
      <c r="Q7" s="4" t="inlineStr">
        <is>
          <t xml:space="preserve"> </t>
        </is>
      </c>
      <c r="R7" s="4" t="inlineStr">
        <is>
          <t xml:space="preserve"> </t>
        </is>
      </c>
      <c r="S7" s="5" t="n">
        <v>200000</v>
      </c>
      <c r="T7" s="4" t="inlineStr">
        <is>
          <t xml:space="preserve"> </t>
        </is>
      </c>
      <c r="U7" s="4" t="inlineStr">
        <is>
          <t xml:space="preserve"> </t>
        </is>
      </c>
    </row>
    <row r="8">
      <c r="A8" s="4" t="inlineStr">
        <is>
          <t>Debt Instru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These
notes accrue 10% annual interest accrues from the date of issuance. These notes are callable with 10 days prior written notice. At maturity,
the Company agreed to pay outstanding principal, a 10% financing fee and accrued interest.</t>
        </is>
      </c>
      <c r="T8" s="4" t="inlineStr">
        <is>
          <t xml:space="preserve"> </t>
        </is>
      </c>
      <c r="U8" s="4" t="inlineStr">
        <is>
          <t xml:space="preserve"> </t>
        </is>
      </c>
    </row>
    <row r="9">
      <c r="A9" s="4" t="inlineStr">
        <is>
          <t>Debt Conversion, Converted Instru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310000</v>
      </c>
      <c r="T9" s="4" t="inlineStr">
        <is>
          <t xml:space="preserve"> </t>
        </is>
      </c>
      <c r="U9" s="4" t="inlineStr">
        <is>
          <t xml:space="preserve"> </t>
        </is>
      </c>
    </row>
    <row r="10">
      <c r="A10" s="4" t="inlineStr">
        <is>
          <t>Debt Instrument, Convertible,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2</v>
      </c>
      <c r="U10" s="4" t="inlineStr">
        <is>
          <t xml:space="preserve"> </t>
        </is>
      </c>
    </row>
    <row r="11">
      <c r="A11" s="4" t="inlineStr">
        <is>
          <t>Conversion of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9375</v>
      </c>
      <c r="U11" s="4" t="inlineStr">
        <is>
          <t xml:space="preserve"> </t>
        </is>
      </c>
    </row>
    <row r="12">
      <c r="A12" s="4" t="inlineStr">
        <is>
          <t>Amortization of Debt Discount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720128</v>
      </c>
      <c r="U12" s="5" t="n">
        <v>52644</v>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10" t="n">
        <v>0.1</v>
      </c>
      <c r="T13" s="10" t="n">
        <v>0.1</v>
      </c>
      <c r="U13" s="10" t="n">
        <v>0.1</v>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Dec. 31,  2023</t>
        </is>
      </c>
      <c r="U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63278</v>
      </c>
      <c r="U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ercentage of debentu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807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Unamortized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07356</v>
      </c>
      <c r="T19" s="5" t="n">
        <v>264932</v>
      </c>
      <c r="U19" s="5" t="n">
        <v>107356</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Convertible, 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8" t="n">
        <v>2.25</v>
      </c>
      <c r="U22" s="4" t="inlineStr">
        <is>
          <t xml:space="preserve"> </t>
        </is>
      </c>
    </row>
    <row r="23">
      <c r="A23" s="4" t="inlineStr">
        <is>
          <t>February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5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oceeds from Issuance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gistered Direct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oceeds from Issuance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6015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ebruary Debentu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oceeds from Issuance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8387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5" t="n">
        <v>13984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Issued During Period, Shares, New Iss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4167</v>
      </c>
      <c r="R34" s="4" t="inlineStr">
        <is>
          <t xml:space="preserve"> </t>
        </is>
      </c>
      <c r="S34" s="4" t="inlineStr">
        <is>
          <t xml:space="preserve"> </t>
        </is>
      </c>
      <c r="T34" s="4" t="inlineStr">
        <is>
          <t xml:space="preserve"> </t>
        </is>
      </c>
      <c r="U34" s="4" t="inlineStr">
        <is>
          <t xml:space="preserve"> </t>
        </is>
      </c>
    </row>
    <row r="35">
      <c r="A35" s="4" t="inlineStr">
        <is>
          <t>Cash Advanc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mortization of Debt Discount (Premi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122279</v>
      </c>
      <c r="U37" s="4" t="inlineStr">
        <is>
          <t xml:space="preserve"> </t>
        </is>
      </c>
    </row>
    <row r="38">
      <c r="A38" s="4" t="inlineStr">
        <is>
          <t>Revenue Loan and Securit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terest Expens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41244</v>
      </c>
      <c r="U40" s="4" t="inlineStr">
        <is>
          <t xml:space="preserve"> </t>
        </is>
      </c>
    </row>
    <row r="41">
      <c r="A41" s="4" t="inlineStr">
        <is>
          <t>Amortization of Debt Discount (Premi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790</v>
      </c>
      <c r="U41" s="4" t="inlineStr">
        <is>
          <t xml:space="preserve"> </t>
        </is>
      </c>
    </row>
    <row r="42">
      <c r="A42" s="4" t="inlineStr">
        <is>
          <t>Proceeds from Short-Term Debt</t>
        </is>
      </c>
      <c r="B42" s="4" t="inlineStr">
        <is>
          <t xml:space="preserve"> </t>
        </is>
      </c>
      <c r="C42" s="5" t="n">
        <v>1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Unamortized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4211</v>
      </c>
      <c r="U43" s="4" t="inlineStr">
        <is>
          <t xml:space="preserve"> </t>
        </is>
      </c>
    </row>
    <row r="44">
      <c r="A44" s="4" t="inlineStr">
        <is>
          <t>Revenue Loan and Security Agreem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Interest Rate, Effective Percentage</t>
        </is>
      </c>
      <c r="B46" s="4" t="inlineStr">
        <is>
          <t xml:space="preserve"> </t>
        </is>
      </c>
      <c r="C46" s="10" t="n">
        <v>0.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venue Loan and Security Agreem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strument, Interest Rate, Effective Percentage</t>
        </is>
      </c>
      <c r="B49" s="4" t="inlineStr">
        <is>
          <t xml:space="preserve"> </t>
        </is>
      </c>
      <c r="C49" s="10"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vertible Deb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terest Expens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38411</v>
      </c>
      <c r="U52" s="4" t="inlineStr">
        <is>
          <t xml:space="preserve"> </t>
        </is>
      </c>
    </row>
    <row r="53">
      <c r="A53" s="4" t="inlineStr">
        <is>
          <t>Class of Warrant or Right, Exercise Price of Warrants or Rights</t>
        </is>
      </c>
      <c r="B53" s="8" t="n">
        <v>2.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Gain (Loss) on Extinguishment of Debt</t>
        </is>
      </c>
      <c r="B54" s="5" t="n">
        <v>1632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ote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5 years</t>
        </is>
      </c>
      <c r="U57" s="4" t="inlineStr">
        <is>
          <t xml:space="preserve"> </t>
        </is>
      </c>
    </row>
    <row r="58">
      <c r="A58" s="4" t="inlineStr">
        <is>
          <t>Jan And March 2023 Convertible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mortization of Debt Issuance Costs and Discou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132183</v>
      </c>
      <c r="U60" s="4" t="inlineStr">
        <is>
          <t xml:space="preserve"> </t>
        </is>
      </c>
    </row>
    <row r="61">
      <c r="A61" s="4" t="inlineStr">
        <is>
          <t>Amortization of Debt Discount (Premi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132183</v>
      </c>
      <c r="U61" s="4" t="inlineStr">
        <is>
          <t xml:space="preserve"> </t>
        </is>
      </c>
    </row>
    <row r="62">
      <c r="A62" s="4" t="inlineStr">
        <is>
          <t>Amortization of 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250721</v>
      </c>
      <c r="U62" s="4" t="inlineStr">
        <is>
          <t xml:space="preserve"> </t>
        </is>
      </c>
    </row>
    <row r="63">
      <c r="A63" s="4" t="inlineStr">
        <is>
          <t>February Debentu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terest Expens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9640</v>
      </c>
      <c r="U65" s="4" t="inlineStr">
        <is>
          <t xml:space="preserve"> </t>
        </is>
      </c>
    </row>
    <row r="66">
      <c r="A66" s="4" t="inlineStr">
        <is>
          <t>Debt Instrument, Interest Rate, Effectiv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1.0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ebruary Debentures [Member] | February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5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February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lass of Warrant or Right, Exercise Price of Warrants or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2.8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lass of Warrant or Right, Number of Securities Called by Warrants or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25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February Commitment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lass of Warrant or Right, Number of Securities Called by Warrants or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167</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February 2023 Convertible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mortization of Debt Issuance Costs and Discou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291207</v>
      </c>
      <c r="U79" s="4" t="inlineStr">
        <is>
          <t xml:space="preserve"> </t>
        </is>
      </c>
    </row>
    <row r="80">
      <c r="A80" s="4" t="inlineStr">
        <is>
          <t>Amortization of Debt Discount (Premi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347520</v>
      </c>
      <c r="U80" s="4" t="inlineStr">
        <is>
          <t xml:space="preserve"> </t>
        </is>
      </c>
    </row>
    <row r="81">
      <c r="A81" s="4" t="inlineStr">
        <is>
          <t>August Warrant[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lass of Warrant or Right, Exercise Price of Warrants or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2.8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February Investo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lass of Warrant or Right, Number of Securities Called by Warrants or Righ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6579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tock Issued During Period, Shares, New Issues</t>
        </is>
      </c>
      <c r="B87" s="4" t="inlineStr">
        <is>
          <t xml:space="preserve"> </t>
        </is>
      </c>
      <c r="C87" s="4" t="inlineStr">
        <is>
          <t xml:space="preserve"> </t>
        </is>
      </c>
      <c r="D87" s="4" t="inlineStr">
        <is>
          <t xml:space="preserve"> </t>
        </is>
      </c>
      <c r="E87" s="6" t="n">
        <v>17594</v>
      </c>
      <c r="F87" s="6" t="n">
        <v>26391</v>
      </c>
      <c r="G87" s="4" t="inlineStr">
        <is>
          <t xml:space="preserve"> </t>
        </is>
      </c>
      <c r="H87" s="4" t="inlineStr">
        <is>
          <t xml:space="preserve"> </t>
        </is>
      </c>
      <c r="I87" s="4" t="inlineStr">
        <is>
          <t xml:space="preserve"> </t>
        </is>
      </c>
      <c r="J87" s="6" t="n">
        <v>75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tandard Merchant Cash Advance Agreement [Member] | Ceda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ustom:ReceivablesPurchasedValue-0]</t>
        </is>
      </c>
      <c r="B90" s="4" t="inlineStr">
        <is>
          <t xml:space="preserve"> </t>
        </is>
      </c>
      <c r="C90" s="4" t="inlineStr">
        <is>
          <t xml:space="preserve"> </t>
        </is>
      </c>
      <c r="D90" s="5" t="n">
        <v>746750</v>
      </c>
      <c r="E90" s="4" t="inlineStr">
        <is>
          <t xml:space="preserve"> </t>
        </is>
      </c>
      <c r="F90" s="4" t="inlineStr">
        <is>
          <t xml:space="preserve"> </t>
        </is>
      </c>
      <c r="G90" s="5" t="n">
        <v>54375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465000</v>
      </c>
      <c r="U90" s="4" t="inlineStr">
        <is>
          <t xml:space="preserve"> </t>
        </is>
      </c>
    </row>
    <row r="91">
      <c r="A91" s="4" t="inlineStr">
        <is>
          <t>Financing Receivable, Purchased with Credit Deterioration, Amount at Purchase Price</t>
        </is>
      </c>
      <c r="B91" s="4" t="inlineStr">
        <is>
          <t xml:space="preserve"> </t>
        </is>
      </c>
      <c r="C91" s="4" t="inlineStr">
        <is>
          <t xml:space="preserve"> </t>
        </is>
      </c>
      <c r="D91" s="4" t="inlineStr">
        <is>
          <t xml:space="preserve"> </t>
        </is>
      </c>
      <c r="E91" s="4" t="inlineStr">
        <is>
          <t xml:space="preserve"> </t>
        </is>
      </c>
      <c r="F91" s="4" t="inlineStr">
        <is>
          <t xml:space="preserve"> </t>
        </is>
      </c>
      <c r="G91" s="6" t="n">
        <v>375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roceeds from Short-Term Debt</t>
        </is>
      </c>
      <c r="B92" s="4" t="inlineStr">
        <is>
          <t xml:space="preserve"> </t>
        </is>
      </c>
      <c r="C92" s="4" t="inlineStr">
        <is>
          <t xml:space="preserve"> </t>
        </is>
      </c>
      <c r="D92" s="6" t="n">
        <v>134018</v>
      </c>
      <c r="E92" s="4" t="inlineStr">
        <is>
          <t xml:space="preserve"> </t>
        </is>
      </c>
      <c r="F92" s="4" t="inlineStr">
        <is>
          <t xml:space="preserve"> </t>
        </is>
      </c>
      <c r="G92" s="6" t="n">
        <v>35625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Repayments of Debt</t>
        </is>
      </c>
      <c r="B93" s="4" t="inlineStr">
        <is>
          <t xml:space="preserve"> </t>
        </is>
      </c>
      <c r="C93" s="4" t="inlineStr">
        <is>
          <t xml:space="preserve"> </t>
        </is>
      </c>
      <c r="D93" s="6" t="n">
        <v>390892</v>
      </c>
      <c r="E93" s="4" t="inlineStr">
        <is>
          <t xml:space="preserve"> </t>
        </is>
      </c>
      <c r="F93" s="4" t="inlineStr">
        <is>
          <t xml:space="preserve"> </t>
        </is>
      </c>
      <c r="G93" s="5" t="n">
        <v>194196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ceivables gross purchased value</t>
        </is>
      </c>
      <c r="B94" s="4" t="inlineStr">
        <is>
          <t xml:space="preserve"> </t>
        </is>
      </c>
      <c r="C94" s="4" t="inlineStr">
        <is>
          <t xml:space="preserve"> </t>
        </is>
      </c>
      <c r="D94" s="6" t="n">
        <v>515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Repayments of Related Party Debt</t>
        </is>
      </c>
      <c r="B95" s="4" t="inlineStr">
        <is>
          <t xml:space="preserve"> </t>
        </is>
      </c>
      <c r="C95" s="4" t="inlineStr">
        <is>
          <t xml:space="preserve"> </t>
        </is>
      </c>
      <c r="D95" s="6" t="n">
        <v>1659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Periodic Payment</t>
        </is>
      </c>
      <c r="B96" s="4" t="inlineStr">
        <is>
          <t xml:space="preserve"> </t>
        </is>
      </c>
      <c r="C96" s="4" t="inlineStr">
        <is>
          <t xml:space="preserve"> </t>
        </is>
      </c>
      <c r="D96" s="6" t="n">
        <v>927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tandard Merchant Cash Advance Agreement [Member] | Cedar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ustom:ReducationInRepaymentOfDebtDueToRepayementPurchasePricePeriod]</t>
        </is>
      </c>
      <c r="B99" s="4" t="inlineStr">
        <is>
          <t xml:space="preserve"> </t>
        </is>
      </c>
      <c r="C99" s="4" t="inlineStr">
        <is>
          <t xml:space="preserve"> </t>
        </is>
      </c>
      <c r="D99" s="6" t="n">
        <v>64375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tandard Merchant Cash Advance Agreement [Member] | Cedar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ustom:ReducationInRepaymentOfDebtDueToRepayementPurchasePricePeriod]</t>
        </is>
      </c>
      <c r="B102" s="4" t="inlineStr">
        <is>
          <t xml:space="preserve"> </t>
        </is>
      </c>
      <c r="C102" s="4" t="inlineStr">
        <is>
          <t xml:space="preserve"> </t>
        </is>
      </c>
      <c r="D102" s="5" t="n">
        <v>67465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Revenue Loan and Security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Repayments of Debt</t>
        </is>
      </c>
      <c r="B105" s="4" t="inlineStr">
        <is>
          <t xml:space="preserve"> </t>
        </is>
      </c>
      <c r="C105" s="5" t="n">
        <v>3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har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20</v>
      </c>
      <c r="U108" s="4" t="inlineStr">
        <is>
          <t xml:space="preserve"> </t>
        </is>
      </c>
    </row>
    <row r="109">
      <c r="A109" s="4" t="inlineStr">
        <is>
          <t>Proceeds from Convertible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135000</v>
      </c>
      <c r="Q109" s="4" t="inlineStr">
        <is>
          <t xml:space="preserve"> </t>
        </is>
      </c>
      <c r="R109" s="5" t="n">
        <v>275000</v>
      </c>
      <c r="S109" s="6" t="n">
        <v>100000</v>
      </c>
      <c r="T109" s="4" t="inlineStr">
        <is>
          <t xml:space="preserve"> </t>
        </is>
      </c>
      <c r="U109" s="4" t="inlineStr">
        <is>
          <t xml:space="preserve"> </t>
        </is>
      </c>
    </row>
    <row r="110">
      <c r="A110" s="4" t="inlineStr">
        <is>
          <t>Debt Instrument, Convertible, Conversion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10</v>
      </c>
      <c r="U110" s="4" t="inlineStr">
        <is>
          <t xml:space="preserve"> </t>
        </is>
      </c>
    </row>
    <row r="111">
      <c r="A111" s="4" t="inlineStr">
        <is>
          <t>Class of Warrant or Right, Exercise Price of Warrants or Righ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tock Issued During Period, Shares, New Iss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6" t="n">
        <v>1617500</v>
      </c>
      <c r="U112" s="6" t="n">
        <v>4731</v>
      </c>
    </row>
    <row r="113">
      <c r="A113" s="4" t="inlineStr">
        <is>
          <t>Common Stock [Member] | Registered Direct Offering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tock Issued During Period, Shares, New Iss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69000</v>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hief Executive Office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roceeds from Convertible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25000</v>
      </c>
      <c r="M118" s="5" t="n">
        <v>15000</v>
      </c>
      <c r="N118" s="5" t="n">
        <v>60000</v>
      </c>
      <c r="O118" s="4" t="inlineStr">
        <is>
          <t xml:space="preserve"> </t>
        </is>
      </c>
      <c r="P118" s="4" t="inlineStr">
        <is>
          <t xml:space="preserve"> </t>
        </is>
      </c>
      <c r="Q118" s="4" t="inlineStr">
        <is>
          <t xml:space="preserve"> </t>
        </is>
      </c>
      <c r="R118" s="4" t="inlineStr">
        <is>
          <t xml:space="preserve"> </t>
        </is>
      </c>
      <c r="S118" s="6" t="n">
        <v>100000</v>
      </c>
      <c r="T118" s="4" t="inlineStr">
        <is>
          <t xml:space="preserve"> </t>
        </is>
      </c>
      <c r="U118" s="4" t="inlineStr">
        <is>
          <t xml:space="preserve"> </t>
        </is>
      </c>
    </row>
    <row r="119">
      <c r="A119" s="4" t="inlineStr">
        <is>
          <t>Chief Financial Offic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roceeds from Convertible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25000</v>
      </c>
      <c r="M121" s="4" t="inlineStr">
        <is>
          <t xml:space="preserve"> </t>
        </is>
      </c>
      <c r="N121" s="5" t="n">
        <v>75000</v>
      </c>
      <c r="O121" s="4" t="inlineStr">
        <is>
          <t xml:space="preserve"> </t>
        </is>
      </c>
      <c r="P121" s="4" t="inlineStr">
        <is>
          <t xml:space="preserve"> </t>
        </is>
      </c>
      <c r="Q121" s="4" t="inlineStr">
        <is>
          <t xml:space="preserve"> </t>
        </is>
      </c>
      <c r="R121" s="4" t="inlineStr">
        <is>
          <t xml:space="preserve"> </t>
        </is>
      </c>
      <c r="S121" s="6" t="n">
        <v>100000</v>
      </c>
      <c r="T121" s="4" t="inlineStr">
        <is>
          <t xml:space="preserve"> </t>
        </is>
      </c>
      <c r="U121" s="4" t="inlineStr">
        <is>
          <t xml:space="preserve"> </t>
        </is>
      </c>
    </row>
    <row r="122">
      <c r="A122" s="4" t="inlineStr">
        <is>
          <t>Interest Expense,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5" t="n">
        <v>75889</v>
      </c>
      <c r="U122" s="4" t="inlineStr">
        <is>
          <t xml:space="preserve"> </t>
        </is>
      </c>
    </row>
    <row r="123">
      <c r="A123" s="4" t="inlineStr">
        <is>
          <t>JAG Multi Investments LL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roceeds from Related Party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100000</v>
      </c>
      <c r="I125" s="4" t="inlineStr">
        <is>
          <t xml:space="preserve"> </t>
        </is>
      </c>
      <c r="J125" s="4" t="inlineStr">
        <is>
          <t xml:space="preserve"> </t>
        </is>
      </c>
      <c r="K125" s="5" t="n">
        <v>1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550000</v>
      </c>
      <c r="T125" s="4" t="inlineStr">
        <is>
          <t xml:space="preserve"> </t>
        </is>
      </c>
      <c r="U125" s="4" t="inlineStr">
        <is>
          <t xml:space="preserve"> </t>
        </is>
      </c>
    </row>
    <row r="126">
      <c r="A126" s="4" t="inlineStr">
        <is>
          <t>[custom:InterestRatePercentage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The
JAG Notes accrue 10% annual interest from their respective dates of issuance. At maturity, the Company agreed to pay outstanding principal,
a 10% financing fee and accrued interest</t>
        </is>
      </c>
      <c r="T126" s="4" t="inlineStr">
        <is>
          <t xml:space="preserve"> </t>
        </is>
      </c>
      <c r="U126" s="4" t="inlineStr">
        <is>
          <t xml:space="preserve"> </t>
        </is>
      </c>
    </row>
    <row r="127">
      <c r="A127" s="4" t="inlineStr">
        <is>
          <t>Warrants and Rights Outstanding,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5 years</t>
        </is>
      </c>
      <c r="T127" s="4" t="inlineStr">
        <is>
          <t xml:space="preserve"> </t>
        </is>
      </c>
      <c r="U127" s="4" t="inlineStr">
        <is>
          <t>5 years</t>
        </is>
      </c>
    </row>
    <row r="128">
      <c r="A128" s="4" t="inlineStr">
        <is>
          <t>Shar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5" t="n">
        <v>10</v>
      </c>
      <c r="T128" s="4" t="inlineStr">
        <is>
          <t xml:space="preserve"> </t>
        </is>
      </c>
      <c r="U128" s="5" t="n">
        <v>10</v>
      </c>
    </row>
  </sheetData>
  <mergeCells count="3">
    <mergeCell ref="A1:A2"/>
    <mergeCell ref="O1:R1"/>
    <mergeCell ref="T1:U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s>
  <sheetData>
    <row r="1">
      <c r="A1" s="1" t="inlineStr">
        <is>
          <t>Related Party Transactions (Details Narrative) - USD ($)</t>
        </is>
      </c>
      <c r="C1" s="2" t="inlineStr">
        <is>
          <t>3 Months Ended</t>
        </is>
      </c>
      <c r="D1" s="2" t="inlineStr">
        <is>
          <t>12 Months Ended</t>
        </is>
      </c>
    </row>
    <row r="2">
      <c r="B2" s="2" t="inlineStr">
        <is>
          <t>Jul. 10, 2023</t>
        </is>
      </c>
      <c r="C2" s="2" t="inlineStr">
        <is>
          <t>Dec. 31,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4" t="inlineStr">
        <is>
          <t xml:space="preserve"> </t>
        </is>
      </c>
      <c r="D4" s="5" t="n">
        <v>100000</v>
      </c>
      <c r="E4" s="5" t="n">
        <v>700000</v>
      </c>
    </row>
    <row r="5">
      <c r="A5" s="4" t="inlineStr">
        <is>
          <t>JAC Multi Investments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ceeds from Related Party Debt</t>
        </is>
      </c>
      <c r="B7" s="4" t="inlineStr">
        <is>
          <t xml:space="preserve"> </t>
        </is>
      </c>
      <c r="C7" s="5" t="n">
        <v>700000</v>
      </c>
      <c r="D7" s="4" t="inlineStr">
        <is>
          <t xml:space="preserve"> </t>
        </is>
      </c>
      <c r="E7" s="4" t="inlineStr">
        <is>
          <t xml:space="preserve"> </t>
        </is>
      </c>
    </row>
    <row r="8">
      <c r="A8" s="4" t="inlineStr">
        <is>
          <t>JAG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oceeds from Related Party Debt</t>
        </is>
      </c>
      <c r="B10" s="4" t="inlineStr">
        <is>
          <t xml:space="preserve"> </t>
        </is>
      </c>
      <c r="C10" s="6" t="n">
        <v>500000</v>
      </c>
      <c r="D10" s="4" t="inlineStr">
        <is>
          <t xml:space="preserve"> </t>
        </is>
      </c>
      <c r="E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roceeds from Related Party Debt</t>
        </is>
      </c>
      <c r="B13" s="4" t="inlineStr">
        <is>
          <t xml:space="preserve"> </t>
        </is>
      </c>
      <c r="C13" s="6" t="n">
        <v>100000</v>
      </c>
      <c r="D13" s="4" t="inlineStr">
        <is>
          <t xml:space="preserve"> </t>
        </is>
      </c>
      <c r="E13" s="4" t="inlineStr">
        <is>
          <t xml:space="preserve"> </t>
        </is>
      </c>
    </row>
    <row r="14">
      <c r="A14" s="4" t="inlineStr">
        <is>
          <t>Chief Financial Officer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roceeds from Related Party Debt</t>
        </is>
      </c>
      <c r="B16" s="4" t="inlineStr">
        <is>
          <t xml:space="preserve"> </t>
        </is>
      </c>
      <c r="C16" s="5" t="n">
        <v>100000</v>
      </c>
      <c r="D16" s="4" t="inlineStr">
        <is>
          <t xml:space="preserve"> </t>
        </is>
      </c>
      <c r="E16" s="4" t="inlineStr">
        <is>
          <t xml:space="preserve"> </t>
        </is>
      </c>
    </row>
    <row r="17">
      <c r="A17" s="4" t="inlineStr">
        <is>
          <t>JAG Multi Investments LLC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roceeds from Related Party Debt</t>
        </is>
      </c>
      <c r="B19" s="5" t="n">
        <v>100000</v>
      </c>
      <c r="C19" s="4" t="inlineStr">
        <is>
          <t xml:space="preserve"> </t>
        </is>
      </c>
      <c r="D19" s="4" t="inlineStr">
        <is>
          <t xml:space="preserve"> </t>
        </is>
      </c>
      <c r="E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ccounts Payable</t>
        </is>
      </c>
      <c r="B22" s="4" t="inlineStr">
        <is>
          <t xml:space="preserve"> </t>
        </is>
      </c>
      <c r="C22" s="4" t="inlineStr">
        <is>
          <t xml:space="preserve"> </t>
        </is>
      </c>
      <c r="D22" s="5" t="n">
        <v>228907</v>
      </c>
      <c r="E22"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Description
of Business NAYA
Biosciences, Inc. a Nevada corporation formerly known as INVO Bioscience, Inc. (“NAYA” or the “Company”) is a healthcare services fertility
company dedicated to expanding the assisted reproductive technology (“ART”) marketplace by making fertility care accessible
and inclusive to people around the world. The Company’s commercialization strategy is focused on the opening of dedicated “INVO
Centers” offering the INVOcell and IVC procedure (with three centers in North America now operational), the acquisition of US-based,
profitable in vitro fertilization (“IVF”) clinics (with one such clinic acquired in August 2023) and the sale and distribution
of our technology solution into existing fertility clinics. The Company’s proprietary technology, INVOcell, is a revolutionary
medical device that allows fertilization and early embryo development to take place in vivo within the woman’s body. This treatment
solution is the world’s first intravaginal culture technique for the incubation of oocytes and sperm during fertilization and early
embryo development. 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December 31, 2023, but prior
to the filing of the consolidated financial statements with the SEC in this Annual Report on Form 10-K, to provide additional evidence
relative to certain estimates or to identify matters that require additional disclosure, as applicable. Subsequent events have been evaluated
through the date of the filing of this Annual Report on Form 10-K. Reclassifications Certain
amounts in the consolidated financial statements for the prior year have been reclassified to conform to the current year presentation.
These reclassifications had no impact on net earnings, financial position, or cash flows. Business
Segments The
Company operates in one segment and therefore segment information is not presented.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6 – Variable Interest Entities” for additional information on the
Company’s VIEs. 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consolidated financial statements and revenues and expenses during the reported period. Actual results could differ from
those estimates.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Inventory Inventories
consist of raw materials, work in process and finished goods and are stated at the lower of cost or net realizable value, using the first-in,
first-out method as a cost flow method. Property
and Equipment The
Company records property and equipment at cost. Property and equipment is depreciated using the straight-line method over the estimated
economic lives of the assets, which are from 3
to 10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Th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impairment recorded during the year ended December 31, 2023,
and an impairment of $132,227 recorded during the year ended December 31, 2022. 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Concentration
of Credit Risk Cash
includes amounts deposited in financial institutions in excess of insurable Federal Deposit Insurance Corporation (“FDIC”)
limits. As of December 31, 2023, the Company did not have cash balances in excess of FDIC limits.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Loss
Per Share Basic
loss per share calculations are computed by dividing net los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years ended December 31, 2023, and 2022, as
the inclusion of any potential shares would have had an anti-dilutive effect due to the Company generating a loss. Schedule
of Earnings Per Share Basic and Diluted
2023 2022
Year
Ended December
31,
2023 2022
Net
loss (numerator) $ (8,034,612 ) $ (10,892,511 )
Basic
and diluted weighted-average number of common shares outstanding (denominator) 1,565,951 606,130
Basic
and diluted net loss per common share (5.13 ) (17.97 ) The
Company has excluded the following dilutive securities from the calculation of fully diluted shares outstanding because the result would
have been anti-dilutive: Schedule
of Antidilutive Securities Excluded from Computation of Earnings Per Share
2023 2022
As
of December 31,
2023 2022
Options 106,753 64,850
Convertible
notes and interest 42,416 -
Convertible preferred shares 1,200,000 -
Unit
purchase options and warrants 3,493,269 30,508
Total 4,842,438 95,358 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O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14" customWidth="1" min="20" max="20"/>
    <col width="14" customWidth="1" min="21" max="21"/>
    <col width="14" customWidth="1" min="22" max="22"/>
    <col width="14" customWidth="1" min="23" max="23"/>
    <col width="80" customWidth="1" min="24" max="24"/>
    <col width="15" customWidth="1" min="25" max="25"/>
    <col width="14" customWidth="1" min="26" max="26"/>
    <col width="14" customWidth="1" min="27" max="27"/>
    <col width="14" customWidth="1" min="28" max="28"/>
    <col width="14" customWidth="1" min="29" max="29"/>
    <col width="14" customWidth="1" min="30" max="30"/>
    <col width="16"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s>
  <sheetData>
    <row r="1">
      <c r="A1" s="1" t="inlineStr">
        <is>
          <t>Stockholders’ Equity (Details Narrative) - USD ($)</t>
        </is>
      </c>
      <c r="Y1" s="2" t="inlineStr">
        <is>
          <t>1 Months Ended</t>
        </is>
      </c>
      <c r="AE1" s="2" t="inlineStr">
        <is>
          <t>12 Months Ended</t>
        </is>
      </c>
    </row>
    <row r="2">
      <c r="B2" s="2" t="inlineStr">
        <is>
          <t>Oct. 14, 2024</t>
        </is>
      </c>
      <c r="C2" s="2" t="inlineStr">
        <is>
          <t>Oct. 11, 2024</t>
        </is>
      </c>
      <c r="D2" s="2" t="inlineStr">
        <is>
          <t>Sep. 12, 2024</t>
        </is>
      </c>
      <c r="E2" s="2" t="inlineStr">
        <is>
          <t>Apr. 19, 2024</t>
        </is>
      </c>
      <c r="F2" s="2" t="inlineStr">
        <is>
          <t>Apr. 15, 2024</t>
        </is>
      </c>
      <c r="G2" s="2" t="inlineStr">
        <is>
          <t>Feb. 16, 2024</t>
        </is>
      </c>
      <c r="H2" s="2" t="inlineStr">
        <is>
          <t>Feb. 02, 2024</t>
        </is>
      </c>
      <c r="I2" s="2" t="inlineStr">
        <is>
          <t>Jan. 19, 2024</t>
        </is>
      </c>
      <c r="J2" s="2" t="inlineStr">
        <is>
          <t>Jan. 04, 2024</t>
        </is>
      </c>
      <c r="K2" s="2" t="inlineStr">
        <is>
          <t>Dec. 29, 2023</t>
        </is>
      </c>
      <c r="L2" s="2" t="inlineStr">
        <is>
          <t>Nov. 20, 2023</t>
        </is>
      </c>
      <c r="M2" s="2" t="inlineStr">
        <is>
          <t>Nov. 19, 2023</t>
        </is>
      </c>
      <c r="N2" s="2" t="inlineStr">
        <is>
          <t>Aug. 21, 2023</t>
        </is>
      </c>
      <c r="O2" s="2" t="inlineStr">
        <is>
          <t>Aug. 10, 2023</t>
        </is>
      </c>
      <c r="P2" s="2" t="inlineStr">
        <is>
          <t>Aug. 08, 2023</t>
        </is>
      </c>
      <c r="Q2" s="2" t="inlineStr">
        <is>
          <t>Aug. 04, 2023</t>
        </is>
      </c>
      <c r="R2" s="2" t="inlineStr">
        <is>
          <t>Jul. 28, 2023</t>
        </is>
      </c>
      <c r="S2" s="2" t="inlineStr">
        <is>
          <t>Jul. 11, 2023</t>
        </is>
      </c>
      <c r="T2" s="2" t="inlineStr">
        <is>
          <t>Jul. 07, 2023</t>
        </is>
      </c>
      <c r="U2" s="2" t="inlineStr">
        <is>
          <t>Mar. 27, 2023</t>
        </is>
      </c>
      <c r="V2" s="2" t="inlineStr">
        <is>
          <t>Mar. 23, 2023</t>
        </is>
      </c>
      <c r="W2" s="2" t="inlineStr">
        <is>
          <t>Feb. 17, 2023</t>
        </is>
      </c>
      <c r="X2" s="2" t="inlineStr">
        <is>
          <t>Feb. 03, 2023</t>
        </is>
      </c>
      <c r="Y2" s="2" t="inlineStr">
        <is>
          <t>Apr. 30, 2024</t>
        </is>
      </c>
      <c r="Z2" s="2" t="inlineStr">
        <is>
          <t>Feb. 29, 2024</t>
        </is>
      </c>
      <c r="AA2" s="2" t="inlineStr">
        <is>
          <t>Aug. 31, 2023</t>
        </is>
      </c>
      <c r="AB2" s="2" t="inlineStr">
        <is>
          <t>Jun. 30, 2023</t>
        </is>
      </c>
      <c r="AC2" s="2" t="inlineStr">
        <is>
          <t>Mar. 31, 2023</t>
        </is>
      </c>
      <c r="AD2" s="2" t="inlineStr">
        <is>
          <t>Feb. 28, 2023</t>
        </is>
      </c>
      <c r="AE2" s="2" t="inlineStr">
        <is>
          <t>Dec. 31, 2023</t>
        </is>
      </c>
      <c r="AF2" s="2" t="inlineStr">
        <is>
          <t>Dec. 31, 2022</t>
        </is>
      </c>
      <c r="AG2" s="2" t="inlineStr">
        <is>
          <t>Sep. 18, 2024</t>
        </is>
      </c>
      <c r="AH2" s="2" t="inlineStr">
        <is>
          <t>Apr. 17, 2024</t>
        </is>
      </c>
      <c r="AI2" s="2" t="inlineStr">
        <is>
          <t>Apr. 16, 2024</t>
        </is>
      </c>
      <c r="AJ2" s="2" t="inlineStr">
        <is>
          <t>Apr. 05, 2024</t>
        </is>
      </c>
      <c r="AK2" s="2" t="inlineStr">
        <is>
          <t>Oct. 13, 2023</t>
        </is>
      </c>
      <c r="AL2" s="2" t="inlineStr">
        <is>
          <t>Oct. 12, 2023</t>
        </is>
      </c>
      <c r="AM2" s="2" t="inlineStr">
        <is>
          <t>Jun. 28, 2023</t>
        </is>
      </c>
      <c r="AN2" s="2" t="inlineStr">
        <is>
          <t>Jun. 27, 2023</t>
        </is>
      </c>
      <c r="AO2" s="2" t="inlineStr">
        <is>
          <t>Dec.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50000000</v>
      </c>
      <c r="AF4" s="6" t="n">
        <v>50000000</v>
      </c>
      <c r="AG4" s="4" t="inlineStr">
        <is>
          <t xml:space="preserve"> </t>
        </is>
      </c>
      <c r="AH4" s="4" t="inlineStr">
        <is>
          <t xml:space="preserve"> </t>
        </is>
      </c>
      <c r="AI4" s="4" t="inlineStr">
        <is>
          <t xml:space="preserve"> </t>
        </is>
      </c>
      <c r="AJ4" s="4" t="inlineStr">
        <is>
          <t xml:space="preserve"> </t>
        </is>
      </c>
      <c r="AK4" s="6" t="n">
        <v>50000000</v>
      </c>
      <c r="AL4" s="6" t="n">
        <v>6250000</v>
      </c>
      <c r="AM4" s="4" t="inlineStr">
        <is>
          <t xml:space="preserve"> </t>
        </is>
      </c>
      <c r="AN4" s="4" t="inlineStr">
        <is>
          <t xml:space="preserve"> </t>
        </is>
      </c>
      <c r="AO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807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5</v>
      </c>
      <c r="AF6" s="5" t="n">
        <v>5</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Debt Instrument, Convertible, 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12</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Preferred Stock, Convertible,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The
Company may not effect the conversion of any shares of Series A Preferred if, after giving effect to the conversion or issuance, the
holder, together with its affiliates, would beneficially own more than 9.99% of the Company’s outstanding Common Stock. Moreover,
the Company may not effect the conversion of any shares of Series A Preferred if, after giving effect to the conversion or issuance,
the holder, together with its affiliates, would beneficially own more than 19.99% of the Company’s outstanding Common Stock
unless and until the Company receives the approval required by the applicable rules and regulations of The Nasdaq Stock Market LLC (or
any subsequent trading market).</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5701945</v>
      </c>
      <c r="AF9" s="5" t="n">
        <v>289801</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Sale of Stock, Description of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i)
in a minimum amount of not less than $25,000 and (ii) in a maximum amount of up to the lesser of (a) $750,000 or (b) 200% of the Company’s
average daily trading value of the Common Stock.</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Proceeds from Warrant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23051</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6" t="n">
        <v>5701948</v>
      </c>
      <c r="AF12" s="6" t="n">
        <v>289800</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Proceeds from Issuance or Sale of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3200000</v>
      </c>
      <c r="AF13" s="6" t="n">
        <v>800000</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Class of Warrant or Right, Number of Securities Called by Each Warrant or R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6" t="n">
        <v>17500</v>
      </c>
    </row>
    <row r="15">
      <c r="A15" s="4" t="inlineStr">
        <is>
          <t>Stock Issued During Period, Value,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287450</v>
      </c>
      <c r="AF15" s="6" t="n">
        <v>123211</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Share-Based Compensation Arrangement by Share-Based Payment Award, Options, Exercises i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6" t="n">
        <v>297</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Proceeds from Stock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5" t="n">
        <v>2375</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custom:StockIssuedDuringPeriodValuePrefundedWarrantExerci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23054</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6" t="n">
        <v>1617500</v>
      </c>
      <c r="AF21" s="6" t="n">
        <v>4731</v>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Debt Instrument, Convertible, 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5" t="n">
        <v>10</v>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5" t="n">
        <v>161</v>
      </c>
      <c r="AF23" s="5" t="n">
        <v>1</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Class of Warrant or Right, Exercise Price of Warrants or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15</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custom:StockIssuedDuringPeriodSharesWarrant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6" t="n">
        <v>43985</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Stock Issued During Period,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6" t="n">
        <v>50817</v>
      </c>
      <c r="AF26" s="6" t="n">
        <v>3063</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Stock Issued During Period, Value,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5</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Share-Based Compensation Arrangement by Share-Based Payment Award, Options, Exercises i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6" t="n">
        <v>297</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custom:StockIssuedDuringPeriodSharePrefundedWarrantExerc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6" t="n">
        <v>146500</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custom:StockIssuedDuringPeriodValuePrefundedWarrantExerc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15</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custom:StockIssuedDuringPeriodSharePrefundedWarrantExerci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115000</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custom:StockIssuedDuringPeriodValuePrefundedWarrantExerci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5" t="n">
        <v>23051</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custom:StockIssuedDuringPeriodSharesWarrant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43985</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Peak One Opportunity Fund L 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Repayments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39849</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Debt Instrument, Fe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0911</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Public Offering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58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41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February Inves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7594</v>
      </c>
      <c r="O48" s="4" t="inlineStr">
        <is>
          <t xml:space="preserve"> </t>
        </is>
      </c>
      <c r="P48" s="6" t="n">
        <v>26391</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7500</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Class of Warrant or Right, Number of Securities Called by Warrants or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65790</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Stock Issued During Period, Shares, New Issues</t>
        </is>
      </c>
      <c r="B52" s="4" t="inlineStr">
        <is>
          <t xml:space="preserve"> </t>
        </is>
      </c>
      <c r="C52" s="4" t="inlineStr">
        <is>
          <t xml:space="preserve"> </t>
        </is>
      </c>
      <c r="D52" s="6" t="n">
        <v>27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Debt Instrument, Convertible,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5" t="n">
        <v>1</v>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Stock Issued During Period, Value, New Issues</t>
        </is>
      </c>
      <c r="B54" s="4" t="inlineStr">
        <is>
          <t xml:space="preserve"> </t>
        </is>
      </c>
      <c r="C54" s="4" t="inlineStr">
        <is>
          <t xml:space="preserve"> </t>
        </is>
      </c>
      <c r="D54" s="4" t="inlineStr">
        <is>
          <t xml:space="preserve"> </t>
        </is>
      </c>
      <c r="E54" s="8" t="n">
        <v>356546.6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Sale of Stock,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5" t="n">
        <v>1</v>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968400</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Proceeds from Issuance or Sale of Equity</t>
        </is>
      </c>
      <c r="B57" s="4" t="inlineStr">
        <is>
          <t xml:space="preserve"> </t>
        </is>
      </c>
      <c r="C57" s="5" t="n">
        <v>3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Subsequent Eve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Stock Issued During Period, Shares, New Issues</t>
        </is>
      </c>
      <c r="B60" s="6" t="n">
        <v>190000</v>
      </c>
      <c r="C60" s="6" t="n">
        <v>66950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Debt Instrument, Convertible, Conversion Price</t>
        </is>
      </c>
      <c r="B61" s="4" t="inlineStr">
        <is>
          <t xml:space="preserve"> </t>
        </is>
      </c>
      <c r="C61" s="13" t="n">
        <v>0.9305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Stock Issued During Period, Value, New Issues</t>
        </is>
      </c>
      <c r="B62" s="5" t="n">
        <v>19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Subsequent Event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Class of Warrant or Right, Exercise Price of Warrants or Righ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8" t="n">
        <v>1.2</v>
      </c>
      <c r="AI65" s="8" t="n">
        <v>2.85</v>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Shares Issued,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8" t="n">
        <v>12.6</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Class of Warrant or Right, Exercise Price of Warrants or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8" t="n">
        <v>2.85</v>
      </c>
      <c r="U69" s="4" t="inlineStr">
        <is>
          <t xml:space="preserve"> </t>
        </is>
      </c>
      <c r="V69" s="8" t="n">
        <v>0.2</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custom:StockIssuedDuringPeriodSharesWarrantExerci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276000</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custom:AmendmentF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000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Stock Issued During Period, Shares, Issued for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69000</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Securities Purchase Agreement [Member] | Public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Stock Issued During Period, Shares, New Iss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58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Class of Warrant or Right, Number of Securities Called by Warrants or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16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Class of Warrant or Right, Exercise Price of Warrants or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8" t="n">
        <v>2.85</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Sale of Stock, Number of Shares Issued in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58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Sale of Stock,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8" t="n">
        <v>2.85</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Securities Purchase Agreement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Stock Issued During Period, Value, New Issues</t>
        </is>
      </c>
      <c r="B82" s="4" t="inlineStr">
        <is>
          <t xml:space="preserve"> </t>
        </is>
      </c>
      <c r="C82" s="4" t="inlineStr">
        <is>
          <t xml:space="preserve"> </t>
        </is>
      </c>
      <c r="D82" s="5" t="n">
        <v>3625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Stock Issued During Period, Shares, Issued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125500</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Share Exchang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Stock Issued During Period, Shares, New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2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Equity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Stock Issued During Period, Shares, New Iss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6" t="n">
        <v>7500</v>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Stock Issued During Period, Value, New Iss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5" t="n">
        <v>93000</v>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Sale of Stock, Consideration Received on Transa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1000000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March Purchas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Stock Issued During Period, Shares, New Iss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69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Shares Issued,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8" t="n">
        <v>12.6</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Class of Warrant or Right, Number of Securities Called by Warrants or Righ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6" t="n">
        <v>115000</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Class of Warrant or Right, Exercise Price of Warrants or Righ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8" t="n">
        <v>0.2</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custom:StockIssuedDuringPeriodSharesWarrantExercis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276000</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Proceeds from Issuance Initial Public Offe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3000000</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Proceeds from Warrant Exerci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3500000</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February Debentu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Stock Issued During Period, Shares, New Iss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6" t="n">
        <v>4167</v>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Stock Issued During Period, Value, New Iss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5" t="n">
        <v>56313</v>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Proceeds from Issuance of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5" t="n">
        <v>383879</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Purchase Agreements [Member] | Public Offer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Stock Issued During Period, Shares, New Iss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158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Class of Warrant or Right, Number of Securities Called by Warrants or Righ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316000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Class of Warrant or Right, Exercise Price of Warrants or Righ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8" t="n">
        <v>2.85</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Sale of Stock, Number of Shares Issued in Transa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15800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Sale of Stock,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8" t="n">
        <v>2.85</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Proceeds from Issuance of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4500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Proceeds from Issuance or Sale of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215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Proceeds from issuance holdba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3500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custom:AmendmentF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1000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Placement Agency Agreement [Member] | Maxim Group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Class of Warrant or Right, Exercise Price of Warrants or Righ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8" t="n">
        <v>3.14</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Percentage of pay placement agent aggregate f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10" t="n">
        <v>0.07000000000000001</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Percentage of investo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0" t="n">
        <v>0.05</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Class of Warrant or Right, Number of Securities Called by Each Warrant or Righ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11060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Securities Purchase Agreeme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Shares Issued,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8" t="n">
        <v>2.85</v>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custom:ArmisticeAmendment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5" t="n">
        <v>1000000</v>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Registered Direct Offerin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Proceeds from Issuance of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5" t="n">
        <v>360151</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Proceeds from Issuance of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5" t="n">
        <v>2700000</v>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Registered Direct Offering [Member] |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Stock Issued During Period, Shares, New Issu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6" t="n">
        <v>69000</v>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Series A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Stock Issued During Period, Shares, New Iss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1000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Shares Issued, Price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5</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Preferred Stock, Par or Stated Value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5</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Debt Instrument, Convertible, Conversion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8" t="n">
        <v>2.2</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Series A Preferred Stock [Member] | Subsequent Ev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4" t="inlineStr">
        <is>
          <t>Stock Issued During Period, Value, New Issues</t>
        </is>
      </c>
      <c r="B142" s="4" t="inlineStr">
        <is>
          <t xml:space="preserve"> </t>
        </is>
      </c>
      <c r="C142" s="4" t="inlineStr">
        <is>
          <t xml:space="preserve"> </t>
        </is>
      </c>
      <c r="D142" s="5" t="n">
        <v>1375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Series A Preferred Stock [Member] | Securities Purchase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Stock Issued During Period, Shares, New Issu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1000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6" t="n">
        <v>328780</v>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Shares Issued, Price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5</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Series A Preferred Stock [Member] | Securities Purchase Agreement [Member] | Subsequent Ev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Stock Issued During Period, Shares, New Issues</t>
        </is>
      </c>
      <c r="B149" s="4" t="inlineStr">
        <is>
          <t xml:space="preserve"> </t>
        </is>
      </c>
      <c r="C149" s="4" t="inlineStr">
        <is>
          <t xml:space="preserve"> </t>
        </is>
      </c>
      <c r="D149" s="4" t="inlineStr">
        <is>
          <t xml:space="preserve"> </t>
        </is>
      </c>
      <c r="E149" s="4" t="inlineStr">
        <is>
          <t xml:space="preserve"> </t>
        </is>
      </c>
      <c r="F149" s="6" t="n">
        <v>61200</v>
      </c>
      <c r="G149" s="4" t="inlineStr">
        <is>
          <t xml:space="preserve"> </t>
        </is>
      </c>
      <c r="H149" s="4" t="inlineStr">
        <is>
          <t xml:space="preserve"> </t>
        </is>
      </c>
      <c r="I149" s="4" t="inlineStr">
        <is>
          <t xml:space="preserve"> </t>
        </is>
      </c>
      <c r="J149" s="6" t="n">
        <v>10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custom:PrivateOfferingGrossProceed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500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Payments for (Proceeds from) Productive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306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Series A Preferred Stock [Member] | Securities Purchase Agreement [Member] | Share-Based Payment Arrangement, Tranche On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4" t="inlineStr">
        <is>
          <t>Stock Issued During Period, Value, New Issu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500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Series A Preferred Stock [Member] | Securities Purchase Agreement [Member] | Share-Based Payment Arrangement, Tranche Two [Member] | Subsequent Ev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Stock Issued During Period, Value, New Issu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5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Series A Preferred Stock [Member] | Securities Purchase Agreement [Member] | Share-Based Payment Arrangement, Tranche Three [Member] | Subsequent Ev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Stock Issued During Period, Value, New Issu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500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Series A Preferred Stock [Member] | Securities Purchase Agreement [Member] | Share Based Compensation Award Tranche Four [Member] | Subsequent Ev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4" t="inlineStr">
        <is>
          <t>Stock Issued During Period, Value, New Issues</t>
        </is>
      </c>
      <c r="B163" s="4" t="inlineStr">
        <is>
          <t xml:space="preserve"> </t>
        </is>
      </c>
      <c r="C163" s="4" t="inlineStr">
        <is>
          <t xml:space="preserve"> </t>
        </is>
      </c>
      <c r="D163" s="4" t="inlineStr">
        <is>
          <t xml:space="preserve"> </t>
        </is>
      </c>
      <c r="E163" s="4" t="inlineStr">
        <is>
          <t xml:space="preserve"> </t>
        </is>
      </c>
      <c r="F163" s="4" t="inlineStr">
        <is>
          <t xml:space="preserve"> </t>
        </is>
      </c>
      <c r="G163" s="5" t="n">
        <v>500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Series B Preferred Stock [Member] | Securities Purchase Agree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Stock Issued During Period, Shares, New Issu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120000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Shares Issued, Price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5</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Series B Preferred Stock [Member] | Securities Purchase Agreement [Member] | Nonconsolidated Investees, Othe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Equity Method Investment, Ownership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11" t="n">
        <v>0.1999</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Series B Preferred Stock [Member] | Share Exchange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Stock Issued During Period, Shares, New Issu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6" t="n">
        <v>163637</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4" t="inlineStr">
        <is>
          <t>Series B Preferred Stock [Member] | Share Exchange Agreement [Member] | Nonconsolidated Investees, Other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4" t="inlineStr">
        <is>
          <t>Equity Method Investment, Ownership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11" t="n">
        <v>0.065</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4" t="inlineStr">
        <is>
          <t>Board of Director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4" t="inlineStr">
        <is>
          <t>Common Stock, Shares Authoriz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6" t="n">
        <v>6250000</v>
      </c>
      <c r="AN179" s="6" t="n">
        <v>125000000</v>
      </c>
      <c r="AO179" s="4" t="inlineStr">
        <is>
          <t xml:space="preserve"> </t>
        </is>
      </c>
    </row>
    <row r="180">
      <c r="A180" s="4" t="inlineStr">
        <is>
          <t>Stockholders' Equity, Reverse Stock Spli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On
July 26, 2023, the Company filed a certificate of change (with an effective date of July 28, 2023) with the Nevada Secretary of State
pursuant to Nevada Revised Statutes 78.209 to effectuate a 1-for-20 reverse stock split of its outstanding common stock.</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Employees and Director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Share-Based Compensation Arrangement by Share-Based Payment Award, Options, Exercises in Perio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6" t="n">
        <v>297</v>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row>
    <row r="184">
      <c r="A184" s="4" t="inlineStr">
        <is>
          <t>Employees and Directors [Member] | 2019 Stock Incentive Plan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4" t="inlineStr">
        <is>
          <t>Stock Issued During Period, Shares, Issued for Servic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6" t="n">
        <v>4269</v>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4" t="inlineStr">
        <is>
          <t>Stock Issued During Period, Value, Issued for Servic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5" t="n">
        <v>56936</v>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4" t="inlineStr">
        <is>
          <t>Consulta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Stock Issued During Period, Shares, Issued for Servic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6" t="n">
        <v>21115</v>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4" t="inlineStr">
        <is>
          <t>Stock Issued During Period, Value, Issued for Servic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5" t="n">
        <v>69975</v>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4" t="inlineStr">
        <is>
          <t>Consultant [Member] | 2019 Stock Incentive Plan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4" t="inlineStr">
        <is>
          <t>Stock Issued During Period, Shares, Issued for Servic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6" t="n">
        <v>22202</v>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4" t="inlineStr">
        <is>
          <t>Stock Issued During Period, Value, Issued for Servic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5" t="n">
        <v>124476</v>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4" t="inlineStr">
        <is>
          <t>Unrelated Third Party [Member] | Common Stoc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3" t="inlineStr">
        <is>
          <t>Class of Stock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Stock Issued During Period, Shares, New Issu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6" t="n">
        <v>16250</v>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sheetData>
  <mergeCells count="3">
    <mergeCell ref="A1:A2"/>
    <mergeCell ref="Y1:AD1"/>
    <mergeCell ref="AE1:A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40" customWidth="1" min="2" max="2"/>
  </cols>
  <sheetData>
    <row r="1">
      <c r="A1" s="1" t="inlineStr">
        <is>
          <t>Schedule of Stock Options Activity (Details)</t>
        </is>
      </c>
      <c r="B1" s="2" t="inlineStr">
        <is>
          <t>12 Months Ended</t>
        </is>
      </c>
    </row>
    <row r="2">
      <c r="B2" s="2" t="inlineStr">
        <is>
          <t>Dec. 31, 2023 USD ($) $ / shares shares</t>
        </is>
      </c>
    </row>
    <row r="3">
      <c r="A3" s="3" t="inlineStr">
        <is>
          <t>Equity [Abstract]</t>
        </is>
      </c>
      <c r="B3" s="4" t="inlineStr">
        <is>
          <t xml:space="preserve"> </t>
        </is>
      </c>
    </row>
    <row r="4">
      <c r="A4" s="4" t="inlineStr">
        <is>
          <t>Number of shares, options outstanding | shares</t>
        </is>
      </c>
      <c r="B4" s="6" t="n">
        <v>64850</v>
      </c>
    </row>
    <row r="5">
      <c r="A5" s="4" t="inlineStr">
        <is>
          <t>Weighted average exercise price, outstanding</t>
        </is>
      </c>
      <c r="B5" s="5" t="n">
        <v>68</v>
      </c>
    </row>
    <row r="6">
      <c r="A6" s="4" t="inlineStr">
        <is>
          <t>Aggregate intrinsic value, outstanding | $</t>
        </is>
      </c>
      <c r="B6" s="4" t="inlineStr">
        <is>
          <t xml:space="preserve"> </t>
        </is>
      </c>
    </row>
    <row r="7">
      <c r="A7" s="4" t="inlineStr">
        <is>
          <t>Number of shares, options outstanding, granted | shares</t>
        </is>
      </c>
      <c r="B7" s="6" t="n">
        <v>59048</v>
      </c>
    </row>
    <row r="8">
      <c r="A8" s="4" t="inlineStr">
        <is>
          <t>Weighted average exercise price, options outstanding, granted</t>
        </is>
      </c>
      <c r="B8" s="8" t="n">
        <v>7.74</v>
      </c>
    </row>
    <row r="9">
      <c r="A9" s="4" t="inlineStr">
        <is>
          <t>Aggregate intrinsic value, granted | $</t>
        </is>
      </c>
      <c r="B9" s="4" t="inlineStr">
        <is>
          <t xml:space="preserve"> </t>
        </is>
      </c>
    </row>
    <row r="10">
      <c r="A10" s="4" t="inlineStr">
        <is>
          <t>Number of shares, options outstanding, exercised | shares</t>
        </is>
      </c>
      <c r="B10" s="6" t="n">
        <v>-297</v>
      </c>
    </row>
    <row r="11">
      <c r="A11" s="4" t="inlineStr">
        <is>
          <t>Weighted average exercise price, options outstanding, exercised</t>
        </is>
      </c>
      <c r="B11" s="5" t="n">
        <v>8</v>
      </c>
    </row>
    <row r="12">
      <c r="A12" s="4" t="inlineStr">
        <is>
          <t>Aggregate intrinsic value, exercised | $</t>
        </is>
      </c>
      <c r="B12" s="4" t="inlineStr">
        <is>
          <t xml:space="preserve"> </t>
        </is>
      </c>
    </row>
    <row r="13">
      <c r="A13" s="4" t="inlineStr">
        <is>
          <t>Number of shares, options outstanding, canceled | shares</t>
        </is>
      </c>
      <c r="B13" s="6" t="n">
        <v>16848</v>
      </c>
    </row>
    <row r="14">
      <c r="A14" s="4" t="inlineStr">
        <is>
          <t>Weighted average exercise price, outstanding, canceled</t>
        </is>
      </c>
      <c r="B14" s="8" t="n">
        <v>54.63</v>
      </c>
    </row>
    <row r="15">
      <c r="A15" s="4" t="inlineStr">
        <is>
          <t>Aggregate intrinsic value, canceled</t>
        </is>
      </c>
      <c r="B15" s="4" t="inlineStr">
        <is>
          <t xml:space="preserve"> </t>
        </is>
      </c>
    </row>
    <row r="16">
      <c r="A16" s="4" t="inlineStr">
        <is>
          <t>Number of shares, options outstanding | shares</t>
        </is>
      </c>
      <c r="B16" s="6" t="n">
        <v>106753</v>
      </c>
    </row>
    <row r="17">
      <c r="A17" s="4" t="inlineStr">
        <is>
          <t>Weighted average exercise price, outstanding</t>
        </is>
      </c>
      <c r="B17" s="8" t="n">
        <v>41.9</v>
      </c>
    </row>
    <row r="18">
      <c r="A18" s="4" t="inlineStr">
        <is>
          <t>Aggregate intrinsic value, outstanding | $</t>
        </is>
      </c>
      <c r="B18" s="4" t="inlineStr">
        <is>
          <t xml:space="preserve"> </t>
        </is>
      </c>
    </row>
    <row r="19">
      <c r="A19" s="4" t="inlineStr">
        <is>
          <t>Number of shares, options exercisable | shares</t>
        </is>
      </c>
      <c r="B19" s="6" t="n">
        <v>93227</v>
      </c>
    </row>
    <row r="20">
      <c r="A20" s="4" t="inlineStr">
        <is>
          <t>Weighted average exercise price, options exercisable</t>
        </is>
      </c>
      <c r="B20" s="8" t="n">
        <v>54.61</v>
      </c>
    </row>
    <row r="21">
      <c r="A21" s="4" t="inlineStr">
        <is>
          <t>Aggregate intrinsic value, options exercisable | $</t>
        </is>
      </c>
      <c r="B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hare-Based Payment Award, Stock Options, Valuation Assumptions (Details)</t>
        </is>
      </c>
      <c r="B1" s="2" t="inlineStr">
        <is>
          <t>12 Months Ended</t>
        </is>
      </c>
    </row>
    <row r="2">
      <c r="B2" s="2" t="inlineStr">
        <is>
          <t>Dec. 31, 2023</t>
        </is>
      </c>
      <c r="C2" s="2" t="inlineStr">
        <is>
          <t>Dec. 31, 2022</t>
        </is>
      </c>
    </row>
    <row r="3">
      <c r="A3" s="4" t="inlineStr">
        <is>
          <t>Share-Based Compensation Arrangement by Share-Based Payment Award, Fair Value Assumptions, Risk Free Interest Rate, Minimum</t>
        </is>
      </c>
      <c r="B3" s="11" t="n">
        <v>0.036</v>
      </c>
      <c r="C3" s="11" t="n">
        <v>0.016</v>
      </c>
    </row>
    <row r="4">
      <c r="A4" s="4" t="inlineStr">
        <is>
          <t>Share-Based Compensation Arrangement by Share-Based Payment Award, Fair Value Assumptions, Risk Free Interest Rate, Maximum</t>
        </is>
      </c>
      <c r="B4" s="11" t="n">
        <v>0.0369</v>
      </c>
      <c r="C4" s="11" t="n">
        <v>0.0394</v>
      </c>
    </row>
    <row r="5">
      <c r="A5" s="4" t="inlineStr">
        <is>
          <t>Share-Based Compensation Arrangement by Share-Based Payment Award, Fair Value Assumptions, Expected Volatility Rate, Minimum</t>
        </is>
      </c>
      <c r="B5" s="11" t="n">
        <v>1.066</v>
      </c>
      <c r="C5" s="10" t="n">
        <v>1.1</v>
      </c>
    </row>
    <row r="6">
      <c r="A6" s="4" t="inlineStr">
        <is>
          <t>Share-Based Compensation Arrangement by Share-Based Payment Award, Fair Value Assumptions, Expected Volatility Rate, Maximum</t>
        </is>
      </c>
      <c r="B6" s="11" t="n">
        <v>1.149</v>
      </c>
      <c r="C6" s="11" t="n">
        <v>1.146</v>
      </c>
    </row>
    <row r="7">
      <c r="A7" s="4" t="inlineStr">
        <is>
          <t>Share-Based Compensation Arrangement by Share-Based Payment Award, Fair Value Assumptions, Expected Dividend Rate</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Share-Based Compensation Arrangement by Share-Based Payment Award, Fair Value Assumptions, Expected Term</t>
        </is>
      </c>
      <c r="B9" s="4" t="inlineStr">
        <is>
          <t>5 years</t>
        </is>
      </c>
      <c r="C9" s="4" t="inlineStr">
        <is>
          <t>5 years</t>
        </is>
      </c>
    </row>
    <row r="10">
      <c r="A10" s="4" t="inlineStr">
        <is>
          <t>Maximum [Member]</t>
        </is>
      </c>
      <c r="B10" s="4" t="inlineStr">
        <is>
          <t xml:space="preserve"> </t>
        </is>
      </c>
      <c r="C10" s="4" t="inlineStr">
        <is>
          <t xml:space="preserve"> </t>
        </is>
      </c>
    </row>
    <row r="11">
      <c r="A11" s="4" t="inlineStr">
        <is>
          <t>Share-Based Compensation Arrangement by Share-Based Payment Award, Fair Value Assumptions, Expected Term</t>
        </is>
      </c>
      <c r="B11" s="4" t="inlineStr">
        <is>
          <t>5 years 7 months 17 days</t>
        </is>
      </c>
      <c r="C11" s="4" t="inlineStr">
        <is>
          <t>5 years 9 months 7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Payments Arrangements Options Exercised and Options Vested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Total intrinsic value of options exercised</t>
        </is>
      </c>
      <c r="B4" s="4" t="inlineStr">
        <is>
          <t xml:space="preserve"> </t>
        </is>
      </c>
      <c r="C4" s="4" t="inlineStr">
        <is>
          <t xml:space="preserve"> </t>
        </is>
      </c>
    </row>
    <row r="5">
      <c r="A5" s="4" t="inlineStr">
        <is>
          <t>Total fair value of options vested</t>
        </is>
      </c>
      <c r="B5" s="5" t="n">
        <v>1049109</v>
      </c>
      <c r="C5" s="5" t="n">
        <v>16164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Aggregate Restricted Stock Awards and Restricted Stock Unit Activity (Details) - Restricted Stock [Member] - 2019 Stock Incentive Plan [Member]</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unvested shares, balance | shares</t>
        </is>
      </c>
      <c r="B4" s="6" t="n">
        <v>3533</v>
      </c>
    </row>
    <row r="5">
      <c r="A5" s="4" t="inlineStr">
        <is>
          <t>Weighted averag exercise price, balance | $ / shares</t>
        </is>
      </c>
      <c r="B5" s="8" t="n">
        <v>8.4</v>
      </c>
    </row>
    <row r="6">
      <c r="A6" s="4" t="inlineStr">
        <is>
          <t>Aggregate value of unvested shares, balance | $</t>
        </is>
      </c>
      <c r="B6" s="5" t="n">
        <v>29949</v>
      </c>
    </row>
    <row r="7">
      <c r="A7" s="4" t="inlineStr">
        <is>
          <t>Number of unvested shares, granted | shares</t>
        </is>
      </c>
      <c r="B7" s="6" t="n">
        <v>23547</v>
      </c>
    </row>
    <row r="8">
      <c r="A8" s="4" t="inlineStr">
        <is>
          <t>Weighted average exercise price, granted | $ / shares</t>
        </is>
      </c>
      <c r="B8" s="8" t="n">
        <v>4.95</v>
      </c>
    </row>
    <row r="9">
      <c r="A9" s="4" t="inlineStr">
        <is>
          <t>Aggregate value of unvested shares, granted | $</t>
        </is>
      </c>
      <c r="B9" s="5" t="n">
        <v>116618</v>
      </c>
    </row>
    <row r="10">
      <c r="A10" s="4" t="inlineStr">
        <is>
          <t>Number of unvested shares, vested | shares</t>
        </is>
      </c>
      <c r="B10" s="6" t="n">
        <v>-27055</v>
      </c>
    </row>
    <row r="11">
      <c r="A11" s="4" t="inlineStr">
        <is>
          <t>Weighted average exercise price, vested | $ / shares</t>
        </is>
      </c>
      <c r="B11" s="8" t="n">
        <v>11.6</v>
      </c>
    </row>
    <row r="12">
      <c r="A12" s="4" t="inlineStr">
        <is>
          <t>Aggregate value of unvested shares, vested | $</t>
        </is>
      </c>
      <c r="B12" s="5" t="n">
        <v>-310554</v>
      </c>
    </row>
    <row r="13">
      <c r="A13" s="4" t="inlineStr">
        <is>
          <t>Number of unvested shares, forfeitures | shares</t>
        </is>
      </c>
      <c r="B13" s="4" t="inlineStr">
        <is>
          <t xml:space="preserve"> </t>
        </is>
      </c>
    </row>
    <row r="14">
      <c r="A14" s="4" t="inlineStr">
        <is>
          <t>Weighted average exercise price, forfeitures | $ / shares</t>
        </is>
      </c>
      <c r="B14" s="4" t="inlineStr">
        <is>
          <t xml:space="preserve"> </t>
        </is>
      </c>
    </row>
    <row r="15">
      <c r="A15" s="4" t="inlineStr">
        <is>
          <t>Aggregate value of unvested shares, forfeitures | $</t>
        </is>
      </c>
      <c r="B15" s="4" t="inlineStr">
        <is>
          <t xml:space="preserve"> </t>
        </is>
      </c>
    </row>
    <row r="16">
      <c r="A16" s="4" t="inlineStr">
        <is>
          <t>Number of unvested shares, balance | shares</t>
        </is>
      </c>
      <c r="B16" s="6" t="n">
        <v>25</v>
      </c>
    </row>
    <row r="17">
      <c r="A17" s="4" t="inlineStr">
        <is>
          <t>Weighted average exercise price, balance | $ / shares</t>
        </is>
      </c>
      <c r="B17" s="8" t="n">
        <v>18.42</v>
      </c>
    </row>
    <row r="18">
      <c r="A18" s="4" t="inlineStr">
        <is>
          <t>Aggregate value of unvested shares, balance | $</t>
        </is>
      </c>
      <c r="B18" s="5" t="n">
        <v>55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Based Compensatio (Details Narrative) - USD ($)</t>
        </is>
      </c>
      <c r="B1" s="2" t="inlineStr">
        <is>
          <t>12 Months Ended</t>
        </is>
      </c>
    </row>
    <row r="2">
      <c r="B2" s="2" t="inlineStr">
        <is>
          <t>Dec. 31, 2023</t>
        </is>
      </c>
      <c r="C2" s="2" t="inlineStr">
        <is>
          <t>Jan. 31, 2023</t>
        </is>
      </c>
      <c r="D2" s="2" t="inlineStr">
        <is>
          <t>Oct.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Compensation Arrangement with Individual, Compensation Expense</t>
        </is>
      </c>
      <c r="B4" s="5" t="n">
        <v>315895</v>
      </c>
      <c r="C4" s="4" t="inlineStr">
        <is>
          <t xml:space="preserve"> </t>
        </is>
      </c>
      <c r="D4" s="4" t="inlineStr">
        <is>
          <t xml:space="preserve"> </t>
        </is>
      </c>
    </row>
    <row r="5">
      <c r="A5" s="4" t="inlineStr">
        <is>
          <t>Share-Based Payment Arrangement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Options, Grants in Period, Weighted Average Grant Date Fair Value</t>
        </is>
      </c>
      <c r="B7" s="8" t="n">
        <v>6.38</v>
      </c>
      <c r="C7" s="4" t="inlineStr">
        <is>
          <t xml:space="preserve"> </t>
        </is>
      </c>
      <c r="D7" s="4" t="inlineStr">
        <is>
          <t xml:space="preserve"> </t>
        </is>
      </c>
    </row>
    <row r="8">
      <c r="A8" s="4" t="inlineStr">
        <is>
          <t>Share-Based Compensation Arrangement by Share-Based Payment Award, Options, Outstanding, Weighted Average Remaining Contractual Term</t>
        </is>
      </c>
      <c r="B8" s="4" t="inlineStr">
        <is>
          <t>1 year 3 days</t>
        </is>
      </c>
      <c r="C8" s="4" t="inlineStr">
        <is>
          <t xml:space="preserve"> </t>
        </is>
      </c>
      <c r="D8" s="4" t="inlineStr">
        <is>
          <t xml:space="preserve"> </t>
        </is>
      </c>
    </row>
    <row r="9">
      <c r="A9" s="4" t="inlineStr">
        <is>
          <t>Restricted Stock [Member] | Employees, Directors and Consultan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Issued During Period, Shares, Restricted Stock Award, Gross</t>
        </is>
      </c>
      <c r="B11" s="6" t="n">
        <v>23547</v>
      </c>
      <c r="C11" s="4" t="inlineStr">
        <is>
          <t xml:space="preserve"> </t>
        </is>
      </c>
      <c r="D11" s="4" t="inlineStr">
        <is>
          <t xml:space="preserve"> </t>
        </is>
      </c>
    </row>
    <row r="12">
      <c r="A12" s="4" t="inlineStr">
        <is>
          <t>Share-Based Compensation Arrangement by Share-Based Payment Award, Award Vesting Period</t>
        </is>
      </c>
      <c r="B12" s="4" t="inlineStr">
        <is>
          <t>1 year</t>
        </is>
      </c>
      <c r="C12" s="4" t="inlineStr">
        <is>
          <t xml:space="preserve"> </t>
        </is>
      </c>
      <c r="D12" s="4" t="inlineStr">
        <is>
          <t xml:space="preserve"> </t>
        </is>
      </c>
    </row>
    <row r="13">
      <c r="A13" s="4" t="inlineStr">
        <is>
          <t>2019 Stock Incentive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Number of Shares Authorized</t>
        </is>
      </c>
      <c r="B15" s="4" t="inlineStr">
        <is>
          <t xml:space="preserve"> </t>
        </is>
      </c>
      <c r="C15" s="6" t="n">
        <v>125000</v>
      </c>
      <c r="D15" s="6" t="n">
        <v>25000</v>
      </c>
    </row>
    <row r="16">
      <c r="A16" s="4" t="inlineStr">
        <is>
          <t>Share-Based Compensation Arrangement by Share-Based Payment Award, Description</t>
        </is>
      </c>
      <c r="B16" s="4" t="inlineStr">
        <is>
          <t>A
provision in the 2019 Plan provides for an automatic annual increase equal to 6% of the total number of shares of Common Stock outstanding
on December 31 of the preceding calendar year</t>
        </is>
      </c>
      <c r="C16" s="4" t="inlineStr">
        <is>
          <t xml:space="preserve"> </t>
        </is>
      </c>
      <c r="D16" s="4" t="inlineStr">
        <is>
          <t xml:space="preserve"> </t>
        </is>
      </c>
    </row>
    <row r="17">
      <c r="A17" s="4" t="inlineStr">
        <is>
          <t>Share-Based Compensation Arrangement by Share-Based Payment Award, Number of Shares Available for Grant</t>
        </is>
      </c>
      <c r="B17" s="4" t="inlineStr">
        <is>
          <t xml:space="preserve"> </t>
        </is>
      </c>
      <c r="C17" s="6" t="n">
        <v>36498</v>
      </c>
      <c r="D17" s="4" t="inlineStr">
        <is>
          <t xml:space="preserve"> </t>
        </is>
      </c>
    </row>
    <row r="18">
      <c r="A18" s="4" t="inlineStr">
        <is>
          <t>2019 Stock Incentive Plan [Member] | Min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Expiration Period</t>
        </is>
      </c>
      <c r="B20" s="4" t="inlineStr">
        <is>
          <t>3 years</t>
        </is>
      </c>
      <c r="C20" s="4" t="inlineStr">
        <is>
          <t xml:space="preserve"> </t>
        </is>
      </c>
      <c r="D20" s="4" t="inlineStr">
        <is>
          <t xml:space="preserve"> </t>
        </is>
      </c>
    </row>
    <row r="21">
      <c r="A21" s="4" t="inlineStr">
        <is>
          <t>2019 Stock Incentive Plan [Member] | Max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rrangement by Share-Based Payment Award, Expiration Period</t>
        </is>
      </c>
      <c r="B23" s="4" t="inlineStr">
        <is>
          <t>10 years</t>
        </is>
      </c>
      <c r="C23" s="4" t="inlineStr">
        <is>
          <t xml:space="preserve"> </t>
        </is>
      </c>
      <c r="D2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40" customWidth="1" min="2" max="2"/>
  </cols>
  <sheetData>
    <row r="1">
      <c r="A1" s="1" t="inlineStr">
        <is>
          <t>Schedule of Unit Purchase Option Activity (Detail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shares, options outstanding | shares</t>
        </is>
      </c>
      <c r="B4" s="6" t="n">
        <v>64850</v>
      </c>
    </row>
    <row r="5">
      <c r="A5" s="4" t="inlineStr">
        <is>
          <t>Weighted average exercise price, outstanding</t>
        </is>
      </c>
      <c r="B5" s="5" t="n">
        <v>68</v>
      </c>
    </row>
    <row r="6">
      <c r="A6" s="4" t="inlineStr">
        <is>
          <t>Aggregate intrinsic value, outstanding | $</t>
        </is>
      </c>
      <c r="B6" s="4" t="inlineStr">
        <is>
          <t xml:space="preserve"> </t>
        </is>
      </c>
    </row>
    <row r="7">
      <c r="A7" s="4" t="inlineStr">
        <is>
          <t>Shares Under Option, Granted | shares</t>
        </is>
      </c>
      <c r="B7" s="6" t="n">
        <v>59048</v>
      </c>
    </row>
    <row r="8">
      <c r="A8" s="4" t="inlineStr">
        <is>
          <t>Weighted- Average Exercise Price, Granted</t>
        </is>
      </c>
      <c r="B8" s="8" t="n">
        <v>7.74</v>
      </c>
    </row>
    <row r="9">
      <c r="A9" s="4" t="inlineStr">
        <is>
          <t>Number of unit purchase options, exercised | shares</t>
        </is>
      </c>
      <c r="B9" s="6" t="n">
        <v>297</v>
      </c>
    </row>
    <row r="10">
      <c r="A10" s="4" t="inlineStr">
        <is>
          <t>Weighted average exercise price, exercised</t>
        </is>
      </c>
      <c r="B10" s="5" t="n">
        <v>8</v>
      </c>
    </row>
    <row r="11">
      <c r="A11" s="4" t="inlineStr">
        <is>
          <t>Aggregate intrinsic value, exercised | $</t>
        </is>
      </c>
      <c r="B11" s="4" t="inlineStr">
        <is>
          <t xml:space="preserve"> </t>
        </is>
      </c>
    </row>
    <row r="12">
      <c r="A12" s="4" t="inlineStr">
        <is>
          <t>Number of unit purchase options, canceled | shares</t>
        </is>
      </c>
      <c r="B12" s="6" t="n">
        <v>16848</v>
      </c>
    </row>
    <row r="13">
      <c r="A13" s="4" t="inlineStr">
        <is>
          <t>Weighted average exercise price, canceled</t>
        </is>
      </c>
      <c r="B13" s="8" t="n">
        <v>54.63</v>
      </c>
    </row>
    <row r="14">
      <c r="A14" s="4" t="inlineStr">
        <is>
          <t>Aggregate intrinsic value, canceled</t>
        </is>
      </c>
      <c r="B14" s="4" t="inlineStr">
        <is>
          <t xml:space="preserve"> </t>
        </is>
      </c>
    </row>
    <row r="15">
      <c r="A15" s="4" t="inlineStr">
        <is>
          <t>Number of shares, options outstanding | shares</t>
        </is>
      </c>
      <c r="B15" s="6" t="n">
        <v>106753</v>
      </c>
    </row>
    <row r="16">
      <c r="A16" s="4" t="inlineStr">
        <is>
          <t>Weighted average exercise price, outstanding</t>
        </is>
      </c>
      <c r="B16" s="8" t="n">
        <v>41.9</v>
      </c>
    </row>
    <row r="17">
      <c r="A17" s="4" t="inlineStr">
        <is>
          <t>Aggregate intrinsic value, outstanding | $</t>
        </is>
      </c>
      <c r="B17" s="4" t="inlineStr">
        <is>
          <t xml:space="preserve"> </t>
        </is>
      </c>
    </row>
    <row r="18">
      <c r="A18" s="4" t="inlineStr">
        <is>
          <t>Unit Purchase Options [Member]</t>
        </is>
      </c>
      <c r="B18" s="4" t="inlineStr">
        <is>
          <t xml:space="preserve"> </t>
        </is>
      </c>
    </row>
    <row r="19">
      <c r="A19" s="3" t="inlineStr">
        <is>
          <t>Share-Based Compensation Arrangement by Share-Based Payment Award [Line Items]</t>
        </is>
      </c>
      <c r="B19" s="4" t="inlineStr">
        <is>
          <t xml:space="preserve"> </t>
        </is>
      </c>
    </row>
    <row r="20">
      <c r="A20" s="4" t="inlineStr">
        <is>
          <t>Number of shares, options outstanding | shares</t>
        </is>
      </c>
      <c r="B20" s="6" t="n">
        <v>4649</v>
      </c>
    </row>
    <row r="21">
      <c r="A21" s="4" t="inlineStr">
        <is>
          <t>Weighted average exercise price, outstanding</t>
        </is>
      </c>
      <c r="B21" s="5" t="n">
        <v>64</v>
      </c>
    </row>
    <row r="22">
      <c r="A22" s="4" t="inlineStr">
        <is>
          <t>Aggregate intrinsic value, outstanding | $</t>
        </is>
      </c>
      <c r="B22" s="4" t="inlineStr">
        <is>
          <t xml:space="preserve"> </t>
        </is>
      </c>
    </row>
    <row r="23">
      <c r="A23" s="4" t="inlineStr">
        <is>
          <t>Shares Under Option, Granted | shares</t>
        </is>
      </c>
      <c r="B23" s="4" t="inlineStr">
        <is>
          <t xml:space="preserve"> </t>
        </is>
      </c>
    </row>
    <row r="24">
      <c r="A24" s="4" t="inlineStr">
        <is>
          <t>Weighted- Average Exercise Price, Granted</t>
        </is>
      </c>
      <c r="B24" s="4" t="inlineStr">
        <is>
          <t xml:space="preserve"> </t>
        </is>
      </c>
    </row>
    <row r="25">
      <c r="A25" s="4" t="inlineStr">
        <is>
          <t>Aggregate intrinsic value, granted</t>
        </is>
      </c>
      <c r="B25" s="4" t="inlineStr">
        <is>
          <t xml:space="preserve"> </t>
        </is>
      </c>
    </row>
    <row r="26">
      <c r="A26" s="4" t="inlineStr">
        <is>
          <t>Number of unit purchase options, exercised | shares</t>
        </is>
      </c>
      <c r="B26" s="4" t="inlineStr">
        <is>
          <t xml:space="preserve"> </t>
        </is>
      </c>
    </row>
    <row r="27">
      <c r="A27" s="4" t="inlineStr">
        <is>
          <t>Weighted average exercise price, exercised</t>
        </is>
      </c>
      <c r="B27" s="4" t="inlineStr">
        <is>
          <t xml:space="preserve"> </t>
        </is>
      </c>
    </row>
    <row r="28">
      <c r="A28" s="4" t="inlineStr">
        <is>
          <t>Aggregate intrinsic value, exercised | $</t>
        </is>
      </c>
      <c r="B28" s="4" t="inlineStr">
        <is>
          <t xml:space="preserve"> </t>
        </is>
      </c>
    </row>
    <row r="29">
      <c r="A29" s="4" t="inlineStr">
        <is>
          <t>Number of unit purchase options, canceled | shares</t>
        </is>
      </c>
      <c r="B29" s="4" t="inlineStr">
        <is>
          <t xml:space="preserve"> </t>
        </is>
      </c>
    </row>
    <row r="30">
      <c r="A30" s="4" t="inlineStr">
        <is>
          <t>Weighted average exercise price, canceled</t>
        </is>
      </c>
      <c r="B30" s="4" t="inlineStr">
        <is>
          <t xml:space="preserve"> </t>
        </is>
      </c>
    </row>
    <row r="31">
      <c r="A31" s="4" t="inlineStr">
        <is>
          <t>Aggregate intrinsic value, canceled</t>
        </is>
      </c>
      <c r="B31" s="4" t="inlineStr">
        <is>
          <t xml:space="preserve"> </t>
        </is>
      </c>
    </row>
    <row r="32">
      <c r="A32" s="4" t="inlineStr">
        <is>
          <t>Number of shares, options outstanding | shares</t>
        </is>
      </c>
      <c r="B32" s="6" t="n">
        <v>4649</v>
      </c>
    </row>
    <row r="33">
      <c r="A33" s="4" t="inlineStr">
        <is>
          <t>Weighted average exercise price, outstanding</t>
        </is>
      </c>
      <c r="B33" s="5" t="n">
        <v>64</v>
      </c>
    </row>
    <row r="34">
      <c r="A34" s="4" t="inlineStr">
        <is>
          <t>Aggregate intrinsic value, outstanding | $</t>
        </is>
      </c>
      <c r="B3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40" customWidth="1" min="2" max="2"/>
  </cols>
  <sheetData>
    <row r="1">
      <c r="A1" s="1" t="inlineStr">
        <is>
          <t>Schedule of Warrants Activity (Details)</t>
        </is>
      </c>
      <c r="B1" s="2" t="inlineStr">
        <is>
          <t>12 Months Ended</t>
        </is>
      </c>
    </row>
    <row r="2">
      <c r="B2" s="2" t="inlineStr">
        <is>
          <t>Dec. 31, 2023 USD ($) $ / shares shares</t>
        </is>
      </c>
    </row>
    <row r="3">
      <c r="A3" s="3" t="inlineStr">
        <is>
          <t>Unit Purchase Options And Warrants</t>
        </is>
      </c>
      <c r="B3" s="4" t="inlineStr">
        <is>
          <t xml:space="preserve"> </t>
        </is>
      </c>
    </row>
    <row r="4">
      <c r="A4" s="4" t="inlineStr">
        <is>
          <t>Number of warrants, outstanding, beginning balance | shares</t>
        </is>
      </c>
      <c r="B4" s="6" t="n">
        <v>25884</v>
      </c>
    </row>
    <row r="5">
      <c r="A5" s="4" t="inlineStr">
        <is>
          <t>Weighted average exercise price, outstanding, beginning balance | $ / shares</t>
        </is>
      </c>
      <c r="B5" s="8" t="n">
        <v>30.2</v>
      </c>
    </row>
    <row r="6">
      <c r="A6" s="4" t="inlineStr">
        <is>
          <t>Aggregate intrinsic value, outstanding, beginning balance | $</t>
        </is>
      </c>
      <c r="B6" s="4" t="inlineStr">
        <is>
          <t xml:space="preserve"> </t>
        </is>
      </c>
    </row>
    <row r="7">
      <c r="A7" s="4" t="inlineStr">
        <is>
          <t>Number of warrants, granted | shares</t>
        </is>
      </c>
      <c r="B7" s="6" t="n">
        <v>3643526</v>
      </c>
    </row>
    <row r="8">
      <c r="A8" s="4" t="inlineStr">
        <is>
          <t>Weighted average exercise price, granted | $ / shares</t>
        </is>
      </c>
      <c r="B8" s="8" t="n">
        <v>3.63</v>
      </c>
    </row>
    <row r="9">
      <c r="A9" s="4" t="inlineStr">
        <is>
          <t>Aggregate intrinsic value, granted | $</t>
        </is>
      </c>
      <c r="B9" s="4" t="inlineStr">
        <is>
          <t xml:space="preserve"> </t>
        </is>
      </c>
    </row>
    <row r="10">
      <c r="A10" s="4" t="inlineStr">
        <is>
          <t>Number of warrants, exercised | shares</t>
        </is>
      </c>
      <c r="B10" s="6" t="n">
        <v>-180790</v>
      </c>
    </row>
    <row r="11">
      <c r="A11" s="4" t="inlineStr">
        <is>
          <t>Weighted average exercise price, exercised | $ / shares</t>
        </is>
      </c>
      <c r="B11" s="8" t="n">
        <v>1.16</v>
      </c>
    </row>
    <row r="12">
      <c r="A12" s="4" t="inlineStr">
        <is>
          <t>Aggregate intrinsic value, exercised | $</t>
        </is>
      </c>
      <c r="B12" s="4" t="inlineStr">
        <is>
          <t xml:space="preserve"> </t>
        </is>
      </c>
    </row>
    <row r="13">
      <c r="A13" s="4" t="inlineStr">
        <is>
          <t>Number of warrants, canceled | shares</t>
        </is>
      </c>
      <c r="B13" s="4" t="inlineStr">
        <is>
          <t xml:space="preserve"> </t>
        </is>
      </c>
    </row>
    <row r="14">
      <c r="A14" s="4" t="inlineStr">
        <is>
          <t>Weighted average exercise price, canceled | $ / shares</t>
        </is>
      </c>
      <c r="B14" s="4" t="inlineStr">
        <is>
          <t xml:space="preserve"> </t>
        </is>
      </c>
    </row>
    <row r="15">
      <c r="A15" s="4" t="inlineStr">
        <is>
          <t>Aggregate intrinsic value, canceled | $</t>
        </is>
      </c>
      <c r="B15" s="4" t="inlineStr">
        <is>
          <t xml:space="preserve"> </t>
        </is>
      </c>
    </row>
    <row r="16">
      <c r="A16" s="4" t="inlineStr">
        <is>
          <t>Number of warrants, outstanding, ending balance | shares</t>
        </is>
      </c>
      <c r="B16" s="6" t="n">
        <v>3488620</v>
      </c>
    </row>
    <row r="17">
      <c r="A17" s="4" t="inlineStr">
        <is>
          <t>Weighted average exercise price, outstanding, ending balance | $ / shares</t>
        </is>
      </c>
      <c r="B17" s="8" t="n">
        <v>3.95</v>
      </c>
    </row>
    <row r="18">
      <c r="A18" s="4" t="inlineStr">
        <is>
          <t>Aggregate intrinsic value, outstanding, ending balance | $</t>
        </is>
      </c>
      <c r="B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Unit Purchase Options and Warrants (Details Narrative) - USD ($)</t>
        </is>
      </c>
      <c r="J1" s="2" t="inlineStr">
        <is>
          <t>1 Months Ended</t>
        </is>
      </c>
      <c r="K1" s="2" t="inlineStr">
        <is>
          <t>12 Months Ended</t>
        </is>
      </c>
    </row>
    <row r="2">
      <c r="B2" s="2" t="inlineStr">
        <is>
          <t>Dec. 27, 2023</t>
        </is>
      </c>
      <c r="C2" s="2" t="inlineStr">
        <is>
          <t>Aug. 21, 2023</t>
        </is>
      </c>
      <c r="D2" s="2" t="inlineStr">
        <is>
          <t>Aug. 08, 2023</t>
        </is>
      </c>
      <c r="E2" s="2" t="inlineStr">
        <is>
          <t>Aug. 04, 2023</t>
        </is>
      </c>
      <c r="F2" s="2" t="inlineStr">
        <is>
          <t>Jul. 07, 2023</t>
        </is>
      </c>
      <c r="G2" s="2" t="inlineStr">
        <is>
          <t>Mar. 31, 2023</t>
        </is>
      </c>
      <c r="H2" s="2" t="inlineStr">
        <is>
          <t>Mar. 23, 2023</t>
        </is>
      </c>
      <c r="I2" s="2" t="inlineStr">
        <is>
          <t>Feb. 17, 2023</t>
        </is>
      </c>
      <c r="J2" s="2" t="inlineStr">
        <is>
          <t>Apr. 30, 2024</t>
        </is>
      </c>
      <c r="K2" s="2" t="inlineStr">
        <is>
          <t>Dec. 31, 2023</t>
        </is>
      </c>
      <c r="L2" s="2" t="inlineStr">
        <is>
          <t>Dec. 31, 2022</t>
        </is>
      </c>
      <c r="M2" s="2" t="inlineStr">
        <is>
          <t>Dec. 29,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63278</v>
      </c>
      <c r="L4" s="4" t="inlineStr">
        <is>
          <t xml:space="preserve"> </t>
        </is>
      </c>
      <c r="M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07000</v>
      </c>
      <c r="K5" s="4" t="inlineStr">
        <is>
          <t xml:space="preserve"> </t>
        </is>
      </c>
      <c r="L5" s="4" t="inlineStr">
        <is>
          <t xml:space="preserve"> </t>
        </is>
      </c>
      <c r="M5" s="4" t="inlineStr">
        <is>
          <t xml:space="preserve"> </t>
        </is>
      </c>
    </row>
    <row r="6">
      <c r="A6" s="4" t="inlineStr">
        <is>
          <t>Class of Warrant or Right, Number of Securities Called by Each Warrant or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7500</v>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During Period, Shares,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9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2.6</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of Warrant or Right, Un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5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4" t="inlineStr">
        <is>
          <t xml:space="preserve"> </t>
        </is>
      </c>
      <c r="F12" s="8" t="n">
        <v>2.85</v>
      </c>
      <c r="G12" s="4" t="inlineStr">
        <is>
          <t xml:space="preserve"> </t>
        </is>
      </c>
      <c r="H12" s="8" t="n">
        <v>0.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ustom:StockIssuedDuringPeriodSharesWarrant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6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ustom:AmendmentFee]</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curities Purchase Agreement [Member] |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8" t="n">
        <v>2.8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of Stock, Number of Shares Issued in Transaction</t>
        </is>
      </c>
      <c r="B18" s="4" t="inlineStr">
        <is>
          <t xml:space="preserve"> </t>
        </is>
      </c>
      <c r="C18" s="4" t="inlineStr">
        <is>
          <t xml:space="preserve"> </t>
        </is>
      </c>
      <c r="D18" s="4" t="inlineStr">
        <is>
          <t xml:space="preserve"> </t>
        </is>
      </c>
      <c r="E18" s="6" t="n">
        <v>158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Stock, Price Per Share</t>
        </is>
      </c>
      <c r="B19" s="4" t="inlineStr">
        <is>
          <t xml:space="preserve"> </t>
        </is>
      </c>
      <c r="C19" s="4" t="inlineStr">
        <is>
          <t xml:space="preserve"> </t>
        </is>
      </c>
      <c r="D19" s="4" t="inlineStr">
        <is>
          <t xml:space="preserve"> </t>
        </is>
      </c>
      <c r="E19" s="8" t="n">
        <v>2.8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6" t="n">
        <v>158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of Warrant or Right, Number of Securities Called by Warrants or Rights</t>
        </is>
      </c>
      <c r="B21" s="4" t="inlineStr">
        <is>
          <t xml:space="preserve"> </t>
        </is>
      </c>
      <c r="C21" s="4" t="inlineStr">
        <is>
          <t xml:space="preserve"> </t>
        </is>
      </c>
      <c r="D21" s="4" t="inlineStr">
        <is>
          <t xml:space="preserve"> </t>
        </is>
      </c>
      <c r="E21" s="6" t="n">
        <v>316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lacement Agency Agreement [Member] | Maxim Group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of Warrant or Right, Exercise Price of Warrants or Rights</t>
        </is>
      </c>
      <c r="B24" s="4" t="inlineStr">
        <is>
          <t xml:space="preserve"> </t>
        </is>
      </c>
      <c r="C24" s="4" t="inlineStr">
        <is>
          <t xml:space="preserve"> </t>
        </is>
      </c>
      <c r="D24" s="4" t="inlineStr">
        <is>
          <t xml:space="preserve"> </t>
        </is>
      </c>
      <c r="E24" s="8" t="n">
        <v>3.1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pay placement agent aggregate fee</t>
        </is>
      </c>
      <c r="B25" s="4" t="inlineStr">
        <is>
          <t xml:space="preserve"> </t>
        </is>
      </c>
      <c r="C25" s="4" t="inlineStr">
        <is>
          <t xml:space="preserve"> </t>
        </is>
      </c>
      <c r="D25" s="4" t="inlineStr">
        <is>
          <t xml:space="preserve"> </t>
        </is>
      </c>
      <c r="E25" s="10" t="n">
        <v>0.0700000000000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investors</t>
        </is>
      </c>
      <c r="B26" s="4" t="inlineStr">
        <is>
          <t xml:space="preserve"> </t>
        </is>
      </c>
      <c r="C26" s="4" t="inlineStr">
        <is>
          <t xml:space="preserve"> </t>
        </is>
      </c>
      <c r="D26" s="4" t="inlineStr">
        <is>
          <t xml:space="preserve"> </t>
        </is>
      </c>
      <c r="E26" s="10" t="n">
        <v>0.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Number of Securities Called by Each Warrant or Right</t>
        </is>
      </c>
      <c r="B27" s="4" t="inlineStr">
        <is>
          <t xml:space="preserve"> </t>
        </is>
      </c>
      <c r="C27" s="4" t="inlineStr">
        <is>
          <t xml:space="preserve"> </t>
        </is>
      </c>
      <c r="D27" s="4" t="inlineStr">
        <is>
          <t xml:space="preserve"> </t>
        </is>
      </c>
      <c r="E27" s="6" t="n">
        <v>1106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and Rights Outstanding,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During Period, Shares,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6" t="n">
        <v>193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5" t="n">
        <v>2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 Exercise Price, Decrease</t>
        </is>
      </c>
      <c r="B33" s="8" t="n">
        <v>2.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Deben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Shares, Issued for Services</t>
        </is>
      </c>
      <c r="B36" s="4" t="inlineStr">
        <is>
          <t xml:space="preserve"> </t>
        </is>
      </c>
      <c r="C36" s="6" t="n">
        <v>17594</v>
      </c>
      <c r="D36" s="6" t="n">
        <v>26391</v>
      </c>
      <c r="E36" s="4" t="inlineStr">
        <is>
          <t xml:space="preserve"> </t>
        </is>
      </c>
      <c r="F36" s="4" t="inlineStr">
        <is>
          <t xml:space="preserve"> </t>
        </is>
      </c>
      <c r="G36" s="4" t="inlineStr">
        <is>
          <t xml:space="preserve"> </t>
        </is>
      </c>
      <c r="H36" s="4" t="inlineStr">
        <is>
          <t xml:space="preserve"> </t>
        </is>
      </c>
      <c r="I36" s="6" t="n">
        <v>12500</v>
      </c>
      <c r="J36" s="4" t="inlineStr">
        <is>
          <t xml:space="preserve"> </t>
        </is>
      </c>
      <c r="K36" s="4" t="inlineStr">
        <is>
          <t xml:space="preserve"> </t>
        </is>
      </c>
      <c r="L36" s="4" t="inlineStr">
        <is>
          <t xml:space="preserve"> </t>
        </is>
      </c>
      <c r="M36" s="4" t="inlineStr">
        <is>
          <t xml:space="preserve"> </t>
        </is>
      </c>
    </row>
    <row r="37">
      <c r="A37" s="4" t="inlineStr">
        <is>
          <t>Shares Issued,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2.85</v>
      </c>
      <c r="J37" s="4" t="inlineStr">
        <is>
          <t xml:space="preserve"> </t>
        </is>
      </c>
      <c r="K37" s="4" t="inlineStr">
        <is>
          <t xml:space="preserve"> </t>
        </is>
      </c>
      <c r="L37" s="4" t="inlineStr">
        <is>
          <t xml:space="preserve"> </t>
        </is>
      </c>
      <c r="M37" s="4" t="inlineStr">
        <is>
          <t xml:space="preserve"> </t>
        </is>
      </c>
    </row>
    <row r="38">
      <c r="A38" s="4" t="inlineStr">
        <is>
          <t>Warrant, Exercise Price, De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v>
      </c>
      <c r="J38" s="4" t="inlineStr">
        <is>
          <t xml:space="preserve"> </t>
        </is>
      </c>
      <c r="K38" s="4" t="inlineStr">
        <is>
          <t xml:space="preserve"> </t>
        </is>
      </c>
      <c r="L38" s="4" t="inlineStr">
        <is>
          <t xml:space="preserve"> </t>
        </is>
      </c>
      <c r="M38" s="4" t="inlineStr">
        <is>
          <t xml:space="preserve"> </t>
        </is>
      </c>
    </row>
    <row r="39">
      <c r="A39" s="4" t="inlineStr">
        <is>
          <t>[custom:PurchasePricePerShare-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2.85</v>
      </c>
      <c r="J39" s="4" t="inlineStr">
        <is>
          <t xml:space="preserve"> </t>
        </is>
      </c>
      <c r="K39" s="4" t="inlineStr">
        <is>
          <t xml:space="preserve"> </t>
        </is>
      </c>
      <c r="L39" s="4" t="inlineStr">
        <is>
          <t xml:space="preserve"> </t>
        </is>
      </c>
      <c r="M39" s="4" t="inlineStr">
        <is>
          <t xml:space="preserve"> </t>
        </is>
      </c>
    </row>
    <row r="40">
      <c r="A40" s="4" t="inlineStr">
        <is>
          <t>Class of Warrant or Right, Un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5790</v>
      </c>
      <c r="J40" s="4" t="inlineStr">
        <is>
          <t xml:space="preserve"> </t>
        </is>
      </c>
      <c r="K40" s="4" t="inlineStr">
        <is>
          <t xml:space="preserve"> </t>
        </is>
      </c>
      <c r="L40" s="4" t="inlineStr">
        <is>
          <t xml:space="preserve"> </t>
        </is>
      </c>
      <c r="M40" s="4" t="inlineStr">
        <is>
          <t xml:space="preserve"> </t>
        </is>
      </c>
    </row>
  </sheetData>
  <mergeCells count="2">
    <mergeCell ref="A1:A2"/>
    <mergeCell ref="K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860</v>
      </c>
      <c r="C5" s="6" t="n">
        <v>315</v>
      </c>
    </row>
    <row r="6">
      <c r="A6" s="4" t="inlineStr">
        <is>
          <t>Total federal income taxes</t>
        </is>
      </c>
      <c r="B6" s="6" t="n">
        <v>-860</v>
      </c>
      <c r="C6" s="6" t="n">
        <v>315</v>
      </c>
    </row>
    <row r="7">
      <c r="A7" s="4" t="inlineStr">
        <is>
          <t>Current</t>
        </is>
      </c>
      <c r="B7" s="6" t="n">
        <v>29735</v>
      </c>
      <c r="C7" s="6" t="n">
        <v>2062</v>
      </c>
    </row>
    <row r="8">
      <c r="A8" s="4" t="inlineStr">
        <is>
          <t>Deferred</t>
        </is>
      </c>
      <c r="B8" s="6" t="n">
        <v>-1089</v>
      </c>
      <c r="C8" s="6" t="n">
        <v>496</v>
      </c>
    </row>
    <row r="9">
      <c r="A9" s="4" t="inlineStr">
        <is>
          <t>Total state income taxes</t>
        </is>
      </c>
      <c r="B9" s="6" t="n">
        <v>28646</v>
      </c>
      <c r="C9" s="6" t="n">
        <v>2558</v>
      </c>
    </row>
    <row r="10">
      <c r="A10" s="4" t="inlineStr">
        <is>
          <t>Total income taxes</t>
        </is>
      </c>
      <c r="B10" s="5" t="n">
        <v>27786</v>
      </c>
      <c r="C10" s="5" t="n">
        <v>28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Consolidated Financial Statements</t>
        </is>
      </c>
      <c r="B4" s="4" t="inlineStr">
        <is>
          <t xml:space="preserve">Note
2 - Restatement of Previously Issued Consolidated Financial Statements As
a result of an internal review, the Company identified errors related to its borrowing rate for lease accounting in its previously issued
(i) consolidated financial statements as of and for the years ended December 31, 2021, December 31, 2022, and December 31, 2023 included
in its Annual Reports on Form 10-K for the years ended December 31, 2021, December 31, 2022, and December 31, 2023 (the “Annual
Periods”) and (ii) unaudited condensed consolidated financial statements for the quarters ended June 30, 2021 through June 30,
2024 included in its Quarterly Reports on Form 10-Q for the periods ended March 31, 2022, June 30, 2022, September 30, 2022, March 31,
2023, June 30, 2023, September 30, 2023, March 31, 2024, and June 30, 2024 (the “Interim Periods”, which, together with the
Annual Periods, the “Affected Periods”). The
review was prompted by the Company’s receipt of comments issued by the staff of the SEC upon
its review of the Company’s annual and quarterly reports review of the staff’s
comments, discussions with the staff, and investigation and further analysis incorrectly utilizing the applicable
federal rates as the discount rates for the valuation of the ROU asset and corresponding lease liability, rather than the Company’s
incremental borrowing rates The
Company evaluated the materiality of these misstatements both qualitatively and quantitatively in accordance with Staff Accounting Bulletin
(“SAB”) No. 99, Materiality Considering the Effects of Prior Year Misstatements in Current Year
Financial Statements A
reconciliation from the amounts previously reported for the Affected Periods to the restated amounts in the Restated Consolidated Financial
Statements is provided for the impacted financial statement line items below for: (i) the consolidated balance sheets as of December
31, 2021, December 31, 2022, and December 31, 2023; and (ii) the consolidated statement of cash flows for the years ended December 31,
2021 and December 31, 2023, there was no impact on the consolidated statement of cash flows for the year ended December 31, 2022. The
amounts labeled “Restatement Adjustments” represent the effects of the Restatement Adjustments. The
following table presents the effects of the Restatement Adjustments on the Company’s consolidated balance sheet as of December
31, 2021, December 31, 2022, and December 31, 2023: Schedule of Consolidated Financial Statements
As Previously Restatement As
December
31, 2021
As Previously Restatement As
Stated Adjustments Restated
ASSETS
Lease right of use $ 2,037,052 $ (472,387 ) $ 1,564,665
Total assets $ 10,466,380 $ (472,387 ) $ 9,993,993
LIABILITIES AND STOCKHOLDERS’ EQUITY
Current liabilities
Lease liability, current portion $ 221,993 $ (78,477 ) $ 143,516
Total current liabilities $ 1,253,004 $ (78,477 ) $ 1,174,527
Lease liability, net of current portion $ 1,901,557 $ (393,910 ) $ 1,507,647
Total liabilities $ 3,155,700 $ (472,387 ) $ 2,683,313
As Previously Restatement As
December
31, 2022
As Previously Restatement As
Stated Adjustments Restated
ASSETS
Lease right of use $ 1,808,034 $ (393,910 ) $ 1,414,124
Total assets $ 4,103,715 $ (393,910 ) $ 3,709,805
LIABILITIES AND STOCKHOLDERS’ EQUITY
Current liabilities
Lease liability, current portion $ 231,604 $ (71,419 ) $ 160,185
Total current liabilities $ 3,409,424 $ (71,419 ) $ 3,338,005
Lease liability, net of current portion $ 1,669,954 $ (322,491 ) $ 1,347,463
Total liabilities $ 5,081,327 $ (393,910 ) $ 4,687,417
As Previously Restatement As
December
31, 2023
As Previously Restatement As
Stated Adjustments Restated
ASSETS
Lease right of use $ 5,740,929 $ (2,381,871 ) $ 3,359,058
Total assets $ 20,887,787 $ (2,381,871 ) $ 18,505,916
LIABILITIES AND STOCKHOLDERS’ EQUITY
Current liabilities
Lease liability, current portion $ 397,554 $ (215,980 ) $ 181,574
Total current liabilities $ 8,218,875 $ (215,980 ) $ 8,002,895
Lease liability, net of current portion $ 5,522,090 $ (2,165,891 ) $ 3,356,199
Total liabilities $ 19,994,962 $ (2,381,871 ) $ 17,613,091 The
following table presents the effects of the Restatement Adjustments on the Company’s consolidated statement of cash flows as of
December 31, 2021, and December 31, 2023:
As Previously Restatement As
December 31, 2021
As Previously Restatement As
Stated Adjustments Restated
Supplemental disclosure of cash flow information:
Noncash activities:
Initial ROU asset and lease liability $ 2,096,055 $ (516,240 ) $ 1,579,815
As Previously Restatement As
December 31, 2023
As Previously Restatement As
Stated Adjustments Restated
Supplemental disclosure of cash flow information:
Noncash activities:
Initial ROU asset and lease liability $ 4,269,881 $ (2,124,612 ) $ 2,145,269 There
was no impact on the statement of cash flows for the year ended December 3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Pre-Tax Book Income at Statutory Rate</t>
        </is>
      </c>
      <c r="B4" s="10" t="n">
        <v>0.21</v>
      </c>
      <c r="C4" s="10" t="n">
        <v>0.21</v>
      </c>
    </row>
    <row r="5">
      <c r="A5" s="4" t="inlineStr">
        <is>
          <t>State Tax Expense, net</t>
        </is>
      </c>
      <c r="B5" s="4" t="inlineStr">
        <is>
          <t>(0.33%)</t>
        </is>
      </c>
      <c r="C5" s="4" t="inlineStr">
        <is>
          <t>(0.02%)</t>
        </is>
      </c>
    </row>
    <row r="6">
      <c r="A6" s="4" t="inlineStr">
        <is>
          <t>Permanent Items</t>
        </is>
      </c>
      <c r="B6" s="4" t="inlineStr">
        <is>
          <t>(3.13%)</t>
        </is>
      </c>
      <c r="C6" s="4" t="inlineStr">
        <is>
          <t>(3.33%)</t>
        </is>
      </c>
    </row>
    <row r="7">
      <c r="A7" s="4" t="inlineStr">
        <is>
          <t>Hanging Credit</t>
        </is>
      </c>
      <c r="B7" s="10" t="n">
        <v>0</v>
      </c>
      <c r="C7" s="4" t="inlineStr">
        <is>
          <t>(0.01%)</t>
        </is>
      </c>
    </row>
    <row r="8">
      <c r="A8" s="4" t="inlineStr">
        <is>
          <t>True-Ups</t>
        </is>
      </c>
      <c r="B8" s="11" t="n">
        <v>0.0003</v>
      </c>
      <c r="C8" s="11" t="n">
        <v>0.0035</v>
      </c>
    </row>
    <row r="9">
      <c r="A9" s="4" t="inlineStr">
        <is>
          <t>Change in Federal Valuation Allowance</t>
        </is>
      </c>
      <c r="B9" s="4" t="inlineStr">
        <is>
          <t>(17.95%)</t>
        </is>
      </c>
      <c r="C9" s="4" t="inlineStr">
        <is>
          <t>(18.03%)</t>
        </is>
      </c>
    </row>
    <row r="10">
      <c r="A10" s="4" t="inlineStr">
        <is>
          <t>Total Expense</t>
        </is>
      </c>
      <c r="B10" s="4" t="inlineStr">
        <is>
          <t>(0.38%)</t>
        </is>
      </c>
      <c r="C10" s="4" t="inlineStr">
        <is>
          <t>(0.03%)</t>
        </is>
      </c>
    </row>
    <row r="11">
      <c r="A11" s="3" t="inlineStr">
        <is>
          <t>Income Tax Expense (Benefit), Effective Income Tax Rate Reconciliation, Amount [Abstract]</t>
        </is>
      </c>
      <c r="B11" s="4" t="inlineStr">
        <is>
          <t xml:space="preserve"> </t>
        </is>
      </c>
      <c r="C11" s="4" t="inlineStr">
        <is>
          <t xml:space="preserve"> </t>
        </is>
      </c>
    </row>
    <row r="12">
      <c r="A12" s="4" t="inlineStr">
        <is>
          <t>Pre-tax book income</t>
        </is>
      </c>
      <c r="B12" s="5" t="n">
        <v>-1519297</v>
      </c>
      <c r="C12" s="5" t="n">
        <v>-2202718</v>
      </c>
    </row>
    <row r="13">
      <c r="A13" s="4" t="inlineStr">
        <is>
          <t>State Tax Expense, net</t>
        </is>
      </c>
      <c r="B13" s="6" t="n">
        <v>23719</v>
      </c>
      <c r="C13" s="6" t="n">
        <v>1629</v>
      </c>
    </row>
    <row r="14">
      <c r="A14" s="4" t="inlineStr">
        <is>
          <t>Permanent Items</t>
        </is>
      </c>
      <c r="B14" s="6" t="n">
        <v>226420</v>
      </c>
      <c r="C14" s="6" t="n">
        <v>348768</v>
      </c>
    </row>
    <row r="15">
      <c r="A15" s="4" t="inlineStr">
        <is>
          <t>Hanging credit</t>
        </is>
      </c>
      <c r="B15" s="4" t="inlineStr">
        <is>
          <t xml:space="preserve"> </t>
        </is>
      </c>
      <c r="C15" s="6" t="n">
        <v>811</v>
      </c>
    </row>
    <row r="16">
      <c r="A16" s="4" t="inlineStr">
        <is>
          <t>True-Ups</t>
        </is>
      </c>
      <c r="B16" s="6" t="n">
        <v>-1949</v>
      </c>
      <c r="C16" s="6" t="n">
        <v>-36554</v>
      </c>
    </row>
    <row r="17">
      <c r="A17" s="4" t="inlineStr">
        <is>
          <t>Valuation Allowance</t>
        </is>
      </c>
      <c r="B17" s="6" t="n">
        <v>1298892</v>
      </c>
      <c r="C17" s="6" t="n">
        <v>1890936</v>
      </c>
    </row>
    <row r="18">
      <c r="A18" s="4" t="inlineStr">
        <is>
          <t>Total income taxes</t>
        </is>
      </c>
      <c r="B18" s="5" t="n">
        <v>27786</v>
      </c>
      <c r="C18" s="5" t="n">
        <v>28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Compensation</t>
        </is>
      </c>
      <c r="B3" s="5" t="n">
        <v>195584</v>
      </c>
      <c r="C3" s="5" t="n">
        <v>243056</v>
      </c>
    </row>
    <row r="4">
      <c r="A4" s="4" t="inlineStr">
        <is>
          <t>Amortization of Discount Notes Payable</t>
        </is>
      </c>
      <c r="B4" s="6" t="n">
        <v>154349</v>
      </c>
      <c r="C4" s="4" t="inlineStr">
        <is>
          <t xml:space="preserve"> </t>
        </is>
      </c>
    </row>
    <row r="5">
      <c r="A5" s="4" t="inlineStr">
        <is>
          <t>Lease (ASC 842)</t>
        </is>
      </c>
      <c r="B5" s="6" t="n">
        <v>720749</v>
      </c>
      <c r="C5" s="6" t="n">
        <v>354840</v>
      </c>
    </row>
    <row r="6">
      <c r="A6" s="4" t="inlineStr">
        <is>
          <t>Charitable Contributions</t>
        </is>
      </c>
      <c r="B6" s="6" t="n">
        <v>2771</v>
      </c>
      <c r="C6" s="6" t="n">
        <v>2771</v>
      </c>
    </row>
    <row r="7">
      <c r="A7" s="4" t="inlineStr">
        <is>
          <t>Stock Option Expense</t>
        </is>
      </c>
      <c r="B7" s="6" t="n">
        <v>140699</v>
      </c>
      <c r="C7" s="6" t="n">
        <v>117099</v>
      </c>
    </row>
    <row r="8">
      <c r="A8" s="4" t="inlineStr">
        <is>
          <t>Restricted Stock Unit</t>
        </is>
      </c>
      <c r="B8" s="6" t="n">
        <v>265038</v>
      </c>
      <c r="C8" s="6" t="n">
        <v>62090</v>
      </c>
    </row>
    <row r="9">
      <c r="A9" s="4" t="inlineStr">
        <is>
          <t>Net Operating Losses</t>
        </is>
      </c>
      <c r="B9" s="6" t="n">
        <v>10255137</v>
      </c>
      <c r="C9" s="6" t="n">
        <v>8395160</v>
      </c>
    </row>
    <row r="10">
      <c r="A10" s="4" t="inlineStr">
        <is>
          <t>Org Costs</t>
        </is>
      </c>
      <c r="B10" s="6" t="n">
        <v>81255</v>
      </c>
      <c r="C10" s="6" t="n">
        <v>81255</v>
      </c>
    </row>
    <row r="11">
      <c r="A11" s="4" t="inlineStr">
        <is>
          <t>-IRC Sec. 174 Expense</t>
        </is>
      </c>
      <c r="B11" s="6" t="n">
        <v>204864</v>
      </c>
      <c r="C11" s="6" t="n">
        <v>275519</v>
      </c>
    </row>
    <row r="12">
      <c r="A12" s="4" t="inlineStr">
        <is>
          <t>Investment in HRCFG INVO, LLC</t>
        </is>
      </c>
      <c r="B12" s="6" t="n">
        <v>-272459</v>
      </c>
      <c r="C12" s="6" t="n">
        <v>123217</v>
      </c>
    </row>
    <row r="13">
      <c r="A13" s="4" t="inlineStr">
        <is>
          <t>Equity in earnings - Positib</t>
        </is>
      </c>
      <c r="B13" s="6" t="n">
        <v>-24054</v>
      </c>
      <c r="C13" s="6" t="n">
        <v>19950</v>
      </c>
    </row>
    <row r="14">
      <c r="A14" s="4" t="inlineStr">
        <is>
          <t>Gross deferred tax assets</t>
        </is>
      </c>
      <c r="B14" s="6" t="n">
        <v>11723933</v>
      </c>
      <c r="C14" s="6" t="n">
        <v>9674957</v>
      </c>
    </row>
    <row r="15">
      <c r="A15" s="4" t="inlineStr">
        <is>
          <t>Fixed Assets</t>
        </is>
      </c>
      <c r="B15" s="6" t="n">
        <v>-18733</v>
      </c>
      <c r="C15" s="6" t="n">
        <v>-21560</v>
      </c>
    </row>
    <row r="16">
      <c r="A16" s="4" t="inlineStr">
        <is>
          <t>ROU Lease (ASC 842)</t>
        </is>
      </c>
      <c r="B16" s="6" t="n">
        <v>-687858</v>
      </c>
      <c r="C16" s="6" t="n">
        <v>-340532</v>
      </c>
    </row>
    <row r="17">
      <c r="A17" s="4" t="inlineStr">
        <is>
          <t>Trademark Amortization</t>
        </is>
      </c>
      <c r="B17" s="6" t="n">
        <v>-5858</v>
      </c>
      <c r="C17" s="6" t="n">
        <v>-5858</v>
      </c>
    </row>
    <row r="18">
      <c r="A18" s="4" t="inlineStr">
        <is>
          <t>Deferred Revenue</t>
        </is>
      </c>
      <c r="B18" s="6" t="n">
        <v>-47</v>
      </c>
      <c r="C18" s="6" t="n">
        <v>-47</v>
      </c>
    </row>
    <row r="19">
      <c r="A19" s="4" t="inlineStr">
        <is>
          <t>Tax Amortization of Org Cost</t>
        </is>
      </c>
      <c r="B19" s="6" t="n">
        <v>-24912</v>
      </c>
      <c r="C19" s="6" t="n">
        <v>-7222</v>
      </c>
    </row>
    <row r="20">
      <c r="A20" s="4" t="inlineStr">
        <is>
          <t>Gain/Loss on sale of assets</t>
        </is>
      </c>
      <c r="B20" s="6" t="n">
        <v>-2561</v>
      </c>
      <c r="C20" s="6" t="n">
        <v>-2561</v>
      </c>
    </row>
    <row r="21">
      <c r="A21" s="4" t="inlineStr">
        <is>
          <t>Gross deferred tax liability</t>
        </is>
      </c>
      <c r="B21" s="6" t="n">
        <v>-624575</v>
      </c>
      <c r="C21" s="6" t="n">
        <v>-377780</v>
      </c>
    </row>
    <row r="22">
      <c r="A22" s="4" t="inlineStr">
        <is>
          <t>Less: valuation allowance</t>
        </is>
      </c>
      <c r="B22" s="6" t="n">
        <v>-11099358</v>
      </c>
      <c r="C22" s="6" t="n">
        <v>-9299126</v>
      </c>
    </row>
    <row r="23">
      <c r="A23" s="4" t="inlineStr">
        <is>
          <t>Net deferred tax liability</t>
        </is>
      </c>
      <c r="B23" s="4" t="inlineStr">
        <is>
          <t xml:space="preserve"> </t>
        </is>
      </c>
      <c r="C23" s="5" t="n">
        <v>19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 Valuation Allowance</t>
        </is>
      </c>
      <c r="B3" s="5" t="n">
        <v>11100000</v>
      </c>
      <c r="C3" s="5" t="n">
        <v>9300000</v>
      </c>
    </row>
    <row r="4">
      <c r="A4" s="4" t="inlineStr">
        <is>
          <t>Deferred Tax Liabilities, Goodwill and Intangible Assets</t>
        </is>
      </c>
      <c r="B4" s="6" t="n">
        <v>0</v>
      </c>
      <c r="C4" s="5" t="n">
        <v>-1949</v>
      </c>
    </row>
    <row r="5">
      <c r="A5" s="4" t="inlineStr">
        <is>
          <t>Deferred Tax Assets, Operating Loss Carryforwards, Subject to Expiration</t>
        </is>
      </c>
      <c r="B5" s="6" t="n">
        <v>10200000</v>
      </c>
      <c r="C5" s="4" t="inlineStr">
        <is>
          <t xml:space="preserve"> </t>
        </is>
      </c>
    </row>
    <row r="6">
      <c r="A6" s="4" t="inlineStr">
        <is>
          <t>Deferred Tax Assets, Operating Loss Carryforwards, Not Subject to Expiration</t>
        </is>
      </c>
      <c r="B6" s="6" t="n">
        <v>22700000</v>
      </c>
      <c r="C6" s="4" t="inlineStr">
        <is>
          <t xml:space="preserve"> </t>
        </is>
      </c>
    </row>
    <row r="7">
      <c r="A7" s="4" t="inlineStr">
        <is>
          <t>Foreign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32900000</v>
      </c>
      <c r="C9" s="4" t="inlineStr">
        <is>
          <t xml:space="preserve"> </t>
        </is>
      </c>
    </row>
    <row r="10">
      <c r="A10" s="4" t="inlineStr">
        <is>
          <t>State and Local Jurisdic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21900000</v>
      </c>
      <c r="C12" s="4" t="inlineStr">
        <is>
          <t xml:space="preserve"> </t>
        </is>
      </c>
    </row>
    <row r="13">
      <c r="A13" s="4" t="inlineStr">
        <is>
          <t>Deferred Tax Assets, Operating Loss Carryforwards, Subject to Expiration</t>
        </is>
      </c>
      <c r="B13" s="6" t="n">
        <v>3500000</v>
      </c>
      <c r="C13" s="4" t="inlineStr">
        <is>
          <t xml:space="preserve"> </t>
        </is>
      </c>
    </row>
    <row r="14">
      <c r="A14" s="4" t="inlineStr">
        <is>
          <t>Deferred Tax Assets, Operating Loss Carryforwards, Not Subject to Expiration</t>
        </is>
      </c>
      <c r="B14" s="5" t="n">
        <v>18400000</v>
      </c>
      <c r="C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Dec. 27, 2023</t>
        </is>
      </c>
      <c r="C1" s="2" t="inlineStr">
        <is>
          <t>Oct. 22, 2023</t>
        </is>
      </c>
      <c r="D1" s="2" t="inlineStr">
        <is>
          <t>Dec. 31, 2023</t>
        </is>
      </c>
      <c r="E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4" t="inlineStr">
        <is>
          <t xml:space="preserve"> </t>
        </is>
      </c>
      <c r="C3" s="4" t="inlineStr">
        <is>
          <t xml:space="preserve"> </t>
        </is>
      </c>
      <c r="D3" s="7" t="n">
        <v>0.0001</v>
      </c>
      <c r="E3" s="7" t="n">
        <v>0.0001</v>
      </c>
    </row>
    <row r="4">
      <c r="A4" s="4" t="inlineStr">
        <is>
          <t>Preferred Stock, Par or Stated Value Per Share</t>
        </is>
      </c>
      <c r="B4" s="4" t="inlineStr">
        <is>
          <t xml:space="preserve"> </t>
        </is>
      </c>
      <c r="C4" s="4" t="inlineStr">
        <is>
          <t xml:space="preserve"> </t>
        </is>
      </c>
      <c r="D4" s="5" t="n">
        <v>5</v>
      </c>
      <c r="E4" s="5" t="n">
        <v>5</v>
      </c>
    </row>
    <row r="5">
      <c r="A5" s="4" t="inlineStr">
        <is>
          <t>NAYA Biosciences Merger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Common Stock, Par or Stated Value Per Share</t>
        </is>
      </c>
      <c r="B7" s="4" t="inlineStr">
        <is>
          <t xml:space="preserve"> </t>
        </is>
      </c>
      <c r="C7" s="7" t="n">
        <v>0.0001</v>
      </c>
      <c r="D7" s="4" t="inlineStr">
        <is>
          <t xml:space="preserve"> </t>
        </is>
      </c>
      <c r="E7" s="4" t="inlineStr">
        <is>
          <t xml:space="preserve"> </t>
        </is>
      </c>
    </row>
    <row r="8">
      <c r="A8" s="4" t="inlineStr">
        <is>
          <t>Conversion of Stock, Shares Converted</t>
        </is>
      </c>
      <c r="B8" s="4" t="inlineStr">
        <is>
          <t xml:space="preserve"> </t>
        </is>
      </c>
      <c r="C8" s="14" t="n">
        <v>7.33333</v>
      </c>
      <c r="D8" s="4" t="inlineStr">
        <is>
          <t xml:space="preserve"> </t>
        </is>
      </c>
      <c r="E8" s="4" t="inlineStr">
        <is>
          <t xml:space="preserve"> </t>
        </is>
      </c>
    </row>
    <row r="9">
      <c r="A9" s="4" t="inlineStr">
        <is>
          <t>Preferred Stock, Par or Stated Value Per Share</t>
        </is>
      </c>
      <c r="B9" s="5" t="n">
        <v>5</v>
      </c>
      <c r="C9" s="5" t="n">
        <v>5</v>
      </c>
      <c r="D9" s="4" t="inlineStr">
        <is>
          <t xml:space="preserve"> </t>
        </is>
      </c>
      <c r="E9" s="4" t="inlineStr">
        <is>
          <t xml:space="preserve"> </t>
        </is>
      </c>
    </row>
    <row r="10">
      <c r="A10" s="4" t="inlineStr">
        <is>
          <t>[custom:PreferredStockEstimatedAmount-0]</t>
        </is>
      </c>
      <c r="B10" s="6" t="n">
        <v>2000000</v>
      </c>
      <c r="C10" s="5" t="n">
        <v>2000000</v>
      </c>
      <c r="D10" s="4" t="inlineStr">
        <is>
          <t xml:space="preserve"> </t>
        </is>
      </c>
      <c r="E10" s="4" t="inlineStr">
        <is>
          <t xml:space="preserve"> </t>
        </is>
      </c>
    </row>
    <row r="11">
      <c r="A11" s="4" t="inlineStr">
        <is>
          <t>Other Liabilities</t>
        </is>
      </c>
      <c r="B11" s="4" t="inlineStr">
        <is>
          <t xml:space="preserve"> </t>
        </is>
      </c>
      <c r="C11" s="5" t="n">
        <v>5000000</v>
      </c>
      <c r="D11" s="4" t="inlineStr">
        <is>
          <t xml:space="preserve"> </t>
        </is>
      </c>
      <c r="E11" s="4" t="inlineStr">
        <is>
          <t xml:space="preserve"> </t>
        </is>
      </c>
    </row>
    <row r="12">
      <c r="A12" s="4" t="inlineStr">
        <is>
          <t>[custom:CommonStockTargetPricePerShare-0]</t>
        </is>
      </c>
      <c r="B12" s="4" t="inlineStr">
        <is>
          <t xml:space="preserve"> </t>
        </is>
      </c>
      <c r="C12" s="5" t="n">
        <v>5</v>
      </c>
      <c r="D12" s="4" t="inlineStr">
        <is>
          <t xml:space="preserve"> </t>
        </is>
      </c>
      <c r="E12" s="4" t="inlineStr">
        <is>
          <t xml:space="preserve"> </t>
        </is>
      </c>
    </row>
    <row r="13">
      <c r="A13" s="4" t="inlineStr">
        <is>
          <t>[custom:TerminationFee]</t>
        </is>
      </c>
      <c r="B13" s="4" t="inlineStr">
        <is>
          <t xml:space="preserve"> </t>
        </is>
      </c>
      <c r="C13" s="5" t="n">
        <v>1000000</v>
      </c>
      <c r="D13" s="4" t="inlineStr">
        <is>
          <t xml:space="preserve"> </t>
        </is>
      </c>
      <c r="E13" s="4" t="inlineStr">
        <is>
          <t xml:space="preserve"> </t>
        </is>
      </c>
    </row>
    <row r="14">
      <c r="A14" s="4" t="inlineStr">
        <is>
          <t>[custom:CommonStockEstimatedAmount-0]</t>
        </is>
      </c>
      <c r="B14" s="5" t="n">
        <v>5000000</v>
      </c>
      <c r="C14" s="4" t="inlineStr">
        <is>
          <t xml:space="preserve"> </t>
        </is>
      </c>
      <c r="D14" s="4" t="inlineStr">
        <is>
          <t xml:space="preserve"> </t>
        </is>
      </c>
      <c r="E14" s="4" t="inlineStr">
        <is>
          <t xml:space="preserve"> </t>
        </is>
      </c>
    </row>
    <row r="15">
      <c r="A15" s="4" t="inlineStr">
        <is>
          <t>[custom:PurchaseAgreementDescription]</t>
        </is>
      </c>
      <c r="B15" s="4" t="inlineStr">
        <is>
          <t>The
parties further agreed to the following schedule (the “Minimum Interim Pipe Schedule”) for the initial $2,000,000: (1) $500,000
no later than December 29, 2023, (2) $500,000 no later than January 19, 2024, (3) $500,000 no later than February 2, 2024, and (4) $500,000
no later than February 16, 2024.</t>
        </is>
      </c>
      <c r="C15" s="4" t="inlineStr">
        <is>
          <t xml:space="preserve"> </t>
        </is>
      </c>
      <c r="D15" s="4" t="inlineStr">
        <is>
          <t xml:space="preserve"> </t>
        </is>
      </c>
      <c r="E15" s="4" t="inlineStr">
        <is>
          <t xml:space="preserve"> </t>
        </is>
      </c>
    </row>
    <row r="16">
      <c r="A16" s="4" t="inlineStr">
        <is>
          <t>NAYA Biosciences Merger [Member] | Merger Agreement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custom:TerminationFee]</t>
        </is>
      </c>
      <c r="B18" s="4" t="inlineStr">
        <is>
          <t xml:space="preserve"> </t>
        </is>
      </c>
      <c r="C18" s="6" t="n">
        <v>1000000</v>
      </c>
      <c r="D18" s="4" t="inlineStr">
        <is>
          <t xml:space="preserve"> </t>
        </is>
      </c>
      <c r="E18" s="4" t="inlineStr">
        <is>
          <t xml:space="preserve"> </t>
        </is>
      </c>
    </row>
    <row r="19">
      <c r="A19" s="4" t="inlineStr">
        <is>
          <t>NAYA Biosciences Merger [Member] | Maximum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Other Liabilities</t>
        </is>
      </c>
      <c r="B21" s="4" t="inlineStr">
        <is>
          <t xml:space="preserve"> </t>
        </is>
      </c>
      <c r="C21" s="5" t="n">
        <v>5000000</v>
      </c>
      <c r="D21" s="4" t="inlineStr">
        <is>
          <t xml:space="preserve"> </t>
        </is>
      </c>
      <c r="E21" s="4" t="inlineStr">
        <is>
          <t xml:space="preserve"> </t>
        </is>
      </c>
    </row>
    <row r="22">
      <c r="A22" s="4" t="inlineStr">
        <is>
          <t>NAYA Biosciences Merger [Member] | Common Class A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Common Stock, Par or Stated Value Per Share</t>
        </is>
      </c>
      <c r="B24" s="4" t="inlineStr">
        <is>
          <t xml:space="preserve"> </t>
        </is>
      </c>
      <c r="C24" s="15" t="n">
        <v>1e-06</v>
      </c>
      <c r="D24" s="4" t="inlineStr">
        <is>
          <t xml:space="preserve"> </t>
        </is>
      </c>
      <c r="E24" s="4" t="inlineStr">
        <is>
          <t xml:space="preserve"> </t>
        </is>
      </c>
    </row>
    <row r="25">
      <c r="A25" s="4" t="inlineStr">
        <is>
          <t>NAYA Biosciences Merger [Member] | Common Class B [Member]</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Stock Issued During Period, Shares, Acquisitions</t>
        </is>
      </c>
      <c r="B27" s="4" t="inlineStr">
        <is>
          <t xml:space="preserve"> </t>
        </is>
      </c>
      <c r="C27" s="6" t="n">
        <v>18150000</v>
      </c>
      <c r="D27" s="4" t="inlineStr">
        <is>
          <t xml:space="preserve"> </t>
        </is>
      </c>
      <c r="E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3" customWidth="1" min="10" max="10"/>
    <col width="16" customWidth="1" min="11" max="11"/>
  </cols>
  <sheetData>
    <row r="1">
      <c r="A1" s="1" t="inlineStr">
        <is>
          <t>Schedule of Closing Price for NAYA's Purchases of Remaining Shares (Details) - NAYA Biosciences Merger [Member] - Securities Purchase Agreement [Member] - USD ($)</t>
        </is>
      </c>
      <c r="K1" s="2" t="inlineStr">
        <is>
          <t>12 Months Ended</t>
        </is>
      </c>
    </row>
    <row r="2">
      <c r="B2" s="2" t="inlineStr">
        <is>
          <t>Jul. 05, 2024</t>
        </is>
      </c>
      <c r="C2" s="2" t="inlineStr">
        <is>
          <t>Jun. 28, 2024</t>
        </is>
      </c>
      <c r="D2" s="2" t="inlineStr">
        <is>
          <t>Jun. 21, 2024</t>
        </is>
      </c>
      <c r="E2" s="2" t="inlineStr">
        <is>
          <t>Jun. 14, 2024</t>
        </is>
      </c>
      <c r="F2" s="2" t="inlineStr">
        <is>
          <t>Jun. 07, 2024</t>
        </is>
      </c>
      <c r="G2" s="2" t="inlineStr">
        <is>
          <t>May 31, 2024</t>
        </is>
      </c>
      <c r="H2" s="2" t="inlineStr">
        <is>
          <t>May 24, 2024</t>
        </is>
      </c>
      <c r="I2" s="2" t="inlineStr">
        <is>
          <t>May 17, 2024</t>
        </is>
      </c>
      <c r="J2" s="2" t="inlineStr">
        <is>
          <t>May 10, 2024</t>
        </is>
      </c>
      <c r="K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98800</v>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894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t>
        </is>
      </c>
      <c r="B8" s="6" t="n">
        <v>30000</v>
      </c>
      <c r="C8" s="6" t="n">
        <v>30000</v>
      </c>
      <c r="D8" s="6" t="n">
        <v>30000</v>
      </c>
      <c r="E8" s="6" t="n">
        <v>30000</v>
      </c>
      <c r="F8" s="6" t="n">
        <v>30000</v>
      </c>
      <c r="G8" s="6" t="n">
        <v>30000</v>
      </c>
      <c r="H8" s="6" t="n">
        <v>30000</v>
      </c>
      <c r="I8" s="6" t="n">
        <v>30000</v>
      </c>
      <c r="J8" s="6" t="n">
        <v>20000</v>
      </c>
      <c r="K8" s="4" t="inlineStr">
        <is>
          <t xml:space="preserve"> </t>
        </is>
      </c>
    </row>
    <row r="9">
      <c r="A9" s="4" t="inlineStr">
        <is>
          <t>Aggregate Purchase Price</t>
        </is>
      </c>
      <c r="B9" s="5" t="n">
        <v>150000</v>
      </c>
      <c r="C9" s="5" t="n">
        <v>150000</v>
      </c>
      <c r="D9" s="5" t="n">
        <v>150000</v>
      </c>
      <c r="E9" s="5" t="n">
        <v>150000</v>
      </c>
      <c r="F9" s="5" t="n">
        <v>150000</v>
      </c>
      <c r="G9" s="5" t="n">
        <v>150000</v>
      </c>
      <c r="H9" s="5" t="n">
        <v>150000</v>
      </c>
      <c r="I9" s="5" t="n">
        <v>150000</v>
      </c>
      <c r="J9" s="5" t="n">
        <v>100000</v>
      </c>
      <c r="K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Q2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3" customWidth="1" min="13" max="13"/>
    <col width="13" customWidth="1" min="14" max="14"/>
    <col width="13" customWidth="1" min="15" max="15"/>
    <col width="14" customWidth="1" min="16" max="16"/>
    <col width="14" customWidth="1" min="17" max="17"/>
    <col width="14" customWidth="1" min="18" max="18"/>
    <col width="80" customWidth="1" min="19" max="19"/>
    <col width="80" customWidth="1" min="20" max="20"/>
    <col width="14" customWidth="1" min="21" max="21"/>
    <col width="14" customWidth="1" min="22" max="22"/>
    <col width="14" customWidth="1" min="23" max="23"/>
    <col width="80" customWidth="1" min="24" max="24"/>
    <col width="80" customWidth="1" min="25" max="25"/>
    <col width="14" customWidth="1" min="26" max="26"/>
    <col width="14" customWidth="1" min="27" max="27"/>
    <col width="14" customWidth="1" min="28" max="28"/>
    <col width="14" customWidth="1" min="29" max="29"/>
    <col width="15" customWidth="1" min="30" max="30"/>
    <col width="14" customWidth="1" min="31" max="31"/>
    <col width="14" customWidth="1" min="32" max="32"/>
    <col width="80" customWidth="1" min="33" max="33"/>
    <col width="16"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ubsequent Events (Details Narrative) - USD ($)</t>
        </is>
      </c>
      <c r="AD1" s="2" t="inlineStr">
        <is>
          <t>1 Months Ended</t>
        </is>
      </c>
      <c r="AG1" s="2" t="inlineStr">
        <is>
          <t>3 Months Ended</t>
        </is>
      </c>
      <c r="AH1" s="2" t="inlineStr">
        <is>
          <t>12 Months Ended</t>
        </is>
      </c>
    </row>
    <row r="2">
      <c r="B2" s="2" t="inlineStr">
        <is>
          <t>Oct. 14, 2024</t>
        </is>
      </c>
      <c r="C2" s="2" t="inlineStr">
        <is>
          <t>Oct. 11, 2024</t>
        </is>
      </c>
      <c r="D2" s="2" t="inlineStr">
        <is>
          <t>Sep. 25, 2024</t>
        </is>
      </c>
      <c r="E2" s="2" t="inlineStr">
        <is>
          <t>Sep. 12, 2024</t>
        </is>
      </c>
      <c r="F2" s="2" t="inlineStr">
        <is>
          <t>Jul. 05, 2024</t>
        </is>
      </c>
      <c r="G2" s="2" t="inlineStr">
        <is>
          <t>Jun. 28, 2024</t>
        </is>
      </c>
      <c r="H2" s="2" t="inlineStr">
        <is>
          <t>Jun. 21, 2024</t>
        </is>
      </c>
      <c r="I2" s="2" t="inlineStr">
        <is>
          <t>Jun. 14, 2024</t>
        </is>
      </c>
      <c r="J2" s="2" t="inlineStr">
        <is>
          <t>Jun. 07, 2024</t>
        </is>
      </c>
      <c r="K2" s="2" t="inlineStr">
        <is>
          <t>May 31, 2024</t>
        </is>
      </c>
      <c r="L2" s="2" t="inlineStr">
        <is>
          <t>May 24, 2024</t>
        </is>
      </c>
      <c r="M2" s="2" t="inlineStr">
        <is>
          <t>May 17, 2024</t>
        </is>
      </c>
      <c r="N2" s="2" t="inlineStr">
        <is>
          <t>May 10, 2024</t>
        </is>
      </c>
      <c r="O2" s="2" t="inlineStr">
        <is>
          <t>May 01, 2024</t>
        </is>
      </c>
      <c r="P2" s="2" t="inlineStr">
        <is>
          <t>Apr. 19, 2024</t>
        </is>
      </c>
      <c r="Q2" s="2" t="inlineStr">
        <is>
          <t>Apr. 16, 2024</t>
        </is>
      </c>
      <c r="R2" s="2" t="inlineStr">
        <is>
          <t>Apr. 15, 2024</t>
        </is>
      </c>
      <c r="S2" s="2" t="inlineStr">
        <is>
          <t>Apr. 05, 2024</t>
        </is>
      </c>
      <c r="T2" s="2" t="inlineStr">
        <is>
          <t>Mar. 27, 2024</t>
        </is>
      </c>
      <c r="U2" s="2" t="inlineStr">
        <is>
          <t>Feb. 26, 2024</t>
        </is>
      </c>
      <c r="V2" s="2" t="inlineStr">
        <is>
          <t>Jan. 04, 2024</t>
        </is>
      </c>
      <c r="W2" s="2" t="inlineStr">
        <is>
          <t>Dec. 29, 2023</t>
        </is>
      </c>
      <c r="X2" s="2" t="inlineStr">
        <is>
          <t>Dec. 27, 2023</t>
        </is>
      </c>
      <c r="Y2" s="2" t="inlineStr">
        <is>
          <t>Nov. 20, 2023</t>
        </is>
      </c>
      <c r="Z2" s="2" t="inlineStr">
        <is>
          <t>Oct. 22, 2023</t>
        </is>
      </c>
      <c r="AA2" s="2" t="inlineStr">
        <is>
          <t>Aug. 08, 2023</t>
        </is>
      </c>
      <c r="AB2" s="2" t="inlineStr">
        <is>
          <t>Aug. 04, 2023</t>
        </is>
      </c>
      <c r="AC2" s="2" t="inlineStr">
        <is>
          <t>Mar. 23, 2023</t>
        </is>
      </c>
      <c r="AD2" s="2" t="inlineStr">
        <is>
          <t>Oct. 31, 2024</t>
        </is>
      </c>
      <c r="AE2" s="2" t="inlineStr">
        <is>
          <t>Apr. 30, 2024</t>
        </is>
      </c>
      <c r="AF2" s="2" t="inlineStr">
        <is>
          <t>Feb. 29, 2024</t>
        </is>
      </c>
      <c r="AG2" s="2" t="inlineStr">
        <is>
          <t>Dec. 31, 2022</t>
        </is>
      </c>
      <c r="AH2" s="2" t="inlineStr">
        <is>
          <t>Dec. 31, 2023</t>
        </is>
      </c>
      <c r="AI2" s="2" t="inlineStr">
        <is>
          <t>Dec. 31, 2022</t>
        </is>
      </c>
      <c r="AJ2" s="2" t="inlineStr">
        <is>
          <t>Sep. 18, 2024</t>
        </is>
      </c>
      <c r="AK2" s="2" t="inlineStr">
        <is>
          <t>Apr. 17, 2024</t>
        </is>
      </c>
      <c r="AL2" s="2" t="inlineStr">
        <is>
          <t>Oct. 13, 2023</t>
        </is>
      </c>
      <c r="AM2" s="2" t="inlineStr">
        <is>
          <t>Oct. 12, 2023</t>
        </is>
      </c>
      <c r="AN2" s="2" t="inlineStr">
        <is>
          <t>Jul. 07, 2023</t>
        </is>
      </c>
      <c r="AO2" s="2" t="inlineStr">
        <is>
          <t>Feb. 17, 2023</t>
        </is>
      </c>
      <c r="AP2" s="2" t="inlineStr">
        <is>
          <t>Feb. 03, 2023</t>
        </is>
      </c>
      <c r="AQ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Proceeds from sal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5" t="n">
        <v>3200000</v>
      </c>
      <c r="AI4" s="5" t="n">
        <v>800000</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Issuance of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80700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7" t="n">
        <v>0.0001</v>
      </c>
      <c r="AH6" s="7" t="n">
        <v>0.0001</v>
      </c>
      <c r="AI6" s="7" t="n">
        <v>0.0001</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Issuance of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5" t="n">
        <v>5701945</v>
      </c>
      <c r="AI7" s="5" t="n">
        <v>289801</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Debt Instru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These
notes accrue 10% annual interest accrues from the date of issuance. These notes are callable with 10 days prior written notice. At maturity,
the Company agreed to pay outstanding principal, a 10% financing fee and accrued interest.</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Rate of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10" t="n">
        <v>0.1</v>
      </c>
      <c r="AH9" s="10" t="n">
        <v>0.1</v>
      </c>
      <c r="AI9" s="10" t="n">
        <v>0.1</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Debt Instrument, Convertible,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5" t="n">
        <v>12</v>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Common stock with a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197033</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5" t="n">
        <v>5701948</v>
      </c>
      <c r="AI12" s="5" t="n">
        <v>289800</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Equity,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5" t="n">
        <v>-977612</v>
      </c>
      <c r="AH13" s="5" t="n">
        <v>892825</v>
      </c>
      <c r="AI13" s="5" t="n">
        <v>-977612</v>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5" t="n">
        <v>7310680</v>
      </c>
    </row>
    <row r="14">
      <c r="A14" s="4" t="inlineStr">
        <is>
          <t>Conversion deb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5" t="n">
        <v>310000</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Preferred stock, par or stat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5" t="n">
        <v>5</v>
      </c>
      <c r="AH15" s="5" t="n">
        <v>5</v>
      </c>
      <c r="AI15" s="5" t="n">
        <v>5</v>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Conversion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6" t="n">
        <v>19375</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Percentage of senior secured convertible deb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10" t="n">
        <v>0.08</v>
      </c>
      <c r="AP17" s="4" t="inlineStr">
        <is>
          <t xml:space="preserve"> </t>
        </is>
      </c>
      <c r="AQ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50000000</v>
      </c>
      <c r="AH18" s="6" t="n">
        <v>50000000</v>
      </c>
      <c r="AI18" s="6" t="n">
        <v>50000000</v>
      </c>
      <c r="AJ18" s="4" t="inlineStr">
        <is>
          <t xml:space="preserve"> </t>
        </is>
      </c>
      <c r="AK18" s="4" t="inlineStr">
        <is>
          <t xml:space="preserve"> </t>
        </is>
      </c>
      <c r="AL18" s="6" t="n">
        <v>50000000</v>
      </c>
      <c r="AM18" s="6" t="n">
        <v>6250000</v>
      </c>
      <c r="AN18" s="4" t="inlineStr">
        <is>
          <t xml:space="preserve"> </t>
        </is>
      </c>
      <c r="AO18" s="4" t="inlineStr">
        <is>
          <t xml:space="preserve"> </t>
        </is>
      </c>
      <c r="AP18" s="4" t="inlineStr">
        <is>
          <t xml:space="preserve"> </t>
        </is>
      </c>
      <c r="AQ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Dec. 31,  2023</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6" t="n">
        <v>1200000</v>
      </c>
      <c r="AH20" s="6" t="n">
        <v>1200000</v>
      </c>
      <c r="AI20" s="6" t="n">
        <v>1200000</v>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Preferred stock,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The
Company may not effect the conversion of any shares of Series A Preferred if, after giving effect to the conversion or issuance, the
holder, together with its affiliates, would beneficially own more than 9.99% of the Company’s outstanding Common Stock. Moreover,
the Company may not effect the conversion of any shares of Series A Preferred if, after giving effect to the conversion or issuance,
the holder, together with its affiliates, would beneficially own more than 19.99% of the Company’s outstanding Common Stock
unless and until the Company receives the approval required by the applicable rules and regulations of The Nasdaq Stock Market LLC (or
any subsequent trading market).</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NAYA Biosciences Merg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Common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7" t="n">
        <v>0.0001</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custom:PurchaseAgreement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The
parties further agreed to the following schedule (the “Minimum Interim Pipe Schedule”) for the initial $2,000,000: (1) $500,000
no later than December 29, 2023, (2) $500,000 no later than January 19, 2024, (3) $500,000 no later than February 2, 2024, and (4) $500,000
no later than February 16, 2024.</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Preferred stock, par or stat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5</v>
      </c>
      <c r="Y26" s="4" t="inlineStr">
        <is>
          <t xml:space="preserve"> </t>
        </is>
      </c>
      <c r="Z26" s="5" t="n">
        <v>5</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Conversion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14" t="n">
        <v>7.33333</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Issuance of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1000000</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Shares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5</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Debt Instrument, Convertible, 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9" t="n">
        <v>2.2</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Preferred stock, par or stat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5</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Common Class A [Member] | NAYA Biosciences Merg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Common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15" t="n">
        <v>1e-06</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Exercise pric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8" t="n">
        <v>2.25</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Stock Issued During Period, Shares,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6" t="n">
        <v>50817</v>
      </c>
      <c r="AI42" s="6" t="n">
        <v>3063</v>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Issuance of stock,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6" t="n">
        <v>1617500</v>
      </c>
      <c r="AI43" s="6" t="n">
        <v>4731</v>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Issuance of stock,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5" t="n">
        <v>161</v>
      </c>
      <c r="AI44" s="5" t="n">
        <v>1</v>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Exercise pric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5" t="n">
        <v>15</v>
      </c>
      <c r="AQ45" s="4" t="inlineStr">
        <is>
          <t xml:space="preserve"> </t>
        </is>
      </c>
    </row>
    <row r="46">
      <c r="A46" s="4" t="inlineStr">
        <is>
          <t>Debt Instrument, Convertible, Convers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5" t="n">
        <v>10</v>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Equity, Attributable to Pa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5" t="n">
        <v>61</v>
      </c>
      <c r="AH47" s="5" t="n">
        <v>249</v>
      </c>
      <c r="AI47" s="5" t="n">
        <v>61</v>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5" t="n">
        <v>60</v>
      </c>
    </row>
    <row r="48">
      <c r="A48" s="4" t="inlineStr">
        <is>
          <t>Public Offering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Issuance of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6" t="n">
        <v>1580000</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Proceeds from 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4100000</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Proceeds from sale of stock</t>
        </is>
      </c>
      <c r="B54" s="4" t="inlineStr">
        <is>
          <t xml:space="preserve"> </t>
        </is>
      </c>
      <c r="C54" s="5" t="n">
        <v>3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Issuance of stock, shares</t>
        </is>
      </c>
      <c r="B55" s="4" t="inlineStr">
        <is>
          <t xml:space="preserve"> </t>
        </is>
      </c>
      <c r="C55" s="4" t="inlineStr">
        <is>
          <t xml:space="preserve"> </t>
        </is>
      </c>
      <c r="D55" s="4" t="inlineStr">
        <is>
          <t xml:space="preserve"> </t>
        </is>
      </c>
      <c r="E55" s="6" t="n">
        <v>275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Issuance of stock,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8" t="n">
        <v>356546.66</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Debt Instrument,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The
FirstFire Note may not be converted and Conversion Shares may not be issued under the FirstFire Note if, after giving effect to the conversion
or issuance, the holder together with its affiliates would beneficially own in excess of 4.99% of the outstanding common stock. In addition
to the beneficial ownership limitations in the FirstFire Note, the number of shares of common stock that may be issued under the FirstFire
Note, the First Warrant, the Second Warrant, and under the FirstFire Purchase Agreement (including the Commitment Shares) is limited
to 19.99% of the outstanding common stock as of April 5, 2024 (the “Exchange Cap”, which is equal to 523,344 shares of common
stock, subject to adjustment as described in the FirstFire Purchase Agreement), unless stockholder approval is obtained by the Company
to issue more than the Exchange Cap.</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Rate of interest</t>
        </is>
      </c>
      <c r="B58" s="4" t="inlineStr">
        <is>
          <t xml:space="preserve"> </t>
        </is>
      </c>
      <c r="C58" s="10" t="n">
        <v>0.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0" t="n">
        <v>0.12</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Debt Instrument, Convertible, Convers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Proceeds from (Repayments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1500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Debt Conversion, Converted Instrument,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6" t="n">
        <v>109886</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Proceeds from Issuanc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5" t="n">
        <v>968400</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Equity, Attributable to Pa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5" t="n">
        <v>892825</v>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custom:CapitalMarketOfStockholdersEquity-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5" t="n">
        <v>2500000</v>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Sale of Stock,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5" t="n">
        <v>1</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Debt Instrument, Collater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475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Investments</t>
        </is>
      </c>
      <c r="B67" s="4" t="inlineStr">
        <is>
          <t xml:space="preserve"> </t>
        </is>
      </c>
      <c r="C67" s="4" t="inlineStr">
        <is>
          <t xml:space="preserve"> </t>
        </is>
      </c>
      <c r="D67" s="5" t="n">
        <v>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Shares, issued</t>
        </is>
      </c>
      <c r="B68" s="4" t="inlineStr">
        <is>
          <t xml:space="preserve"> </t>
        </is>
      </c>
      <c r="C68" s="4" t="inlineStr">
        <is>
          <t xml:space="preserve"> </t>
        </is>
      </c>
      <c r="D68" s="4" t="inlineStr">
        <is>
          <t xml:space="preserve"> </t>
        </is>
      </c>
      <c r="E68" s="6" t="n">
        <v>725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Principal balance</t>
        </is>
      </c>
      <c r="B69" s="4" t="inlineStr">
        <is>
          <t xml:space="preserve"> </t>
        </is>
      </c>
      <c r="C69" s="5" t="n">
        <v>857583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Stock Redeemed or Called During Period, Value</t>
        </is>
      </c>
      <c r="B70" s="4" t="inlineStr">
        <is>
          <t xml:space="preserve"> </t>
        </is>
      </c>
      <c r="C70" s="9" t="n">
        <v>437127.2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custom:RedemptionOfPrincipalAmount]</t>
        </is>
      </c>
      <c r="B71" s="4" t="inlineStr">
        <is>
          <t xml:space="preserve"> </t>
        </is>
      </c>
      <c r="C71" s="6" t="n">
        <v>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Subsequent Event [Member] | Senior Secured Convertible Debentur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Principal balance</t>
        </is>
      </c>
      <c r="B74" s="4" t="inlineStr">
        <is>
          <t xml:space="preserve"> </t>
        </is>
      </c>
      <c r="C74" s="6" t="n">
        <v>393414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Senior secured convertible amount</t>
        </is>
      </c>
      <c r="B75" s="4" t="inlineStr">
        <is>
          <t xml:space="preserve"> </t>
        </is>
      </c>
      <c r="C75" s="5" t="n">
        <v>393414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Percentage of senior secured convertible debenture</t>
        </is>
      </c>
      <c r="B76" s="4" t="inlineStr">
        <is>
          <t xml:space="preserve"> </t>
        </is>
      </c>
      <c r="C76" s="10" t="n">
        <v>0.07000000000000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Debt instrument, maturity date</t>
        </is>
      </c>
      <c r="B77" s="4" t="inlineStr">
        <is>
          <t xml:space="preserve"> </t>
        </is>
      </c>
      <c r="C77" s="4" t="inlineStr">
        <is>
          <t>Dec. 11,  2025</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Subsequent Event [Member] | 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Issuance of stock, value</t>
        </is>
      </c>
      <c r="B80" s="4" t="inlineStr">
        <is>
          <t xml:space="preserve"> </t>
        </is>
      </c>
      <c r="C80" s="4" t="inlineStr">
        <is>
          <t xml:space="preserve"> </t>
        </is>
      </c>
      <c r="D80" s="4" t="inlineStr">
        <is>
          <t xml:space="preserve"> </t>
        </is>
      </c>
      <c r="E80" s="5" t="n">
        <v>1375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Subsequent Event [Member] | Common Class 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Common stock, par value</t>
        </is>
      </c>
      <c r="B83" s="4" t="inlineStr">
        <is>
          <t xml:space="preserve"> </t>
        </is>
      </c>
      <c r="C83" s="15" t="n">
        <v>1e-0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Subsequent Event [Member] | Common Class B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Common stock, par value</t>
        </is>
      </c>
      <c r="B86" s="4" t="inlineStr">
        <is>
          <t xml:space="preserve"> </t>
        </is>
      </c>
      <c r="C86" s="15" t="n">
        <v>1e-0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Subsequent Event [Member] | Series C1 Con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Issuance of stock, shares</t>
        </is>
      </c>
      <c r="B89" s="4" t="inlineStr">
        <is>
          <t xml:space="preserve"> </t>
        </is>
      </c>
      <c r="C89" s="6" t="n">
        <v>3037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Conversion of shares</t>
        </is>
      </c>
      <c r="B90" s="4" t="inlineStr">
        <is>
          <t xml:space="preserve"> </t>
        </is>
      </c>
      <c r="C90" s="6" t="n">
        <v>2951531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Subsequent Event [Member] | Series C2 Convertible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Conversion of shares</t>
        </is>
      </c>
      <c r="B93" s="4" t="inlineStr">
        <is>
          <t xml:space="preserve"> </t>
        </is>
      </c>
      <c r="C93" s="6" t="n">
        <v>857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Conversion of shares issued</t>
        </is>
      </c>
      <c r="B94" s="4" t="inlineStr">
        <is>
          <t xml:space="preserve"> </t>
        </is>
      </c>
      <c r="C94" s="6" t="n">
        <v>1244160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Subsequent Event [Member] | Series C-1 Convertible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Issuance of stock, shares</t>
        </is>
      </c>
      <c r="B97" s="4" t="inlineStr">
        <is>
          <t xml:space="preserve"> </t>
        </is>
      </c>
      <c r="C97" s="6" t="n">
        <v>10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Preferred stock, par or stated value</t>
        </is>
      </c>
      <c r="B98" s="5" t="n">
        <v>1000</v>
      </c>
      <c r="C98" s="7" t="n">
        <v>0.00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Preferred stock, shares authorized</t>
        </is>
      </c>
      <c r="B99" s="6" t="n">
        <v>3037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Preferred stock conversion price</t>
        </is>
      </c>
      <c r="B100" s="13" t="n">
        <v>1.0291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Preferred stock dividend percentage</t>
        </is>
      </c>
      <c r="B101" s="10" t="n">
        <v>0.0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Subsequent Event [Member] | Series C-2 Convertible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Preferred stock, par or stated value</t>
        </is>
      </c>
      <c r="B104" s="5" t="n">
        <v>1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Preferred stock, shares authorized</t>
        </is>
      </c>
      <c r="B105" s="6" t="n">
        <v>857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Preferred stock conversion price</t>
        </is>
      </c>
      <c r="B106" s="7" t="n">
        <v>0.689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Preferred stock dividend percentage</t>
        </is>
      </c>
      <c r="B107" s="10" t="n">
        <v>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Conversion price percentage</t>
        </is>
      </c>
      <c r="B108" s="10" t="n">
        <v>0.8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Preferred stock, description</t>
        </is>
      </c>
      <c r="B109" s="4" t="inlineStr">
        <is>
          <t>The
Series C-2 Preferred ranks senior to the Company’s common stock and to the Series C-1 Preferred. Subject to the rights of the holders
of any senior securities, in the event of any voluntary or involuntary liquidation, dissolution, or winding up, or sale of the Company,
each holder of Series C-2 Preferred shall be entitled to receive its pro rata portion of an aggregate payment equal to the greater of
(a) 125% of the Conversion Amount with respect to such shares, and (b) the amount as would be paid on the Company’s common stock
issuable upon conversion of the Series C-2 Preferred, determined on an as-converted basis, without regard to any beneficial ownership
limitation.</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Subsequent Event [Member] | Convertible Deb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4" t="inlineStr">
        <is>
          <t>Exercise price of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8" t="n">
        <v>1.2</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Conversion debt value</t>
        </is>
      </c>
      <c r="B113" s="4" t="inlineStr">
        <is>
          <t xml:space="preserve"> </t>
        </is>
      </c>
      <c r="C113" s="4" t="inlineStr">
        <is>
          <t xml:space="preserve"> </t>
        </is>
      </c>
      <c r="D113" s="4" t="inlineStr">
        <is>
          <t xml:space="preserve"> </t>
        </is>
      </c>
      <c r="E113" s="4" t="inlineStr">
        <is>
          <t xml:space="preserve"> </t>
        </is>
      </c>
      <c r="F113" s="4" t="inlineStr">
        <is>
          <t xml:space="preserve"> </t>
        </is>
      </c>
      <c r="G113" s="5" t="n">
        <v>30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Number of warrants issued</t>
        </is>
      </c>
      <c r="B114" s="4" t="inlineStr">
        <is>
          <t xml:space="preserve"> </t>
        </is>
      </c>
      <c r="C114" s="4" t="inlineStr">
        <is>
          <t xml:space="preserve"> </t>
        </is>
      </c>
      <c r="D114" s="4" t="inlineStr">
        <is>
          <t xml:space="preserve"> </t>
        </is>
      </c>
      <c r="E114" s="4" t="inlineStr">
        <is>
          <t xml:space="preserve"> </t>
        </is>
      </c>
      <c r="F114" s="4" t="inlineStr">
        <is>
          <t xml:space="preserve"> </t>
        </is>
      </c>
      <c r="G114" s="6" t="n">
        <v>12442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Subsequent Event [Member] | 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Exercise price of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8" t="n">
        <v>2.85</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8" t="n">
        <v>1.2</v>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Subsequent Event [Member] |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3" t="inlineStr">
        <is>
          <t>Subsequent Ev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Issuance of stock, shares</t>
        </is>
      </c>
      <c r="B120" s="6" t="n">
        <v>190000</v>
      </c>
      <c r="C120" s="6" t="n">
        <v>669508</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Issuance of stock, value</t>
        </is>
      </c>
      <c r="B121" s="5" t="n">
        <v>19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Debt Instrument, Convertible, Conversion Price</t>
        </is>
      </c>
      <c r="B122" s="4" t="inlineStr">
        <is>
          <t xml:space="preserve"> </t>
        </is>
      </c>
      <c r="C122" s="13" t="n">
        <v>0.9305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Conversion of shares</t>
        </is>
      </c>
      <c r="B123" s="4" t="inlineStr">
        <is>
          <t xml:space="preserve"> </t>
        </is>
      </c>
      <c r="C123" s="6" t="n">
        <v>11814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Subsequent Event [Member] | First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Exercise price of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8" t="n">
        <v>1.2</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Debt Instrument,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the
Company may not issue any First Warrant Shares upon the exercise of the First Warrants if the issuance of such First Warrant Shares,
(taken together with the issuance of any shares held by or issuable to the holder under the FirstFire Purchase Agreement or any other
agreement with the Company) would exceed the aggregate number of shares which the Company may issue without breaching 523,344 shares
(19.9% of the Company’s outstanding common stock) or any of the Company’s obligations under the rules or regulations of Nasdaq.</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Subsequent Event [Member] | Second Warra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3" t="inlineStr">
        <is>
          <t>Subsequent Ev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Exercise price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8" t="n">
        <v>0.01</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Debt Instrument,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the
Company may not issue any Second Warrant Shares upon the exercise of the Second Warrants if the issuance of such Second Warrant Shares,
(taken together with the issuance of any shares held by or issuable to the holder under the FirstFire Purchase Agreement or any other
agreement with the Company) would exceed the aggregate number of shares which the Company may issue without breaching 523,344 shares
(19.9% of the Company’s outstanding common stock) or any of the Company’s obligations under the rules or regulations of Nasdaq.</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Subsequent Event [Member] | Public Offering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4" t="inlineStr">
        <is>
          <t>Proceeds from (Repayments of)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5" t="n">
        <v>1000000</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4" t="inlineStr">
        <is>
          <t>Subsequent Event [Member] | Maximum [Member] | First Warra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3" t="inlineStr">
        <is>
          <t>Subsequent Ev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Class of Warrant or Right, Number of Securities Called by Warrants or Righ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6" t="n">
        <v>229167</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Subsequent Event [Member] | Maximum [Member] | Second Warra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Class of Warrant or Right, Number of Securities Called by Warrants or Righ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6" t="n">
        <v>500000</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Securities Purchase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3" t="inlineStr">
        <is>
          <t>Subsequent Ev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Stock Issued During Period, Shares, Issued for Servic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6" t="n">
        <v>69000</v>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Shares Issued, Price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8" t="n">
        <v>12.6</v>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Exercise price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8" t="n">
        <v>0.2</v>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8" t="n">
        <v>2.85</v>
      </c>
      <c r="AO145" s="4" t="inlineStr">
        <is>
          <t xml:space="preserve"> </t>
        </is>
      </c>
      <c r="AP145" s="4" t="inlineStr">
        <is>
          <t xml:space="preserve"> </t>
        </is>
      </c>
      <c r="AQ145" s="4" t="inlineStr">
        <is>
          <t xml:space="preserve"> </t>
        </is>
      </c>
    </row>
    <row r="146">
      <c r="A146" s="4" t="inlineStr">
        <is>
          <t>Securities Purchase Agreement [Member] | NAYA Biosciences Merger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3" t="inlineStr">
        <is>
          <t>Subsequent Ev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Business Acquisition, Equity Interest Issued or Issuable, Number of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6" t="n">
        <v>598800</v>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Securities Purchase Agreement [Member] | Series A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3" t="inlineStr">
        <is>
          <t>Subsequent Ev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Issuance of stock,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6" t="n">
        <v>1000000</v>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6" t="n">
        <v>328780</v>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4" t="inlineStr">
        <is>
          <t>Shares Issued, Price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5" t="n">
        <v>5</v>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Number of shares issued private offering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5" t="n">
        <v>1643900</v>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Securities Purchase Agreement [Member] | Public Offering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3" t="inlineStr">
        <is>
          <t>Subsequent Ev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4" t="inlineStr">
        <is>
          <t>Sale of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6" t="n">
        <v>1580000</v>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Issuance of stock,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6" t="n">
        <v>1580000</v>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4" t="inlineStr">
        <is>
          <t>Class of Warrant or Right, Number of Securities Called by Warrants or Righ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6" t="n">
        <v>3160000</v>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Exercise price of warra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8" t="n">
        <v>2.85</v>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4" t="inlineStr">
        <is>
          <t>Sale of Stock, Price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8" t="n">
        <v>2.85</v>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Securities Purchase Agreement [Member] | Subsequent Ev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3" t="inlineStr">
        <is>
          <t>Subsequent Ev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4" t="inlineStr">
        <is>
          <t>Stock Issued During Period, Shares, Issued for Servic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6" t="n">
        <v>125500</v>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4" t="inlineStr">
        <is>
          <t>Issuance of stock, value</t>
        </is>
      </c>
      <c r="B164" s="4" t="inlineStr">
        <is>
          <t xml:space="preserve"> </t>
        </is>
      </c>
      <c r="C164" s="4" t="inlineStr">
        <is>
          <t xml:space="preserve"> </t>
        </is>
      </c>
      <c r="D164" s="4" t="inlineStr">
        <is>
          <t xml:space="preserve"> </t>
        </is>
      </c>
      <c r="E164" s="5" t="n">
        <v>3625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Securities Purchase Agreement [Member] | Subsequent Event [Member] | NAYA Biosciences Merger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3" t="inlineStr">
        <is>
          <t>Subsequent Ev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Business Acquisition, Equity Interest Issued or Issuable, Number of Shares</t>
        </is>
      </c>
      <c r="B167" s="4" t="inlineStr">
        <is>
          <t xml:space="preserve"> </t>
        </is>
      </c>
      <c r="C167" s="4" t="inlineStr">
        <is>
          <t xml:space="preserve"> </t>
        </is>
      </c>
      <c r="D167" s="4" t="inlineStr">
        <is>
          <t xml:space="preserve"> </t>
        </is>
      </c>
      <c r="E167" s="4" t="inlineStr">
        <is>
          <t xml:space="preserve"> </t>
        </is>
      </c>
      <c r="F167" s="6" t="n">
        <v>30000</v>
      </c>
      <c r="G167" s="6" t="n">
        <v>30000</v>
      </c>
      <c r="H167" s="6" t="n">
        <v>30000</v>
      </c>
      <c r="I167" s="6" t="n">
        <v>30000</v>
      </c>
      <c r="J167" s="6" t="n">
        <v>30000</v>
      </c>
      <c r="K167" s="6" t="n">
        <v>30000</v>
      </c>
      <c r="L167" s="6" t="n">
        <v>30000</v>
      </c>
      <c r="M167" s="6" t="n">
        <v>30000</v>
      </c>
      <c r="N167" s="6" t="n">
        <v>20000</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Securities Purchase Agreement [Member] | Subsequent Event [Member] | Series A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3" t="inlineStr">
        <is>
          <t>Subsequent Ev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4" t="inlineStr">
        <is>
          <t>Issuance of stock,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6" t="n">
        <v>61200</v>
      </c>
      <c r="S170" s="4" t="inlineStr">
        <is>
          <t xml:space="preserve"> </t>
        </is>
      </c>
      <c r="T170" s="4" t="inlineStr">
        <is>
          <t xml:space="preserve"> </t>
        </is>
      </c>
      <c r="U170" s="4" t="inlineStr">
        <is>
          <t xml:space="preserve"> </t>
        </is>
      </c>
      <c r="V170" s="6" t="n">
        <v>100000</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4" t="inlineStr">
        <is>
          <t>Securities Purchase Agreement [Member] | Subsequent Event [Member] | Series A Preferred Stock [Member] | NAYA Biosciences Merge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3" t="inlineStr">
        <is>
          <t>Subsequent Ev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Business Acquisition, Equity Interest Issued or Issuable, Number of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838800</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Purchase price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5" t="n">
        <v>5</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4" t="inlineStr">
        <is>
          <t>Future Receipts Agreement [Member] | Subsequent Ev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3" t="inlineStr">
        <is>
          <t>Subsequent Ev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4" t="inlineStr">
        <is>
          <t>Sale of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6" t="n">
        <v>344925</v>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4" t="inlineStr">
        <is>
          <t>Purchase price of shares on sa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5" t="n">
        <v>236250</v>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4" t="inlineStr">
        <is>
          <t>Proceeds from sale of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6" t="n">
        <v>225000</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4" t="inlineStr">
        <is>
          <t>Proceeds from sale of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6" t="n">
        <v>13797</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Triton Purchase Agreement [Member] | Subsequent Ev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3" t="inlineStr">
        <is>
          <t>Subsequent Ev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row>
    <row r="183">
      <c r="A183" s="4" t="inlineStr">
        <is>
          <t>Issuance of stock,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6" t="n">
        <v>155000</v>
      </c>
      <c r="Q183" s="6" t="n">
        <v>185000</v>
      </c>
      <c r="R183" s="4" t="inlineStr">
        <is>
          <t xml:space="preserve"> </t>
        </is>
      </c>
      <c r="S183" s="4" t="inlineStr">
        <is>
          <t xml:space="preserve"> </t>
        </is>
      </c>
      <c r="T183" s="6" t="n">
        <v>75000</v>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4" t="inlineStr">
        <is>
          <t>Common stock, par val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7" t="n">
        <v>0.0001</v>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Issuance of stock,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5" t="n">
        <v>850000</v>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4" t="inlineStr">
        <is>
          <t>Shares Issued, Price Per Sha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8" t="n">
        <v>0.85</v>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4" t="inlineStr">
        <is>
          <t>[custom:PurchaseAgreementDescrip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The
purchase agreement expires upon the earlier of the sale of all 1,000,000 shares of the Company’s common stock or December 31, 2024</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4" t="inlineStr">
        <is>
          <t>Class of Warrant or Right, Number of Securities Called by Warrants or Righ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6" t="n">
        <v>1000000</v>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4" t="inlineStr">
        <is>
          <t>Exercise price of warra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5" t="n">
        <v>2</v>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4" t="inlineStr">
        <is>
          <t>Stock Repurchased During Period,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6" t="n">
        <v>260000</v>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4" t="inlineStr">
        <is>
          <t>[custom:StockReturnDuringPeriod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6" t="n">
        <v>185000</v>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4" t="inlineStr">
        <is>
          <t>Triton Purchase Agreement [Member] | Subsequent Event [Member] | Maximum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3" t="inlineStr">
        <is>
          <t>Subsequent Ev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4" t="inlineStr">
        <is>
          <t>Issuance of stock,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6" t="n">
        <v>1000000</v>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4" t="inlineStr">
        <is>
          <t>First Fire Purchase Agreement [Member] | Subsequent Ev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3" t="inlineStr">
        <is>
          <t>Subsequent Ev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row>
    <row r="197">
      <c r="A197" s="4" t="inlineStr">
        <is>
          <t>Issuance of stock,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6" t="n">
        <v>190000</v>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4" t="inlineStr">
        <is>
          <t>Issuance of stock, val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5" t="n">
        <v>190000</v>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4" t="inlineStr">
        <is>
          <t>Debt Instrument, Descrip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the
Company agreed to issue and sell, (i) a promissory note with an aggregate principal amount of $275,000.00, which is convertible into
shares of the Company’s common stock, according to the terms, conditions, and limitations outlined in the note (the “FirstFire
Note”), (ii) a warrant (the “First Warrant”) to purchase 229,167 shares (the “First Warrant Shares”) of
the Company’s common stock at an exercise price of $1.20 per share, (iii) a warrant (the “Second Warrant”) to purchase
500,000 shares (the “Second Warrant Shares”) of common stock at an exercise price of $0.01 issued to FirstFire, and (iv)
50,000 shares of common stock (the “Commitment Shares”), for a purchase price of $250,000.</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4" t="inlineStr">
        <is>
          <t>Debt Instrument, Fe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5" t="n">
        <v>25000</v>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4" t="inlineStr">
        <is>
          <t>Debt Instrument, Periodic Payment, Interes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5" t="n">
        <v>33000</v>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row>
    <row r="202">
      <c r="A202" s="4" t="inlineStr">
        <is>
          <t>Standard Merchant Cash Advance Agreement [Member] | Subsequent Eve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3" t="inlineStr">
        <is>
          <t>Subsequent Ev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4" t="inlineStr">
        <is>
          <t>Sale of shares</t>
        </is>
      </c>
      <c r="B204" s="4" t="inlineStr">
        <is>
          <t xml:space="preserve"> </t>
        </is>
      </c>
      <c r="C204" s="4" t="inlineStr">
        <is>
          <t xml:space="preserve"> </t>
        </is>
      </c>
      <c r="D204" s="6" t="n">
        <v>384250</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4" t="inlineStr">
        <is>
          <t>Purchase price of shares on sa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5" t="n">
        <v>265000</v>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row>
    <row r="206">
      <c r="A206" s="4" t="inlineStr">
        <is>
          <t>Proceeds from sale of stock</t>
        </is>
      </c>
      <c r="B206" s="4" t="inlineStr">
        <is>
          <t xml:space="preserve"> </t>
        </is>
      </c>
      <c r="C206" s="4" t="inlineStr">
        <is>
          <t xml:space="preserve"> </t>
        </is>
      </c>
      <c r="D206" s="5" t="n">
        <v>251750</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row>
    <row r="207">
      <c r="A207" s="4" t="inlineStr">
        <is>
          <t>Proceeds from sale of stock</t>
        </is>
      </c>
      <c r="B207" s="4" t="inlineStr">
        <is>
          <t xml:space="preserve"> </t>
        </is>
      </c>
      <c r="C207" s="4" t="inlineStr">
        <is>
          <t xml:space="preserve"> </t>
        </is>
      </c>
      <c r="D207" s="5" t="n">
        <v>9606</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row>
    <row r="208">
      <c r="A208" s="4" t="inlineStr">
        <is>
          <t>Merger Agreement [Member] | Subsequent Event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3" t="inlineStr">
        <is>
          <t>Subsequent Ev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row>
    <row r="210">
      <c r="A210" s="4" t="inlineStr">
        <is>
          <t>Preferred stock, par or stated valu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5" t="n">
        <v>5</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row>
    <row r="211">
      <c r="A211" s="4" t="inlineStr">
        <is>
          <t>Merger Agreement [Member] | Subsequent Event [Member] | Restated 2019 Stock Incentive Plan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row>
    <row r="212">
      <c r="A212" s="3" t="inlineStr">
        <is>
          <t>Subsequent Ev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4" t="inlineStr">
        <is>
          <t>Common stock, shares authorized</t>
        </is>
      </c>
      <c r="B213" s="4" t="inlineStr">
        <is>
          <t xml:space="preserve"> </t>
        </is>
      </c>
      <c r="C213" s="6" t="n">
        <v>10000000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row>
    <row r="214">
      <c r="A214" s="4" t="inlineStr">
        <is>
          <t>Description of reverse stock split</t>
        </is>
      </c>
      <c r="B214" s="4" t="inlineStr">
        <is>
          <t xml:space="preserve"> </t>
        </is>
      </c>
      <c r="C214" s="4" t="inlineStr">
        <is>
          <t>effectuate a reverse stock split of the Company’s common stock at a ratio ranging from any whole number between 1-for-2
and 1-for-20, as determined by the Company’s board of directors in its discretion</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row>
    <row r="215">
      <c r="A215" s="4" t="inlineStr">
        <is>
          <t>Security Agreement [Member] | Subsequent Eve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3" t="inlineStr">
        <is>
          <t>Subsequent Ev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4" t="inlineStr">
        <is>
          <t>Loan payable</t>
        </is>
      </c>
      <c r="B217" s="4" t="inlineStr">
        <is>
          <t xml:space="preserve"> </t>
        </is>
      </c>
      <c r="C217" s="5" t="n">
        <v>50000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row>
    <row r="218">
      <c r="A218" s="4" t="inlineStr">
        <is>
          <t>Monhly payments</t>
        </is>
      </c>
      <c r="B218" s="4" t="inlineStr">
        <is>
          <t xml:space="preserve"> </t>
        </is>
      </c>
      <c r="C218" s="5" t="n">
        <v>3000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sheetData>
  <mergeCells count="3">
    <mergeCell ref="A1:A2"/>
    <mergeCell ref="AD1:AF1"/>
    <mergeCell ref="AH1:A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solidated Financial Statements</t>
        </is>
      </c>
      <c r="B1" s="2" t="inlineStr">
        <is>
          <t>12 Months Ended</t>
        </is>
      </c>
    </row>
    <row r="2">
      <c r="B2" s="2" t="inlineStr">
        <is>
          <t>Dec. 31, 2023</t>
        </is>
      </c>
    </row>
    <row r="3">
      <c r="A3" s="3" t="inlineStr">
        <is>
          <t>Restatement Of Previously Issued Unaudited Interim Consolidated Financial Statements</t>
        </is>
      </c>
      <c r="B3" s="4" t="inlineStr">
        <is>
          <t xml:space="preserve"> </t>
        </is>
      </c>
    </row>
    <row r="4">
      <c r="A4" s="4" t="inlineStr">
        <is>
          <t>Restatement of Previously Issued Unaudited Interim Consolidated Financial Statements</t>
        </is>
      </c>
      <c r="B4" s="4" t="inlineStr">
        <is>
          <t xml:space="preserve">Note
3 - Restatement of Previously Issued Unaudited Interim Consolidated Financial Statements The
following tables present the effects of the Restatement Adjustments described in Note 2 - Restatement of Previously Issued Consolidated
Financial Statements on the Company’s unaudited interim consolidated financial statements for the periods ending June 30, 2021,
September 30, 2021, March 31, 2022, June 30, 2022, September 30, 2022, March 31, 2023, June 30, 2023, and September 30, 2023. The Restatement
Adjustments for the periods ending March 31, 2024 and June 30, 2024 can be found in the Company’s amended Form 10-Q for the period
ending June 30, 2024, filed on November 19, 2024. The
following tables present the effects of the Restatement Adjustments on the Company’s unaudited interim consolidated balance sheets
as of the dates indicated: Schedule
of Unaudited Interim Consolidated Financial Statements
As Previously Restatement As
June
30, 2021
As Previously Restatement As
Stated Adjustments Restated
(unaudited) (unaudited) (unaudited)
ASSETS
Lease right of use $ 1,419,925 $ (390,878 ) $ 1,029,046
Total assets $ 9,931,188 $ (390,878 ) $ 9,540,310
LIABILITIES AND STOCKHOLDERS’ EQUITY (DEFICIT)
Current liabilities
Lease liability, current portion $ 96,921 $ (48,876 ) $ 48,045
Total current liabilities $ 1,717,053 $ (48,876 ) $ 1,668,177
Lease liability, net of current portion $ 1,355,323 $ (342,002 ) $ 1,013,321
Total liabilities $ 5,572,845 $ (390,878 ) $ 5,181,967
As Previously Restatement As
September
30, 2021
As Previously Restatement As
Stated Adjustments Restated
(unaudited) (unaudited) (unaudited)
ASSETS
Lease right of use $ 1,391,228 $ (378,496 ) $ 1,012,732
Total assets $ 8,145,547 $ (378,496 ) $ 7,767,051
LIABILITIES AND STOCKHOLDERS’ EQUITY (DEFICIT)
Current liabilities
Lease liability, current portion $ 107,513 $ (48,375 ) $ 59,138
Total current liabilities $ 2,139,832 $ (48,375 ) $ 2,091,457
Lease liability, net of current portion $ 1,327,693 $ (330,121 ) $ 997,572
Total liabilities $ 5,789,423 $ (378,496 ) $ 5,410,927
As Previously Restatement As
March
31, 2022
As Previously Restatement As
Stated Adjustments Restated
(unaudited) (unaudited) (unaudited)
ASSETS
Lease right of use $ 1,980,153 $ (452,164 ) $ 1,527,989
Total assets $ 8,520,233 $ (452,164 ) $ 8,068,069
LIABILITIES AND STOCKHOLDERS’ EQUITY (DEFICIT)
Current liabilities
Lease liability, current portion $ 224,361 $ (76,809 ) $ 147,552
Total current liabilities $ 1,084,242 $ (76,809 ) $ 1,007,433
Lease liability, net of current portion $ 1,844,784 $ (375,355 ) $ 1,469,429
Total liabilities $ 2,930,165 $ (452,164 ) $ 2,478,001
As Previously Restatement As
June
30, 2022
As Previously Restatement As
Stated Adjustments Restated
(unaudited) (unaudited) (unaudited)
ASSETS
Lease right of use $ 1,923,020 $ (432,331 ) $ 1,490,690
Total assets $ 6,424,873 $ (432,331 ) $ 5,992,542
LIABILITIES AND STOCKHOLDERS’ EQUITY (DEFICIT)
Current liabilities
Lease liability, current portion $ 226,749 $ (75,078 ) $ 151,671
Total current liabilities $ 1,279,885 $ (75,078 ) $ 1,204,807
Lease liability, net of current portion $ 1,787,423 $ (357,252 ) $ 1,430,171
Total liabilities $ 3,068,448 $ (432,330 ) $ 2,636,118
As Previously Restatement As
September
30, 2022
As Previously Restatement As
Stated Adjustments Restated
(unaudited) (unaudited) (unaudited)
ASSETS
Lease right of use $ 1,865,648 $ (412,906 ) $ 1,452,743
Total assets $ 4,678,275 $ (412,906 ) $ 4,265,369
LIABILITIES AND STOCKHOLDERS’ EQUITY (DEFICIT)
Current liabilities
Lease liability, current portion $ 229,169 $ (73,282 ) $ 155,887
Total current liabilities $ 1,660,994 $ (73,282 ) $ 1,587,712
Lease liability, net of current portion $ 1,728,918 $ (339,624 ) $ 1,389,294
Total liabilities $ 3,391,051 $ (412,906 ) $ 2,978,145
As Previously Restatement As
March
31, 2023
As Previously Restatement As
Stated Adjustments Restated
(unaudited) (unaudited) (unaudited)
ASSETS
Lease right of use $ 1,750,175 $ (375,355 ) $ 1,374,819
Total assets $ 6,151,156 $ (375,355 ) $ 5,775,801
LIABILITIES AND STOCKHOLDERS’ EQUITY (DEFICIT)
Current liabilities
Lease liability, current portion $ 234,050 $ (69,489 ) $ 164,561
Total current liabilities $ 4,450,007 $ (69,489 ) $ 4,380,518
Lease liability, net of current portion $ 1,610,734 $ (305,866 ) $ 1,304,867
Total liabilities $ 6,062,690 $ (375,355 ) $ 5,687,335
As Previously Restatement As
June
30, 2023
As Previously Restatement As
Stated Adjustments Restated
(unaudited) (unaudited) (unaudited)
ASSETS
Lease right of use $ 4,004,962 $ (1,747,625 ) $ 2,257,337
Total assets $ 6,638,894 $ (1,747,625 ) $ 4,891,269
LIABILITIES AND STOCKHOLDERS’ EQUITY (DEFICIT)
Current liabilities
Lease liability, current portion $ 227,026 $ (121,487 ) $ 105,540
Total current liabilities $ 4,469,150 $ (121,487 ) $ 4,347,663
Lease liability, net of current portion $ 3,873,289 $ (1,626,138 ) $ 2,247,151
Total liabilities $ 8,344,388 $ (1,747,625 ) $ 6,596,763
As Previously Restatement As
September
30, 2023
As Previously Restatement As
Stated Adjustments Restated
(unaudited) (unaudited) (unaudited)
ASSETS
Lease right of use $ 5,858,042 $ (2,436,160 ) $ 3,421,882
Total assets $ 19,476,171 $ (2,436,160 ) $ 17,040,011
LIABILITIES AND STOCKHOLDERS’ EQUITY (DEFICIT)
Current liabilities
Lease liability, current portion $ 385,836 $ (216,527 ) $ 169,309
Total current liabilities $ 4,884,144 $ (216,527 ) $ 4,667,617
Lease liability, net of current portion $ 5,622,279 $ (2,219,633 ) $ 3,402,646
Total liabilities $ 19,103,372 $ (2,436,160 ) $ 16,667,212 The
following tables present the effects of the Restatement Adjustments on the Company’s unaudited interim condensed consolidated statements
of cash flows for the periods indicated:
As Previously Restatement As
For the Six Months Ended June 30,
2021
As Previously Restatement As
Stated Adjustments Restated
(unaudited) (unaudited) (unaudited)
Supplemental disclosure of cash flow information:
Noncash activities:
Initial ROU asset and lease liability $ 1,374,956 $ (396,534 ) $ 978,422
As Previously Restatement As
For the Nine Months Ended September
30, 2021
As Previously Restatement As
Stated Adjustments Restated
(unaudited) (unaudited) (unaudited)
Supplemental disclosure of cash flow information:
Noncash activities:
Initial ROU asset and lease liability $ 1,374,956 $ (396,534 ) $ 978,422 There
was no impact on the statement of cash flows for the following periods (i) three months ended March 31, 2022, (ii) six months ended June
30, 2022, (iii) nine months ended September 30, 2022, and (iv) three months ended March 31, 2023.
As Previously Restatement As
For the Six Months Ended June 30,
2023
As Previously Restatement As
Stated Adjustments Restated
(unaudited) (unaudited) (unaudited)
Supplemental disclosure of cash flow information:
Noncash activities:
Initial ROU asset and lease liability $ 2,312,892 $ (1,390,372 ) $ 922,520
As Previously Restatement As
For the Nine Months Ended September
30, 2023
As Previously Restatement As
Stated Adjustments Restated
(unaudited) (unaudited) (unaudited)
Supplemental disclosure of cash flow information:
Noncash activities:
Initial ROU asset and lease liability $ 4,269,881 $ (2,124,612 ) $ 2,145,2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5:27Z</dcterms:created>
  <dcterms:modified xmlns:dcterms="http://purl.org/dc/terms/" xmlns:xsi="http://www.w3.org/2001/XMLSchema-instance" xsi:type="dcterms:W3CDTF">2024-11-19T21:05:27Z</dcterms:modified>
</cp:coreProperties>
</file>